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 of Incom" sheetId="4" r:id="rId4"/>
    <s:sheet name="Consolidated Statement of Compr" sheetId="5" r:id="rId5"/>
    <s:sheet name="Consolidated Statement of Comp6" sheetId="6" r:id="rId6"/>
    <s:sheet name="Consolidated Statement of Chang" sheetId="7" r:id="rId7"/>
    <s:sheet name="Consolidated Statement of Chan8" sheetId="8" r:id="rId8"/>
    <s:sheet name="Consolidated Statement of Cash " sheetId="9" r:id="rId9"/>
    <s:sheet name="Consolidated Statement of Cas10" sheetId="10" r:id="rId10"/>
    <s:sheet name="Note 1 - Summary of Significant" sheetId="11" r:id="rId11"/>
    <s:sheet name="Note 2 - Earnings Per Share" sheetId="12" r:id="rId12"/>
    <s:sheet name="Note 3 - Investment Securities" sheetId="13" r:id="rId13"/>
    <s:sheet name="Note 4 - Loans and Related Allo" sheetId="14" r:id="rId14"/>
    <s:sheet name="Note 5 - Deposits" sheetId="15" r:id="rId15"/>
    <s:sheet name="Note 6 - Short-term Borrowings" sheetId="16" r:id="rId16"/>
    <s:sheet name="Note 7 - Other Borrowed Funds" sheetId="17" r:id="rId17"/>
    <s:sheet name="Note 8 - Commitments and Contin" sheetId="18" r:id="rId18"/>
    <s:sheet name="Note 9 - Fair Value Disclosure" sheetId="19" r:id="rId19"/>
    <s:sheet name="Accounting Policies, by Policy " sheetId="20" r:id="rId20"/>
    <s:sheet name="Note 2 - Earnings Per Share (Ta" sheetId="21" r:id="rId21"/>
    <s:sheet name="Note 3 - Investment Securities " sheetId="22" r:id="rId22"/>
    <s:sheet name="Note 4 - Loans and Related Al23" sheetId="23" r:id="rId23"/>
    <s:sheet name="Note 5 - Deposits (Tables)" sheetId="24" r:id="rId24"/>
    <s:sheet name="Note 6 - Short-term Borrowings " sheetId="25" r:id="rId25"/>
    <s:sheet name="Note 7 - Other Borrowed Funds (" sheetId="26" r:id="rId26"/>
    <s:sheet name="Note 8 - Commitments and Cont27" sheetId="27" r:id="rId27"/>
    <s:sheet name="Note 9 - Fair Value Disclosure " sheetId="28" r:id="rId28"/>
    <s:sheet name="Note 2 - Earnings Per Share (De" sheetId="29" r:id="rId29"/>
    <s:sheet name="Note 2 - Earnings Per Share (30" sheetId="30" r:id="rId30"/>
    <s:sheet name="Note 3 - Investment Securitie31" sheetId="31" r:id="rId31"/>
    <s:sheet name="Note 3 - Investment Securitie32" sheetId="32" r:id="rId32"/>
    <s:sheet name="Note 3 - Investment Securitie33" sheetId="33" r:id="rId33"/>
    <s:sheet name="Note 3 - Investment Securitie34" sheetId="34" r:id="rId34"/>
    <s:sheet name="Note 3 - Investment Securitie35" sheetId="35" r:id="rId35"/>
    <s:sheet name="Note 4 - Loans and Related Al36" sheetId="36" r:id="rId36"/>
    <s:sheet name="Note 4 - Loans and Related Al37" sheetId="37" r:id="rId37"/>
    <s:sheet name="Note 4 - Loans and Related Al38" sheetId="38" r:id="rId38"/>
    <s:sheet name="Note 4 - Loans and Related Al39" sheetId="39" r:id="rId39"/>
    <s:sheet name="Note 4 - Loans and Related Al40" sheetId="40" r:id="rId40"/>
    <s:sheet name="Note 4 - Loans and Related Al41" sheetId="41" r:id="rId41"/>
    <s:sheet name="Note 4 - Loans and Related Al42" sheetId="42" r:id="rId42"/>
    <s:sheet name="Note 4 - Loans and Related Al43" sheetId="43" r:id="rId43"/>
    <s:sheet name="Note 4 - Loans and Related Al44" sheetId="44" r:id="rId44"/>
    <s:sheet name="Note 4 - Loans and Related Al45" sheetId="45" r:id="rId45"/>
    <s:sheet name="Note 5 - Deposits (Details)" sheetId="46" r:id="rId46"/>
    <s:sheet name="Note 5 - Deposits (Details) - M" sheetId="47" r:id="rId47"/>
    <s:sheet name="Note 6 - Short-term Borrowing48" sheetId="48" r:id="rId48"/>
    <s:sheet name="Note 7 - Other Borrowed Funds49" sheetId="49" r:id="rId49"/>
    <s:sheet name="Note 7 - Other Borrowed Funds50" sheetId="50" r:id="rId50"/>
    <s:sheet name="Note 8 - Commitments and Cont51" sheetId="51" r:id="rId51"/>
    <s:sheet name="Note 9 - Fair Value Disclosur52" sheetId="52" r:id="rId52"/>
    <s:sheet name="Note 9 - Fair Value Disclosur53" sheetId="53" r:id="rId53"/>
    <s:sheet name="Note 9 - Fair Value Disclosur54" sheetId="54" r:id="rId54"/>
    <s:sheet name="Note 9 - Fair Value Disclosur55" sheetId="55" r:id="rId55"/>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30, 2015</t>
  </si>
  <si>
    <t>Aug. 07, 2015</t>
  </si>
  <si>
    <t>Document and Entity Information [Abstract]</t>
  </si>
  <si>
    <t>Entity Registrant Name</t>
  </si>
  <si>
    <t>CB Financial Servi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Statement of Financial Condition (Current Period Unaudited) - USD ($) $ in Thousands</t>
  </si>
  <si>
    <t>Dec. 31, 2014</t>
  </si>
  <si>
    <t>Cash and Due From Banks:</t>
  </si>
  <si>
    <t>Interest Bearing</t>
  </si>
  <si>
    <t>Non-Interest Bearing</t>
  </si>
  <si>
    <t>Total Cash and Due From Banks</t>
  </si>
  <si>
    <t>Investment Securities:</t>
  </si>
  <si>
    <t>Available-for-Sale</t>
  </si>
  <si>
    <t>Held-to-Maturity</t>
  </si>
  <si>
    <t>Loans, Net</t>
  </si>
  <si>
    <t>Premises and Equipment, Net</t>
  </si>
  <si>
    <t>Bank-Owned Life Insurance</t>
  </si>
  <si>
    <t>Goodwill</t>
  </si>
  <si>
    <t>Core Deposit Intangible</t>
  </si>
  <si>
    <t>Accrued Interest and Other Assets</t>
  </si>
  <si>
    <t>TOTAL ASSETS</t>
  </si>
  <si>
    <t>Deposit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Common Stock, $0.4167 Par Value; 35,000,000 Shares Authorized, 4,363,346 Shares Issued and 4,071,462 Shares Outstanding at June 30, 2015 and December 31, 2014, Respectively</t>
  </si>
  <si>
    <t>Capital Surplus</t>
  </si>
  <si>
    <t>Retained Earnings</t>
  </si>
  <si>
    <t>Treasury Stock, at Cost (291,884 Shares at June 30, 2015 and December 31, 2014, Respectively)</t>
  </si>
  <si>
    <t>Accumulated Other Comprehensive Income</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at Cost (Shares)</t>
  </si>
  <si>
    <t>Consolidated Statement of Income (Unaudited) - USD ($) $ in Thousands</t>
  </si>
  <si>
    <t>3 Months Ended</t>
  </si>
  <si>
    <t>Jun. 30, 2014</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Losses) Gains on Sale of Loan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Income</t>
  </si>
  <si>
    <t>Amortization of Core Deposit Intangibl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Unaudited) - USD ($) $ in Thousands</t>
  </si>
  <si>
    <t>Net Income</t>
  </si>
  <si>
    <t>Other Comprehensive (Loss) Income:</t>
  </si>
  <si>
    <t>Unrealized (Losses) Gains on Available-for-Sale Securities Net of Income Tax of $(194) and $266 for the Three Months Ended June 30, 2015 and 2014, Respectively, and $(22) and $661 for the Six Months Ended June 30, 2015 and 2014, Respectively</t>
  </si>
  <si>
    <t>Other Comprehensive Income, Net of Income Tax</t>
  </si>
  <si>
    <t>Total Comprehensive Income</t>
  </si>
  <si>
    <t>Consolidated Statement of Comprehensive Income (Unaudited) (Parentheticals) - USD ($) $ in Thousands</t>
  </si>
  <si>
    <t>Unrealized Gains on Available-for-Sale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at Dec. 31, 2013</t>
  </si>
  <si>
    <t>Balance (in Shares) at Dec. 31, 2013</t>
  </si>
  <si>
    <t>Comprehensive income:</t>
  </si>
  <si>
    <t>Other comprehensive income (loss)</t>
  </si>
  <si>
    <t>Exercise of stock options</t>
  </si>
  <si>
    <t>Exercise of stock options (in Shares)</t>
  </si>
  <si>
    <t>Purchase of common stock, at cost (133,000 shares)</t>
  </si>
  <si>
    <t>Dividends paid</t>
  </si>
  <si>
    <t>Balance at Jun. 30, 2014</t>
  </si>
  <si>
    <t>Balance (in Shares) at Jun. 30, 2014</t>
  </si>
  <si>
    <t>Balance at Dec. 31, 2014</t>
  </si>
  <si>
    <t>Balance (in Shares) at Dec. 31, 2014</t>
  </si>
  <si>
    <t>Balance at Jun. 30, 2015</t>
  </si>
  <si>
    <t>Balance (in Shares) at Jun. 30, 2015</t>
  </si>
  <si>
    <t>Consolidated Statement of Changes in Stockholders’ Equity (Unaudited) (Parentheticals) - $ / shares</t>
  </si>
  <si>
    <t>Purchase of common stock, shares (in Shares)</t>
  </si>
  <si>
    <t>Consolidated Statement of Cash Flows (Unaudited) - USD ($) $ in Thousands</t>
  </si>
  <si>
    <t>OPERATING ACTIVITIES</t>
  </si>
  <si>
    <t>Αdjustmеnts to Rеconcilе Net Income to Net Cash Provided By Operating Activities:</t>
  </si>
  <si>
    <t>Net Amortization on Investments</t>
  </si>
  <si>
    <t>Depreciation and Amortization</t>
  </si>
  <si>
    <t>Provision for Loan Losses</t>
  </si>
  <si>
    <t>Proceeds From Mortgage Loans Sold</t>
  </si>
  <si>
    <t>Originations of Mortgage Loans for Sale</t>
  </si>
  <si>
    <t>Gains on Sale of Loans</t>
  </si>
  <si>
    <t>Gains on Sales of Other Real Estate Owned and Repossessed Assets</t>
  </si>
  <si>
    <t>Decrease in Accrued Interest Receivable</t>
  </si>
  <si>
    <t>Decrease in Taxes Payable</t>
  </si>
  <si>
    <t>Increase (Decrease) in Accrued Interest Payable</t>
  </si>
  <si>
    <t>Receipt of Federal Income Tax Refund</t>
  </si>
  <si>
    <t>Other, Net</t>
  </si>
  <si>
    <t>NET CASH PROVIDED BY OPERATING ACTIVITIES</t>
  </si>
  <si>
    <t>Investment Securities Available for Sale:</t>
  </si>
  <si>
    <t>Proceeds From Principal Repayments and Maturities</t>
  </si>
  <si>
    <t>Purchases of Securities</t>
  </si>
  <si>
    <t>Investment Securities Held-to-Maturity:</t>
  </si>
  <si>
    <t>Net Increase in Loans</t>
  </si>
  <si>
    <t>Purchase of Premises and Equipment</t>
  </si>
  <si>
    <t>Proceeds From Sale of Other Real Estate Owned and Repossessed Assets</t>
  </si>
  <si>
    <t>Decrease (Increase) in Restricted Equity Securities</t>
  </si>
  <si>
    <t>NET CASH (USED IN) PROVIDED BY INVESTING ACTIVITIES</t>
  </si>
  <si>
    <t>FINANCING ACTIVITIES</t>
  </si>
  <si>
    <t>Net Decrease in Deposits</t>
  </si>
  <si>
    <t>Net Decrease in Short-Term Borrowings</t>
  </si>
  <si>
    <t>Principal Payments on Other Borrowed Funds</t>
  </si>
  <si>
    <t>Proceeds from Other Borrowed Funds</t>
  </si>
  <si>
    <t>Cash Dividends Paid</t>
  </si>
  <si>
    <t>Treasury Stock, Purchases at Cost</t>
  </si>
  <si>
    <t>Exercise of Stock Options</t>
  </si>
  <si>
    <t>NET CASH USED IN FINANCING ACTIVITIES</t>
  </si>
  <si>
    <t>INCREASE IN CASH AND CASH EQUIVALENTS</t>
  </si>
  <si>
    <t>CASH AND DUE FROM BANKS AT BEGINNING OF YEAR</t>
  </si>
  <si>
    <t>CASH AND DUE FROM BANKS AT END OF PERIOD</t>
  </si>
  <si>
    <t>Cash paid for:</t>
  </si>
  <si>
    <t>Interest on deposits and borrowings (including interest credited to deposit accounts of $1,198 and $864 respectively)</t>
  </si>
  <si>
    <t>Income taxes</t>
  </si>
  <si>
    <t>Real estate acquired in settlement of loans</t>
  </si>
  <si>
    <t>Consolidated Statement of Cash Flows (Unaudited) (Parentheticals) - USD ($) $ in Thousands</t>
  </si>
  <si>
    <t>Interest credited to deposit accounts</t>
  </si>
  <si>
    <t>Note 1 - Summary of Significant Accounting Policies</t>
  </si>
  <si>
    <t>Accounting Policies [Abstract]</t>
  </si>
  <si>
    <t>Significant Accounting Policies [Text Block]</t>
  </si>
  <si>
    <t>Note 1. 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4. Interim results are not necessarily indicative of results for a full year. 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Acquired Loan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Reclassifications Certain comparative amounts for the prior year have been reclassified to conform to the current year presentation. Such reclassifications did not affect net income or stockholders’ equity. Recent Accounting Standards In May 2014, the Financial Accounting Standards Board (“FASB”) issued Accounting Standards Update (“ASU”) 2014-09, Revenue from Contracts with Customers In January 2015, the FASB issued ASU 2015-01, Income Statement-Extraordinary and Unusual Items (Subtopic 225-20) – Simplifying Income Statement Presentation by Eliminating the Concept of Extraordinary Items.</t>
  </si>
  <si>
    <t>Note 2 - Earnings Per Share</t>
  </si>
  <si>
    <t>Earnings Per Share [Abstract]</t>
  </si>
  <si>
    <t>Earnings Per Share [Text Block]</t>
  </si>
  <si>
    <t xml:space="preserve">Note 2. Earnings Per Share There are no convertible securities which would affect the numerator in calculating basic and diluted earnings per share; therefore, net income as presented on the Consolidated Statement of Income is used as the numerator. The following table sets forth the composition of the weighted-average common shares (denominator) used in the basic and diluted earnings per share computation.
Three Months Ended June 30, Six Months Ended June 30,
2015 2014 2015 2014
Weighted-Average Common Shares Outstanding 4,363,346 2,639,115 4,363,346 2,637,057
Average Treasury Stock Shares (291,884 ) (290,068 ) (291,884 ) (290,414 )
Weighted-Average Common Shares and Common Stock Equivalents Used to Calculate Basic Earnings Per Share 4,071,462 2,349,047 4,071,462 2,346,643
Additional Common Stock Equivalents (Stock Options) Used to Calculate Diluted Earnings Per Share - 3,167 - 7,248
Weighted-Average Common Shares and Common Stock Equivalents Used to Calculate Diluted Earnings Per Share 4,071,462 2,352,214 4,071,462 2,353,891
Earnings per share:
Basic $ 0.55 $ 0.31 $ 1.11 $ 0.77
Diluted 0.55 0.31 1.11 0.77 </t>
  </si>
  <si>
    <t>Note 3 - Investment Securities</t>
  </si>
  <si>
    <t>Investments, Debt and Equity Securities [Abstract]</t>
  </si>
  <si>
    <t>Investments in Debt and Marketable Equity Securities (and Certain Trading Assets) Disclosure [Text Block]</t>
  </si>
  <si>
    <t>Note 3. Investment Securities The following table presents the amortized cost and fair value of investment securities available-for-sale at the dates indicated:
(Dollars in thousands)
June 30, 2015
Amortized Cost Gross Unrealized Gains Gross Unrealized Losses Fair Value
U.S. Government Agencies $ 48,724 $ 170 $ (71 ) $ 48,823
Obligations of States and Political Subdivisions 43,003 785 (206 ) 43,582
Mortgage-Backed Securities - Government-Sponsored Enterprises 3,787 28 - 3,815
Equity Securities - Mutual Funds 500 13 - 513
Equity Securities - Other 588 71 (1 ) 658
Total $ 96,602 $ 1,067 $ (278 ) $ 97,391
December 31, 2014
Amortized Cost Gross Unrealized Gains Gross Unrealized Losses Fair Value
U.S. Government Agencies $ 57,669 $ 139 $ (157 ) $ 57,651
Obligations of States and Political Subdivisions 41,611 886 (116 ) 42,381
Mortgage-Backed Securities - Government-Sponsored Enterprises 4,240 33 - 4,273
Equity Securities - Mutual Funds 500 14 - 514
Equity Securities - Other 573 58 (1 ) 630
Total $ 104,593 $ 1,130 $ (274 ) $ 105,449 The following table presents the amortized cost and fair value of investment securities held-to-maturity at the date indicated:
(Dollars in thousands)
December 31, 2014
Amortized Cost Gross Unrealized Gains Gross Unrealized Losses Fair Value
Obligations of States and Political Subdivisions $ 504 $ - $ - $ 504 The following tables show the Company’s gross unrealized losses and fair value, aggregated by investment category and length of time that the individual securities have been in a continuous unrealized loss position at the dates indicated:
(Dollars in thousands)
June 30, 2015
Less than 12 months 12 Months or Greater Total
Number of Securities Fair Value Gross Unrealized Losses Number of Securities Fair Value Gross Unrealized Losses Number of Securities Fair Value Gross Unrealized Losses
U.S. Government Agencies 9 $ 19,865 $ (71 ) - $ - $ - 9 $ 19,865 $ (71 )
Obligations of States and Political Subdivisions 18 10,901 (139 ) 13 7,297 (67 ) 31 18,198 (206 )
Equity Securities - Other 1 41 (1 ) - - - 1 41 (1 )
Total 28 $ 30,807 $ (211 ) 13 $ 7,297 $ (67 ) 41 $ 38,104 $ (278 )
December 31, 2014
Less than 12 months 12 Months or Greater Total
Number of Securities Fair Value Gross Unrealized Losses Number of Securities Fair Value Gross Unrealized Losses Number of Securities Fair Value Gross Unrealized Losses
U.S. Government Agencies 10 $ 26,101 $ (144 ) 1 $ 2,987 $ (13 ) 11 $ 29,088 $ (157 )
Obligations of States and Political Subdivisions 5 2,123 (9 ) 22 13,590 (107 ) 27 15,713 (116 )
Equity Securities - Other 1 48 (1 ) - - - 1 48 (1 )
Total 16 $ 28,272 $ (154 ) 23 $ 16,577 $ (120 ) 39 $ 44,849 $ (274 ) For debt securities, the Company does not believe any individual unrealized loss as of June 30, 2015 and December 31, 2014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June 30, 2015 and December 31, 2014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 The following table presents the scheduled maturities of investment securities as of the date indicated:
(Dollars in thousands)
June 30, 2015
Available-for-Sale
Amortized Cost Fair Value
Due in One Year or Less $ 2,283 $ 2,296
Due after One Year through Five Years 35,464 35,519
Due after Five Years through Ten Years 44,592 44,949
Due after Ten Years 14,263 14,627
Total $ 96,602 $ 97,391 Equity Securities – Mutual Funds and Equity Securities – Other do not have a scheduled maturity date, but have been included in the Due After Ten Years category.</t>
  </si>
  <si>
    <t>Note 4 - Loans and Related Allowance for Loan Loss</t>
  </si>
  <si>
    <t>Receivables [Abstract]</t>
  </si>
  <si>
    <t>Loans, Notes, Trade and Other Receivables Disclosure [Text Block]</t>
  </si>
  <si>
    <t xml:space="preserve">Note 4. Loans and Related Allowance for Loan Loss The Company’s loan portfolio is made up of four segments: real estate loans, commercial and industrial loans, consumer loans and other loans. These segments are further segregated between loans accounted for under the amortized cost method (“Originated Loans”) and acquired loans that were originally recorded at fair value with no carryover of the related pre-merger allowance for loan losses (“Loans Acquired at Fair Value”). The following table presents the major classifications of loans as of the dates indicated.
(Dollars in thousands)
June 30, 2015 December 31, 2014
Amount Percent Amount Percent
Originated Loans
Real estate:
Residential $ 152,356 35.2 % $ 161,719 39.4 %
Commercial 116,356 26.9 104,994 25.7
Construction 10,785 2.5 10,039 2.5
Commercial and Industrial 58,474 13.5 53,238 13.0
Consumer 90,058 20.8 76,242 18.6
Other 4,820 1.1 3,099 0.8
Total Originated Loans 432,849 100.0 % 409,331 100.0 %
Allowance for Loan Losses (5,686 ) (5,195 )
Loans, Net $ 427,163 $ 404,136
Loans Acquired at Fair Value
Real estate:
Residential $ 124,251 53.9 % $ 161,561 58.4 %
Commercial 79,036 34.3 77,864 28.2
Construction 6,192 2.7 12,158 4.4
Commercial and Industrial 20,180 8.8 23,363 8.5
Consumer 642 0.3 1,369 0.5
Total Loans Acquired at Fair Value $ 230,301 100.0 % $ 276,315 100.0 %
Total Loans
Real estate:
Residential $ 276,607 41.6 % $ 323,280 47.1 %
Commercial 195,392 29.5 182,858 26.7
Construction 16,977 2.6 22,197 3.2
Commercial and Industrial 78,654 11.9 76,601 11.2
Consumer 90,700 13.7 77,611 11.3
Other 4,820 0.7 3,099 0.5
Total Loans 663,150 100.0 % 685,646 100.0 %
Allowance for Loan Losses (5,686 ) (5,195 )
Loans, Net $ 657,464 $ 680,451 Total unamortized net deferred loan fees were $589,000 and $322,000 at June 30, 2015 and December 31, 2014, respectively. Real estate loans serviced for others, which are not included in the Consolidated Statement of Financial Condition, totaled $65.4 million and $62.3 million at June 30, 2015 and December 31, 2014, respectively. The following table presents loans summarized by the aggregate Pass and the criticized categories of Special Mention, Substandard and Doubtful within the internal risk rating system as of the dates indicated.
(Dollars in thousands)
June 30, 2015
Pass Special Mention Substandard Doubtful Total
Originated Loans
Real Estate:
Residential $ 151,855 $ 231 $ 264 $ 6 $ 152,356
Commercial 100,929 10,002 4,320 1,105 116,356
Construction 9,730 - 759 296 10,785
Commercial and Industrial 54,757 1,970 1,747 - 58,474
Consumer 90,057 - 1 - 90,058
Other 4,820 - - - 4,820
Total Originated Loans $ 412,148 $ 12,203 $ 7,091 $ 1,407 $ 432,849
Loans Acquired at Fair Value
Real Estate:
Residential $ 121,864 $ - $ 2,387 $ - $ 124,251
Commercial 73,723 3,233 2,080 - 79,036
Construction 6,192 - - - 6,192
Commercial and Industrial 18,757 1,378 45 - 20,180
Consumer 642 - - - 642
Total Loans Acquired at Fair Value $ 221,178 $ 4,611 $ 4,512 $ - $ 230,301
Total Loans
Real Estate:
Residential $ 273,719 $ 231 $ 2,651 $ 6 $ 276,607
Commercial 174,652 13,235 6,400 1,105 195,392
Construction 15,922 - 759 296 16,977
Commercial and Industrial 73,514 3,348 1,792 - 78,654
Consumer 90,699 - 1 - 90,700
Other 4,820 - - - 4,820
Total Loans $ 633,326 $ 16,814 $ 11,603 $ 1,407 $ 663,150
December 31, 2014
Pass Special Mention Substandard Doubtful Total
Originated Loans
Real Estate:
Residential $ 161,191 $ 194 $ 315 $ 19 $ 161,719
Commercial 89,721 10,761 3,820 692 104,994
Construction 8,805 101 789 344 10,039
Commercial and Industrial 49,612 2,941 383 302 53,238
Consumer 76,238 - 4 - 76,242
Other 3,099 - - - 3,099
Total Originated Loans $ 388,666 $ 13,997 $ 5,311 $ 1,357 $ 409,331
Loans Acquired at Fair Value
Real Estate:
Residential $ 159,633 $ - $ 1,928 $ - $ 161,561
Commercial 73,280 2,429 2,155 - 77,864
Construction 12,158 - - - 12,158
Commercial and Industrial 21,913 1,450 - - 23,363
Consumer 1,369 - - - 1,369
Total Loans Acquired at Fair Value $ 268,353 $ 3,879 $ 4,083 $ - $ 276,315
Total Loans
Real Estate:
Residential $ 320,824 $ 194 $ 2,243 $ 19 $ 323,280
Commercial 163,001 13,190 5,975 692 182,858
Construction 20,963 101 789 344 22,197
Commercial and Industrial 71,525 4,391 383 302 76,601
Consumer 77,607 - 4 - 77,611
Other 3,099 - - - 3,099
Total Loans $ 657,019 $ 17,876 $ 9,394 $ 1,357 $ 685,646 The following table presents the classes of the loan portfolio summarized by the aging categories of performing loans and nonaccrual loans as of the dates indicated.
(Dollars in thousands)
June 30, 2015
Loans Current 30-59 Days Past Due 60-89 Days Past Due 90 Days Or More Past Due Total Past Due Non- Accrual Total Loans
Originated Loans
Real Estate:
Residential $ 151,994 $ 96 $ - $ - $ 96 $ 266 $ 152,356
Commercial 113,647 187 2,015 - 2,202 507 116,356
Construction 10,488 - - - - 297 10,785
Commercial and Industrial 58,429 - - - - 45 58,474
Consumer 89,520 492 45 - 537 1 90,058
Other 4,820 - - - - - 4,820
Total Originated Loans $ 428,898 $ 775 $ 2,060 $ - $ 2,835 $ 1,116 $ 432,849
Loans Acquired at Fair Value
Real Estate:
Residential $ 121,964 $ 166 $ 438 $ 232 $ 836 $ 1,451 $ 124,251
Commercial 78,606 - - - - 430 79,036
Construction 6,024 168 - - 168 - 6,192
Commercial and Industrial 20,025 - 155 - 155 - 20,180
Consumer 642 - - - - - 642
Total Loans Acquired at Fair Value $ 227,261 $ 334 $ 593 $ 232 $ 1,159 $ 1,881 $ 230,301
Total Loans
Real Estate:
Residential $ 273,958 $ 262 $ 438 $ 232 $ 932 $ 1,717 $ 276,607
Commercial 192,253 187 2,015 - 2,202 937 195,392
Construction 16,512 168 - - 168 297 16,977
Commercial and Industrial 78,454 - 155 - 155 45 78,654
Consumer 90,162 492 45 - 537 1 90,700
Other 4,820 - - - - - 4,820
Total Loans $ 656,159 $ 1,109 $ 2,653 $ 232 $ 3,994 $ 2,997 $ 663,150
December 31, 2014
Loans Current 30-59 Days Past Due 60-89 Days Past Due 90 Days Or More Past Due Total Past Due Non- Accrual Total Loans
Originated Loans
Real Estate:
Residential $ 161,145 $ 249 $ 16 $ - $ 265 $ 309 $ 161,719
Commercial 102,016 2,397 - - 2,397 581 104,994
Construction 9,695 - - - - 344 10,039
Commercial and Industrial 53,234 - - - - 4 53,238
Consumer 75,839 369 24 10 403 - 76,242
Other 3,099 - - - - - 3,099
Total Originated Loans $ 405,028 $ 3,015 $ 40 $ 10 $ 3,065 $ 1,238 $ 409,331
Loans Acquired at Fair Value
Real Estate:
Residential $ 158,576 $ 1,364 $ 18 $ 369 $ 1,751 $ 1,234 $ 161,561
Commercial 77,252 128 - - 128 484 77,864
Construction 12,158 - - - - - 12,158
Commercial and Industrial 23,356 7 - - 7 - 23,363
Consumer 1,341 28 - - 28 - 1,369
Total Loans Acquired at Fair Value $ 272,683 $ 1,527 $ 18 $ 369 $ 1,914 $ 1,718 $ 276,315
Total Loans
Real Estate:
Residential $ 319,721 $ 1,613 $ 34 $ 369 $ 2,016 $ 1,543 $ 323,280
Commercial 179,268 2,525 - - 2,525 1,065 182,858
Construction 21,853 - - - - 344 22,197
Commercial and Industrial 76,590 7 - - 7 4 76,601
Consumer 77,180 397 24 10 431 - 77,611
Other 3,099 - - - - - 3,099
Total Loans $ 677,711 $ 4,542 $ 58 $ 379 $ 4,979 $ 2,956 $ 685,646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June 30, 2015 December 31, 2014
Nonaccrual Loans:
Real estate:
Residential $ 1,717 $ 1,543
Commercial 937 1,065
Construction 297 344
Commercial and Industrial 45 4
Consumer 1 -
Total Nonaccrual Loans 2,997 2,956
Accruing Loans Past Due 90 Days or More:
Real Estate
Residential 232 369
Consumer - 10
Total Accruing Loans 90 Days or More Past Due 232 379
Total Nonaccrual Loans and Accruing Loans 90 Days or More Past Due 3,229 3,335
Troubled Debt Restructurings, Accruing
Originated Loans:
Real Estate - Commercial 1,129 246
Commercial and Industrial 8 310
Total Originated Loans 1,137 556
Loans Acquired at Fair Value:
Real Estate - Residential 1,315 1,337
Real Estate - Commercial 1,734 1,800
Total Loans Acquired at Fair Value 3,049 3,137
Total Troubled Debt Restructurings, Accruing 4,186 3,693
Total Nonperforming Loans 7,415 7,028
Real Estate Owned:
Residential 151 104
Other 174 174
Total Real Estate Owned 325 278
Total Nonperforming Assets $ 7,740 $ 7,306
Nonperforming Loans to Total Loans 1.12 % 1.03 %
Nonperforming Assets to Total Assets 0.92 0.86 The recorded investment of residential real estate loans for which formal foreclosure proceedings were in process according to local requirements of the applicable jurisdiction was $2.2 million and $2.7 million at June 30, 2015 and December 31, 2014, respectively. TDRs typically are the result of our loss mitigation activities whereby concessions are granted to minimize loss and avoid foreclosure or repossession of collateral. The concessions granted for the TDRs in our portfolio primarily consist of, but are not limited to, modification of payment or other terms, temporary rate modification and extension of maturity date. Loans classified as TDRs consisted of 12 loans totaling $4.5 million and 13 loans totaling $4.0 million at June 30, 2015 and December 31, 2014, respectively. Originated loans classified as TDRs consisted of 4 loans totaling $1.4 million and $830,000, respectively, at June 30, 2015 and December 31, 2014. Loans acquired at fair value as TDRs consisted of 8 loans and 9 loans, respectively, totaling $3.1 million at June 30, 2015 and December 31, 2014. During the three months ended June 30, 2015, one commercial loan previously identified as an originated TDR and two other commercial loans were consolidated into one loan in a new TDR transaction. During the six months ended June 30, 2015, two commercial loans previously identified as originated TDRs were refinanced in new TDR transactions. During the three and six months ended June 30, 2015, one commercial TDR acquired at fair value paid off. No TDRs have subsequently defaulted during the three or six months ended June 30, 2015 and 2014, respectively. The following table presents information at the time of modification related to loans modified as TDRs during the periods indicated. No loans were modified in a TDR during the three and six month ended June 30, 2014.
(Dollars in thousands)
Three Months Ended June 30, 2015
Number of Contracts Pre- Modification Outstanding Recorded Investment Post- Modification Outstanding Recorded Investment Related Allowance
Originated Loans
Real Estate
Commercial 1 $ 675 $ 705 $ 108
Total 1 $ 675 $ 705 $ 108
Six Months Ended June 30, 2015
Number of Contracts Pre- Modification Outstanding Recorded Investment Post- Modification Outstanding Recorded Investment Related Allowance
Originated Loans
Real Estate
Commercial 2 $ 912 $ 1,135 $ 108
Total 2 $ 912 $ 1,135 $ 108 The following table presents a summary of the loans considered to be impaired as of the dates indicated.
(Dollars in thousands)
June 30, 2015
Recorded Investment Related Allowance Unpaid Principal Balance Average Recorded Investment Interest Income Recognized
With No Related Allowance Recorded:
Originated Loans
Real Estate:
Residential $ 10 $ - $ 22 $ 21 $ 1
Commercial 4,127 - 4,127 4,210 88
Construction 759 - 759 774 16
Commercial and Industrial 1,345 - 1,345 1,291 23
Total With No Related Allowance Recorded $ 6,241 $ - $ 6,253 $ 6,296 $ 128
Loans Acquired at Fair Value
Real Estate:
Residential $ 936 $ - $ 936 $ 941 $ 25
Commercial 2,080 - 2,134 2,129 51
Commercial and Industrial 45 - 45 49 1
Total With No Related Allowance Recorded $ 3,061 $ - $ 3,115 $ 3,119 $ 77
Total Loans
Real Estate:
Residential $ 946 $ - $ 958 $ 962 $ 26
Commercial 6,207 - 6,261 6,339 139
Construction 759 - 759 774 16
Commercial and Industrial 1,390 - 1,390 1,340 24
Total With No Related Allowance Recorded $ 9,302 $ - $ 9,368 $ 9,415 $ 205
With A Related Allowance Recorded:
Originated Loans
Real Estate:
Commercial $ 1,461 $ 370 $ 1,472 $ 1,468 $ 9
Construction 296 5 296 325 -
Commercial and Industrial 239 159 239 263 7
Total With A Related Allowance Recorded $ 1,996 $ 534 $ 2,007 $ 2,056 $ 16
Total Impaired Loans:
Originated Loans
Real Estate:
Residential $ 10 $ - $ 22 $ 21 $ 1
Commercial 5,588 370 5,599 5,678 97
Construction 1,055 5 1,055 1,099 16
Commercial and Industrial 1,584 159 1,584 1,554 30
Total Impaired Loans $ 8,237 $ 534 $ 8,260 $ 8,352 $ 144
Loans Acquired at Fair Value
Real Estate:
Residential $ 936 $ - $ 936 $ 941 $ 25
Commercial 2,080 - 2,134 2,129 51
Commercial and Industrial 45 - 45 49 1
Total Impaired Loans $ 3,061 $ - $ 3,115 $ 3,119 $ 77
Total Loans
Real Estate:
Residential $ 946 $ - $ 958 $ 962 $ 26
Commercial 7,668 370 7,733 7,807 148
Construction 1,055 5 1,055 1,099 16
Commercial and Industrial 1,629 159 1,629 1,603 31
Total Impaired Loans $ 11,298 $ 534 $ 11,375 $ 11,471 $ 221
December 31, 2014
Recorded Investment Related Allowance Unpaid Principal Balance Average Recorded Investment Interest Income Recognized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for the periods indicated.
(Dollars in thousands)
Real Estate Residential Real Estate Commercial Real Estate Construction Commercial and Industrial Consumer Unallocated Total
March 31, 2015 $ 2,513 $ 608 $ 145 $ 913 $ 1,011 $ 288 $ 5,478
Charge-offs (111 ) (12 ) - - (69 ) - (192 )
Recoveries 2 1 - 10 12 - 25
Provision (737 ) 1,149 (58 ) (6 ) 384 (357 ) 375
June 30, 2015 $ 1,667 $ 1,746 $ 87 $ 917 $ 1,338 $ (69 ) $ 5,686
December 31, 2014 $ 2,690 $ 582 $ 122 $ 684 $ 1,015 $ 102 $ 5,195
Charge-offs (111 ) (18 ) - - (116 ) - (245 )
Recoveries 5 3 - 10 43 - 61
Provision (917 ) 1,179 (35 ) 223 396 (171 ) 675
June 30, 2015 $ 1,667 $ 1,746 $ 87 $ 917 $ 1,338 $ (69 ) $ 5,686
Originated Loans
Individually Evaluated for Impairment $ - $ 370 $ 5 $ 159 $ - $ - $ 534
Collectively Evaluated for Potential Impairment $ 1,667 $ 1,376 $ 82 $ 758 $ 1,338 $ (69 ) $ 5,152
Real Estate Residential Real Estate Commercial Real Estate Construction Commercial and Industrial Consumer Unallocated Total
March 31, 2014 $ 1,481 $ 1,703 $ 355 $ 1,014 $ 580 $ 239 $ 5,372
Charge-offs (10 ) - - - (30 ) - (40 )
Recoveries - - - 1 7 - 8
Provision 7 9 (62 ) 12 14 20 -
June 30, 2014 $ 1,478 $ 1,712 $ 293 $ 1,027 $ 571 $ 259 $ 5,340
December 31, 2013 $ 1,481 $ 1,703 $ 355 $ 1,013 $ 592 $ 238 $ 5,382
Charge-offs (10 ) - - - (66 ) - (76 )
Recoveries 1 - - 2 31 - 34
Provision 6 9 (62 ) 12 14 21 -
June 30, 2014 $ 1,478 $ 1,712 $ 293 $ 1,027 $ 571 $ 259 $ 5,340
Originated Loans
Individually Evaluated for Impairment $ - $ 493 $ 201 $ 248 $ - $ - $ 942
Collectively Evaluated for Potential Impairment $ 1,478 $ 1,219 $ 92 $ 779 $ 571 $ 259 $ 4,398
December 31, 2014 Real Estate Residential Real Estate Commercial Real Estate Construction Commercial and Industrial Consumer Unallocated Total
Originated Loans
Individually Evaluated for Impairment $ - $ 519 $ 100 $ 254 $ - $ - $ 873
Collectively Evaluated for Potential Impairment $ 2,690 $ 63 $ 22 $ 430 $ 1,015 $ 102 $ 4,322 The following table presents changes in the accretable discount on the loans acquired at fair value for the dates indicated.
Accretable Discount
Balance at December 31, 2014 $ 4,359
Accretable yield (477 )
Nonaccretable premium 78
Balance at June 30, 2015 $ 3,960 The following table presents the major classifications of loans summarized by individually evaluated for impairment and collectively evaluated for potential impairment as of the dates indicated.
(Dollars in thousands)
June 30, 2015
Real Estate Residential Real Estate Commercial Real Estate Construction Commercial and Industrial Consumer Other Total
Originated Loans
Individually Evaluated for Impairment $ 10 $ 5,588 $ 1,055 $ 1,584 $ - $ - $ 8,237
Collectively Evaluated for Potential Impairment 152,346 110,768 9,730 56,890 90,058 4,820 424,612
$ 152,356 $ 116,356 $ 10,785 $ 58,474 $ 90,058 $ 4,820 $ 432,849
Loans Acquired at Fair Value
Individually Evaluated for Impairment $ 936 $ 2,080 $ - $ 45 $ - $ - $ 3,061
Collectively Evaluated for Potential Impairment 123,315 76,956 6,192 20,135 642 - 227,240
$ 124,251 $ 79,036 $ 6,192 $ 20,180 $ 642 $ - $ 230,301
Total Loans
Individually Evaluated for Impairment $ 946 $ 7,668 $ 1,055 $ 1,629 $ - $ - $ 11,298
Collectively Evaluated for Potential Impairment 275,661 187,724 15,922 77,025 90,700 4,820 651,852
$ 276,607 $ 195,392 $ 16,977 $ 78,654 $ 90,700 $ 4,820 $ 663,150
December 31, 2014
Real Estate Residential Real Estate Commercial Real Estate Construction Commercial and Industrial Consumer Other Total
Originated Loans
Individually Evaluated for Impairment $ 45 $ 4,734 $ 1,133 $ 686 $ - $ - $ 6,598
Collectively Evaluated for Potential Impairment 161,674 100,260 8,906 52,552 76,242 3,099 402,733
$ 161,719 $ 104,994 $ 10,039 $ 53,238 $ 76,242 $ 3,099 $ 409,331
Loans Acquired at Fair Value
Individually Evaluated for Impairment $ 947 $ 1,846 $ - $ - $ - $ - $ 2,793
Collectively Evaluated for Potential Impairment 160,614 76,018 12,158 23,363 1,369 - 273,522
$ 161,561 $ 77,864 $ 12,158 $ 23,363 $ 1,369 $ - $ 276,315
Total Loans
Individually Evaluated for Impairment $ 992 $ 6,580 $ 1,133 $ 686 $ - $ - $ 9,391
Collectively Evaluated for Potential Impairment 322,288 176,278 21,064 75,915 77,611 3,099 676,255
$ 323,280 $ 182,858 $ 22,197 $ 76,601 $ 77,611 $ 3,099 $ 685,646 </t>
  </si>
  <si>
    <t>Note 5 - Deposits</t>
  </si>
  <si>
    <t>Disclosure Text Block [Abstract]</t>
  </si>
  <si>
    <t>Deposit Liabilities Disclosures [Text Block]</t>
  </si>
  <si>
    <t>Note 5. Deposits The following table shows the maturities of time deposits for the next five years and beyond at the date indicated (dollars in thousands).
Maturity Period: June 30, 2015
One Year or Less $ 61,487
Over One Through Two Years 31,633
Over Two Through Three Years 15,767
Over Three Through Four Years 13,016
Over Four Through Five Years 20,451
Over Five Years 11,515
Total $ 153,869 The balance in time deposits that meet or exceed the FDIC insurance limit of $250,000 totaled $35.6 million and $26.9 million as of June 30, 2015 and December 31, 2014, respectively.</t>
  </si>
  <si>
    <t>Note 6 - Short-term Borrowings</t>
  </si>
  <si>
    <t>Short-term Debt [Text Block]</t>
  </si>
  <si>
    <t xml:space="preserve">Note 6. Short-Term Borrowings The following table sets forth the components of short-term borrowings as of the dates indicated.
(Dollars in thousands)
June 30, 2015 December 31, 2014
Amount Weighted Average Rate Amount Weighted Average Rate
Short-term Borrowings
Federal Funds Purchased:
Average Balance Outstanding During the Period $ 414 0.49 % $ 375 0.46 %
Maximum Amount Outstanding at any Month End 100 1,850
FHLB Borrowings:
Balance at Period End - - 25,800 0.32
Average Balance Outstanding During the Period 10,944 0.35 4,283 0.31
Maximum Amount Outstanding at any Month End 30,950 25,800
Securities Sold Under Agreements to Repurchase:
Balance at Period End 22,817 0.18 20,884 0.17
Average Balance Outstanding During the Period 22,162 0.24 17,525 0.26
Maximum Amount Outstanding at any Month End 24,013 25,893
Securities Collaterizing the Agreements at Year-End:
Carrying Value 26,039 23,244
Market Value 26,085 23,243 </t>
  </si>
  <si>
    <t>Note 7 - Other Borrowed Funds</t>
  </si>
  <si>
    <t>Debt Disclosure [Abstract]</t>
  </si>
  <si>
    <t>Debt Disclosure [Text Block]</t>
  </si>
  <si>
    <t>Note 7. Other Borrowed Funds Other borrowed funds consist of fixed rate advances from the FHLB. The following table sets forth the scheduled maturities of other borrowed funds at the dates indicated.
(Dollars in thousands)
June 30, 2015 December 31, 2014
Amount Weighted Average Rate Amount Weighted Average Rate
Due in One Year $ 14,024 3.84 % $ 15,136 3.78 %
Due After One Year to Two Years 3,500 0.94 - -
Due After Two Years to Three Years 3,500 1.35 - -
Due After Three Years to Four Years 3,000 1.68 - -
Due After Four Years to Five Years 3,000 1.88 - -
Due After Five Years 2,000 2.12 - -
Total $ 29,024 2.64 $ 15,136 3.78 As of June 30, 2015, the Company maintained a credit arrangement with a maximum borrowing limit of approximately $331.9 million with the FHLB.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June 30, 2015 and December 31, 2014. The Company also maintains a Borrower-In-Custody of Collateral line of credit agreement with the Federal Reserve Bank for $40.0 million. This credit agreement requires quarterly certification of collateral, is subject to annual renewal, incurs no service charge and is secured by Commercial and Consumer Indirect Loans. As of June 30, 2015 and December 31, 2014, no draws had been taken on this facility.</t>
  </si>
  <si>
    <t>Note 8 - Commitments and Contingent Liabilities</t>
  </si>
  <si>
    <t>Commitments and Contingencies Disclosure [Abstract]</t>
  </si>
  <si>
    <t>Commitments and Contingencies Disclosure [Text Block]</t>
  </si>
  <si>
    <t>Note 8. 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following table presents the unused and available credit balances of financial instruments whose contracts represent credit risk at the dates indicated.
(Dollars in thousands)
June 30, 2015 December 31, 2014
Standby Letters of Credit $ 25,485 $ 18,260
Performance Letters of Credit 2,224 2,986
Construction Mortgages 19,865 12,241
Personal Lines of Credit 5,885 5,675
Overdraft Protection Lines 6,279 6,505
Home Equity Lines of Credit 13,840 13,253
Commercial Lines of Credit 62,787 54,301
$ 136,365 $ 113,221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si>
  <si>
    <t>Note 9 - Fair Value Disclosure</t>
  </si>
  <si>
    <t>Fair Value Disclosures [Abstract]</t>
  </si>
  <si>
    <t>Fair Value Disclosures [Text Block]</t>
  </si>
  <si>
    <t xml:space="preserve">Note 9. 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market date. ASC 820 establishes a fair value hierarchy that prioritizes the inputs used in valuation methods to determine fair value. The three levels of fair value hierarchy are as follows: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Dollars in thousands)
Valuation Technique June 30, 2015 December 31, 2014
Available for Sales Securities:
U.S. Government Agencies Level II $ 48,823 $ 57,651
Obligations of States and Political Subdivisions Level II 43,582 42,381
Mortgage-Backed Securities - Government-Sponsored Enterprises Level II 3,815 4,273
Equity Securities - Mutual Funds Level I 513 514
Equity Securities - Other Level I 658 630
Total Available for Sale Securities $ $97,391 $ 105,449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Financial Asset Valuation Technique June 30, 2015 December 31, 2014 Valuation Techniques Significant Unobservable Inputs Significant Unobservable Input Value
Impaired Loans Level III $ 1,462 $ 1,959 Market Comparable Properties Marketability Discount 10% to 30% (1)
OREO Level III 431 77 Market Comparable Properties Marketability Discount 10% to 50% (1) (1) Range includes discounts taken since appraisal and estimated values. Impaired loans are evaluated when the loan is identified as impaired and valued at the lower of cost or fair value at that time. Fair value is measured based on the value of the collateral securing these loans and is classified as Level III in the fair value hierarchy. At June 30, 2015 and December 31, 2014, the fair value of impaired loans consists of the loan balance of $2.0 million and $2.8 million, less their specific valuation allowances of $534,000 and $873,000, respectivel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s simulation modeling in determining the estimated fair value of financial instruments for which quoted market prices are not available, based upon the following assumptions: Cash and Due From Banks, Restricted Stock, Bank-Owned Life Insurance, Accrued Interest Receivable, Short-Term Borrowings, and Accrued Interest Payable The fair value is equal to the current carrying value. Investment Securities 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 Loans Receivable 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 Deposit Liabilities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Fair values of borrowed funds are estimated using discounted cash flow analyses based on current market rates for similar types of borrowing arrangements.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8. The following table presents the estimated fair values of the Company’s financial instruments at the dates indicated.
(Dollars in thousands)
June 30, 2015 December 31, 2014
Valuation Method Used Carrying Value Fair Value Carrying Value Fair Value
Financial Assets:
Cash and Due From Banks:
Interest Bearing Level I $ 25,257 $ 25,257 $ 5,933 $ 5,933
Non-Interest Bearing Level I 10,173 10,173 5,818 5,818
Investment Securities:
Available for Sale See Above 97,391 97,391 105,449 105,449
Held-to-Maturity Level II - - 504 504
Loans, Net Level III 657,464 674,746 680,451 695,844
Restricted Stock Level II 3,070 3,070 3,390 3,390
Bank-Owned Life Insurance Level II 17,970 17,970 17,735 17,735
Accrued Interest Receivable Level II 2,400 2,400 2,535 2,535
Financial Liabilities:
Deposits Level II 695,455 696,040 697,494 698,418
Short-term Borrowings Level II 22,817 22,817 46,684 46,684
Other Borrowed Funds Level III 29,024 29,101 15,136 15,305
Accrued Interest Payable Level II 361 361 348 348
Off-Balance Sheet Instruments:
Commitments to Extend Credit Level III - - - - </t>
  </si>
  <si>
    <t>Accounting Policies, by Policy (Policies)</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14. Interim results are not necessarily indicative of results for a full year. 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t>Finance, Loans and Leases Receivable, Policy [Policy Text Block]</t>
  </si>
  <si>
    <t>Acquired Loans Loans that were acquired in the merger with FedFirst Financial Corporation were recorded at fair value with no carryover of the related allowance for credit losses. The fair value of the acquired loans was estimated by management with the assistance of a third party valuation speciali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t>
  </si>
  <si>
    <t>Reclassification, Policy [Policy Text Block]</t>
  </si>
  <si>
    <t>Reclassifications Certain comparative amounts for the prior year have been reclassified to conform to the current year presentation. Such reclassifications did not affect net income or stockholders’ equity.</t>
  </si>
  <si>
    <t>New Accounting Pronouncements, Policy [Policy Text Block]</t>
  </si>
  <si>
    <t>Recent Accounting Standards In May 2014, the Financial Accounting Standards Board (“FASB”) issued Accounting Standards Update (“ASU”) 2014-09, Revenue from Contracts with Customers In January 2015, the FASB issued ASU 2015-01, Income Statement-Extraordinary and Unusual Items (Subtopic 225-20) – Simplifying Income Statement Presentation by Eliminating the Concept of Extraordinary Items.</t>
  </si>
  <si>
    <t>Note 2 - Earnings Per Share (Tables)</t>
  </si>
  <si>
    <t>Schedule of Earnings Per Share, Basic and Diluted [Table Text Block]</t>
  </si>
  <si>
    <t xml:space="preserve">Three Months Ended June 30, Six Months Ended June 30,
2015 2014 2015 2014
Weighted-Average Common Shares Outstanding 4,363,346 2,639,115 4,363,346 2,637,057
Average Treasury Stock Shares (291,884 ) (290,068 ) (291,884 ) (290,414 )
Weighted-Average Common Shares and Common Stock Equivalents Used to Calculate Basic Earnings Per Share 4,071,462 2,349,047 4,071,462 2,346,643
Additional Common Stock Equivalents (Stock Options) Used to Calculate Diluted Earnings Per Share - 3,167 - 7,248
Weighted-Average Common Shares and Common Stock Equivalents Used to Calculate Diluted Earnings Per Share 4,071,462 2,352,214 4,071,462 2,353,891
Earnings per share:
Basic $ 0.55 $ 0.31 $ 1.11 $ 0.77
Diluted 0.55 0.31 1.11 0.77 </t>
  </si>
  <si>
    <t>Note 3 - Investment Securities (Tables)</t>
  </si>
  <si>
    <t>Available-for-sale Securities [Table Text Block]</t>
  </si>
  <si>
    <t xml:space="preserve">(Dollars in thousands)
June 30, 2015
Amortized Cost Gross Unrealized Gains Gross Unrealized Losses Fair Value
U.S. Government Agencies $ 48,724 $ 170 $ (71 ) $ 48,823
Obligations of States and Political Subdivisions 43,003 785 (206 ) 43,582
Mortgage-Backed Securities - Government-Sponsored Enterprises 3,787 28 - 3,815
Equity Securities - Mutual Funds 500 13 - 513
Equity Securities - Other 588 71 (1 ) 658
Total $ 96,602 $ 1,067 $ (278 ) $ 97,391
December 31, 2014
Amortized Cost Gross Unrealized Gains Gross Unrealized Losses Fair Value
U.S. Government Agencies $ 57,669 $ 139 $ (157 ) $ 57,651
Obligations of States and Political Subdivisions 41,611 886 (116 ) 42,381
Mortgage-Backed Securities - Government-Sponsored Enterprises 4,240 33 - 4,273
Equity Securities - Mutual Funds 500 14 - 514
Equity Securities - Other 573 58 (1 ) 630
Total $ 104,593 $ 1,130 $ (274 ) $ 105,449 </t>
  </si>
  <si>
    <t>Held-to-maturity Securities [Table Text Block]</t>
  </si>
  <si>
    <t xml:space="preserve">(Dollars in thousands)
December 31, 2014
Amortized Cost Gross Unrealized Gains Gross Unrealized Losses Fair Value
Obligations of States and Political Subdivisions $ 504 $ - $ - $ 504 </t>
  </si>
  <si>
    <t>Schedule of Unrealized Loss on Investments [Table Text Block]</t>
  </si>
  <si>
    <t>(Dollars in thousands)
June 30, 2015
Less than 12 months 12 Months or Greater Total
Number of Securities Fair Value Gross Unrealized Losses Number of Securities Fair Value Gross Unrealized Losses Number of Securities Fair Value Gross Unrealized Losses
U.S. Government Agencies 9 $ 19,865 $ (71 ) - $ - $ - 9 $ 19,865 $ (71 )
Obligations of States and Political Subdivisions 18 10,901 (139 ) 13 7,297 (67 ) 31 18,198 (206 )
Equity Securities - Other 1 41 (1 ) - - - 1 41 (1 )
Total 28 $ 30,807 $ (211 ) 13 $ 7,297 $ (67 ) 41 $ 38,104 $ (278 )
December 31, 2014
Less than 12 months 12 Months or Greater Total
Number of Securities Fair Value Gross Unrealized Losses Number of Securities Fair Value Gross Unrealized Losses Number of Securities Fair Value Gross Unrealized Losses
U.S. Government Agencies 10 $ 26,101 $ (144 ) 1 $ 2,987 $ (13 ) 11 $ 29,088 $ (157 )
Obligations of States and Political Subdivisions 5 2,123 (9 ) 22 13,590 (107 ) 27 15,713 (116 )
Equity Securities - Other 1 48 (1 ) - - - 1 48 (1 )
Total 16 $ 28,272 $ (154 ) 23 $ 16,577 $ (120 ) 39 $ 44,849 $ (274 )</t>
  </si>
  <si>
    <t>Investments Classified by Contractual Maturity Date [Table Text Block]</t>
  </si>
  <si>
    <t xml:space="preserve">(Dollars in thousands)
June 30, 2015
Available-for-Sale
Amortized Cost Fair Value
Due in One Year or Less $ 2,283 $ 2,296
Due after One Year through Five Years 35,464 35,519
Due after Five Years through Ten Years 44,592 44,949
Due after Ten Years 14,263 14,627
Total $ 96,602 $ 97,391 </t>
  </si>
  <si>
    <t>Note 4 - Loans and Related Allowance for Loan Loss (Tables)</t>
  </si>
  <si>
    <t>Schedule of Accounts, Notes, Loans and Financing Receivable [Table Text Block]</t>
  </si>
  <si>
    <t xml:space="preserve">(Dollars in thousands)
June 30, 2015 December 31, 2014
Amount Percent Amount Percent
Originated Loans
Real estate:
Residential $ 152,356 35.2 % $ 161,719 39.4 %
Commercial 116,356 26.9 104,994 25.7
Construction 10,785 2.5 10,039 2.5
Commercial and Industrial 58,474 13.5 53,238 13.0
Consumer 90,058 20.8 76,242 18.6
Other 4,820 1.1 3,099 0.8
Total Originated Loans 432,849 100.0 % 409,331 100.0 %
Allowance for Loan Losses (5,686 ) (5,195 )
Loans, Net $ 427,163 $ 404,136
Loans Acquired at Fair Value
Real estate:
Residential $ 124,251 53.9 % $ 161,561 58.4 %
Commercial 79,036 34.3 77,864 28.2
Construction 6,192 2.7 12,158 4.4
Commercial and Industrial 20,180 8.8 23,363 8.5
Consumer 642 0.3 1,369 0.5
Total Loans Acquired at Fair Value $ 230,301 100.0 % $ 276,315 100.0 %
Total Loans
Real estate:
Residential $ 276,607 41.6 % $ 323,280 47.1 %
Commercial 195,392 29.5 182,858 26.7
Construction 16,977 2.6 22,197 3.2
Commercial and Industrial 78,654 11.9 76,601 11.2
Consumer 90,700 13.7 77,611 11.3
Other 4,820 0.7 3,099 0.5
Total Loans 663,150 100.0 % 685,646 100.0 %
Allowance for Loan Losses (5,686 ) (5,195 )
Loans, Net $ 657,464 $ 680,451 </t>
  </si>
  <si>
    <t>Financing Receivable Credit Quality Indicators [Table Text Block]</t>
  </si>
  <si>
    <t xml:space="preserve">(Dollars in thousands)
June 30, 2015
Pass Special Mention Substandard Doubtful Total
Originated Loans
Real Estate:
Residential $ 151,855 $ 231 $ 264 $ 6 $ 152,356
Commercial 100,929 10,002 4,320 1,105 116,356
Construction 9,730 - 759 296 10,785
Commercial and Industrial 54,757 1,970 1,747 - 58,474
Consumer 90,057 - 1 - 90,058
Other 4,820 - - - 4,820
Total Originated Loans $ 412,148 $ 12,203 $ 7,091 $ 1,407 $ 432,849
Loans Acquired at Fair Value
Real Estate:
Residential $ 121,864 $ - $ 2,387 $ - $ 124,251
Commercial 73,723 3,233 2,080 - 79,036
Construction 6,192 - - - 6,192
Commercial and Industrial 18,757 1,378 45 - 20,180
Consumer 642 - - - 642
Total Loans Acquired at Fair Value $ 221,178 $ 4,611 $ 4,512 $ - $ 230,301
Total Loans
Real Estate:
Residential $ 273,719 $ 231 $ 2,651 $ 6 $ 276,607
Commercial 174,652 13,235 6,400 1,105 195,392
Construction 15,922 - 759 296 16,977
Commercial and Industrial 73,514 3,348 1,792 - 78,654
Consumer 90,699 - 1 - 90,700
Other 4,820 - - - 4,820
Total Loans $ 633,326 $ 16,814 $ 11,603 $ 1,407 $ 663,150
December 31, 2014
Pass Special Mention Substandard Doubtful Total
Originated Loans
Real Estate:
Residential $ 161,191 $ 194 $ 315 $ 19 $ 161,719
Commercial 89,721 10,761 3,820 692 104,994
Construction 8,805 101 789 344 10,039
Commercial and Industrial 49,612 2,941 383 302 53,238
Consumer 76,238 - 4 - 76,242
Other 3,099 - - - 3,099
Total Originated Loans $ 388,666 $ 13,997 $ 5,311 $ 1,357 $ 409,331
Loans Acquired at Fair Value
Real Estate:
Residential $ 159,633 $ - $ 1,928 $ - $ 161,561
Commercial 73,280 2,429 2,155 - 77,864
Construction 12,158 - - - 12,158
Commercial and Industrial 21,913 1,450 - - 23,363
Consumer 1,369 - - - 1,369
Total Loans Acquired at Fair Value $ 268,353 $ 3,879 $ 4,083 $ - $ 276,315
Total Loans
Real Estate:
Residential $ 320,824 $ 194 $ 2,243 $ 19 $ 323,280
Commercial 163,001 13,190 5,975 692 182,858
Construction 20,963 101 789 344 22,197
Commercial and Industrial 71,525 4,391 383 302 76,601
Consumer 77,607 - 4 - 77,611
Other 3,099 - - - 3,099
Total Loans $ 657,019 $ 17,876 $ 9,394 $ 1,357 $ 685,646 </t>
  </si>
  <si>
    <t>Past Due Financing Receivables [Table Text Block]</t>
  </si>
  <si>
    <t xml:space="preserve">(Dollars in thousands)
June 30, 2015
Loans Current 30-59 Days Past Due 60-89 Days Past Due 90 Days Or More Past Due Total Past Due Non- Accrual Total Loans
Originated Loans
Real Estate:
Residential $ 151,994 $ 96 $ - $ - $ 96 $ 266 $ 152,356
Commercial 113,647 187 2,015 - 2,202 507 116,356
Construction 10,488 - - - - 297 10,785
Commercial and Industrial 58,429 - - - - 45 58,474
Consumer 89,520 492 45 - 537 1 90,058
Other 4,820 - - - - - 4,820
Total Originated Loans $ 428,898 $ 775 $ 2,060 $ - $ 2,835 $ 1,116 $ 432,849
Loans Acquired at Fair Value
Real Estate:
Residential $ 121,964 $ 166 $ 438 $ 232 $ 836 $ 1,451 $ 124,251
Commercial 78,606 - - - - 430 79,036
Construction 6,024 168 - - 168 - 6,192
Commercial and Industrial 20,025 - 155 - 155 - 20,180
Consumer 642 - - - - - 642
Total Loans Acquired at Fair Value $ 227,261 $ 334 $ 593 $ 232 $ 1,159 $ 1,881 $ 230,301
Total Loans
Real Estate:
Residential $ 273,958 $ 262 $ 438 $ 232 $ 932 $ 1,717 $ 276,607
Commercial 192,253 187 2,015 - 2,202 937 195,392
Construction 16,512 168 - - 168 297 16,977
Commercial and Industrial 78,454 - 155 - 155 45 78,654
Consumer 90,162 492 45 - 537 1 90,700
Other 4,820 - - - - - 4,820
Total Loans $ 656,159 $ 1,109 $ 2,653 $ 232 $ 3,994 $ 2,997 $ 663,150
December 31, 2014
Loans Current 30-59 Days Past Due 60-89 Days Past Due 90 Days Or More Past Due Total Past Due Non- Accrual Total Loans
Originated Loans
Real Estate:
Residential $ 161,145 $ 249 $ 16 $ - $ 265 $ 309 $ 161,719
Commercial 102,016 2,397 - - 2,397 581 104,994
Construction 9,695 - - - - 344 10,039
Commercial and Industrial 53,234 - - - - 4 53,238
Consumer 75,839 369 24 10 403 - 76,242
Other 3,099 - - - - - 3,099
Total Originated Loans $ 405,028 $ 3,015 $ 40 $ 10 $ 3,065 $ 1,238 $ 409,331
Loans Acquired at Fair Value
Real Estate:
Residential $ 158,576 $ 1,364 $ 18 $ 369 $ 1,751 $ 1,234 $ 161,561
Commercial 77,252 128 - - 128 484 77,864
Construction 12,158 - - - - - 12,158
Commercial and Industrial 23,356 7 - - 7 - 23,363
Consumer 1,341 28 - - 28 - 1,369
Total Loans Acquired at Fair Value $ 272,683 $ 1,527 $ 18 $ 369 $ 1,914 $ 1,718 $ 276,315
Total Loans
Real Estate:
Residential $ 319,721 $ 1,613 $ 34 $ 369 $ 2,016 $ 1,543 $ 323,280
Commercial 179,268 2,525 - - 2,525 1,065 182,858
Construction 21,853 - - - - 344 22,197
Commercial and Industrial 76,590 7 - - 7 4 76,601
Consumer 77,180 397 24 10 431 - 77,611
Other 3,099 - - - - - 3,099
Total Loans $ 677,711 $ 4,542 $ 58 $ 379 $ 4,979 $ 2,956 $ 685,646 </t>
  </si>
  <si>
    <t>Schedule of Financing Receivables, Non Accrual Status [Table Text Block]</t>
  </si>
  <si>
    <t xml:space="preserve">(Dollars in Thousands)
June 30, 2015 December 31, 2014
Nonaccrual Loans:
Real estate:
Residential $ 1,717 $ 1,543
Commercial 937 1,065
Construction 297 344
Commercial and Industrial 45 4
Consumer 1 -
Total Nonaccrual Loans 2,997 2,956
Accruing Loans Past Due 90 Days or More:
Real Estate
Residential 232 369
Consumer - 10
Total Accruing Loans 90 Days or More Past Due 232 379
Total Nonaccrual Loans and Accruing Loans 90 Days or More Past Due 3,229 3,335
Troubled Debt Restructurings, Accruing
Originated Loans:
Real Estate - Commercial 1,129 246
Commercial and Industrial 8 310
Total Originated Loans 1,137 556
Loans Acquired at Fair Value:
Real Estate - Residential 1,315 1,337
Real Estate - Commercial 1,734 1,800
Total Loans Acquired at Fair Value 3,049 3,137
Total Troubled Debt Restructurings, Accruing 4,186 3,693
Total Nonperforming Loans 7,415 7,028
Real Estate Owned:
Residential 151 104
Other 174 174
Total Real Estate Owned 325 278
Total Nonperforming Assets $ 7,740 $ 7,306
Nonperforming Loans to Total Loans 1.12 % 1.03 %
Nonperforming Assets to Total Assets 0.92 0.86 </t>
  </si>
  <si>
    <t>Troubled Debt Restructurings on Financing Receivables [Table Text Block]</t>
  </si>
  <si>
    <t xml:space="preserve">(Dollars in thousands)
Three Months Ended June 30, 2015
Number of Contracts Pre- Modification Outstanding Recorded Investment Post- Modification Outstanding Recorded Investment Related Allowance
Originated Loans
Real Estate
Commercial 1 $ 675 $ 705 $ 108
Total 1 $ 675 $ 705 $ 108
Six Months Ended June 30, 2015
Number of Contracts Pre- Modification Outstanding Recorded Investment Post- Modification Outstanding Recorded Investment Related Allowance
Originated Loans
Real Estate
Commercial 2 $ 912 $ 1,135 $ 108
Total 2 $ 912 $ 1,135 $ 108 </t>
  </si>
  <si>
    <t>Impaired Financing Receivables [Table Text Block]</t>
  </si>
  <si>
    <t xml:space="preserve">(Dollars in thousands)
June 30, 2015
Recorded Investment Related Allowance Unpaid Principal Balance Average Recorded Investment Interest Income Recognized
With No Related Allowance Recorded:
Originated Loans
Real Estate:
Residential $ 10 $ - $ 22 $ 21 $ 1
Commercial 4,127 - 4,127 4,210 88
Construction 759 - 759 774 16
Commercial and Industrial 1,345 - 1,345 1,291 23
Total With No Related Allowance Recorded $ 6,241 $ - $ 6,253 $ 6,296 $ 128
Loans Acquired at Fair Value
Real Estate:
Residential $ 936 $ - $ 936 $ 941 $ 25
Commercial 2,080 - 2,134 2,129 51
Commercial and Industrial 45 - 45 49 1
Total With No Related Allowance Recorded $ 3,061 $ - $ 3,115 $ 3,119 $ 77
Total Loans
Real Estate:
Residential $ 946 $ - $ 958 $ 962 $ 26
Commercial 6,207 - 6,261 6,339 139
Construction 759 - 759 774 16
Commercial and Industrial 1,390 - 1,390 1,340 24
Total With No Related Allowance Recorded $ 9,302 $ - $ 9,368 $ 9,415 $ 205
With A Related Allowance Recorded:
Originated Loans
Real Estate:
Commercial $ 1,461 $ 370 $ 1,472 $ 1,468 $ 9
Construction 296 5 296 325 -
Commercial and Industrial 239 159 239 263 7
Total With A Related Allowance Recorded $ 1,996 $ 534 $ 2,007 $ 2,056 $ 16
Total Impaired Loans:
Originated Loans
Real Estate:
Residential $ 10 $ - $ 22 $ 21 $ 1
Commercial 5,588 370 5,599 5,678 97
Construction 1,055 5 1,055 1,099 16
Commercial and Industrial 1,584 159 1,584 1,554 30
Total Impaired Loans $ 8,237 $ 534 $ 8,260 $ 8,352 $ 144
Loans Acquired at Fair Value
Real Estate:
Residential $ 936 $ - $ 936 $ 941 $ 25
Commercial 2,080 - 2,134 2,129 51
Commercial and Industrial 45 - 45 49 1
Total Impaired Loans $ 3,061 $ - $ 3,115 $ 3,119 $ 77
Total Loans
Real Estate:
Residential $ 946 $ - $ 958 $ 962 $ 26
Commercial 7,668 370 7,733 7,807 148
Construction 1,055 5 1,055 1,099 16
Commercial and Industrial 1,629 159 1,629 1,603 31
Total Impaired Loans $ 11,298 $ 534 $ 11,375 $ 11,471 $ 221
December 31, 2014
Recorded Investment Related Allowance Unpaid Principal Balance Average Recorded Investment Interest Income Recognized
With No Related Allowance Recorded:
Originated Loans
Real Estate:
Residential $ 45 $ - $ 70 $ 55 $ -
Commercial 3,352 - 3,366 4,300 149
Commercial and Industrial 369 - 369 426 17
Total With No Related Allowance Recorded $ 3,766 $ - $ 3,805 $ 4,781 $ 166
Loans Acquired at Fair Value
Real Estate:
Residential $ 947 $ - $ 947 $ 957 $ 51
Commercial 1,846 - 1,885 1,926 93
Total With No Related Allowance Recorded $ 2,793 $ - $ 2,832 $ 2,883 $ 144
Total Loans
Real Estate:
Residential $ 992 $ - $ 1,017 $ 1,012 $ 51
Commercial 5,198 - 5,251 6,226 242
Commercial and Industrial 369 - 369 426 17
Total With No Related Allowance Recorded $ 6,559 $ - $ 6,637 $ 7,664 $ 310
With A Related Allowance Recorded:
Originated Loans
Real Estate:
Commercial $ 1,382 $ 519 $ 1,389 $ 1,427 $ 51
Construction 1,133 100 1,133 1,366 41
Commercial and Industrial 317 254 317 319 17
Total With A Related Allowance Recorded $ 2,832 $ 873 $ 2,839 $ 3,112 $ 109
Total Loans
Originated Loans
Real Estate:
Residential $ 45 $ - $ 70 $ 55 $ -
Commercial 4,734 519 4,755 5,727 200
Construction 1,133 100 1,133 1,366 41
Commercial and Industrial 686 254 686 745 34
Total Impaired Loans $ 6,598 $ 873 $ 6,644 $ 7,893 $ 275
Loans Acquired at Fair Value
Real Estate:
Residential $ 947 $ - $ 947 $ 957 $ 51
Commercial 1,846 - 1,885 1,926 93
Total Impaired Loans $ 2,793 $ - $ 2,832 $ 2,883 $ 144
Total Loans
Real Estate:
Residential $ 992 $ - $ 1,017 $ 1,012 $ 51
Commercial 6,580 519 6,640 7,653 293
Construction 1,133 100 1,133 1,366 41
Commercial and Industrial 686 254 686 745 34
Total Impaired Loans $ 9,391 $ 873 $ 9,476 $ 10,776 $ 419 </t>
  </si>
  <si>
    <t>Allowance for Credit Losses on Financing Receivables [Table Text Block]</t>
  </si>
  <si>
    <t xml:space="preserve">(Dollars in thousands)
Real Estate Residential Real Estate Commercial Real Estate Construction Commercial and Industrial Consumer Unallocated Total
March 31, 2015 $ 2,513 $ 608 $ 145 $ 913 $ 1,011 $ 288 $ 5,478
Charge-offs (111 ) (12 ) - - (69 ) - (192 )
Recoveries 2 1 - 10 12 - 25
Provision (737 ) 1,149 (58 ) (6 ) 384 (357 ) 375
June 30, 2015 $ 1,667 $ 1,746 $ 87 $ 917 $ 1,338 $ (69 ) $ 5,686
December 31, 2014 $ 2,690 $ 582 $ 122 $ 684 $ 1,015 $ 102 $ 5,195
Charge-offs (111 ) (18 ) - - (116 ) - (245 )
Recoveries 5 3 - 10 43 - 61
Provision (917 ) 1,179 (35 ) 223 396 (171 ) 675
June 30, 2015 $ 1,667 $ 1,746 $ 87 $ 917 $ 1,338 $ (69 ) $ 5,686
Originated Loans
Individually Evaluated for Impairment $ - $ 370 $ 5 $ 159 $ - $ - $ 534
Collectively Evaluated for Potential Impairment $ 1,667 $ 1,376 $ 82 $ 758 $ 1,338 $ (69 ) $ 5,152
Real Estate Residential Real Estate Commercial Real Estate Construction Commercial and Industrial Consumer Unallocated Total
March 31, 2014 $ 1,481 $ 1,703 $ 355 $ 1,014 $ 580 $ 239 $ 5,372
Charge-offs (10 ) - - - (30 ) - (40 )
Recoveries - - - 1 7 - 8
Provision 7 9 (62 ) 12 14 20 -
June 30, 2014 $ 1,478 $ 1,712 $ 293 $ 1,027 $ 571 $ 259 $ 5,340
December 31, 2013 $ 1,481 $ 1,703 $ 355 $ 1,013 $ 592 $ 238 $ 5,382
Charge-offs (10 ) - - - (66 ) - (76 )
Recoveries 1 - - 2 31 - 34
Provision 6 9 (62 ) 12 14 21 -
June 30, 2014 $ 1,478 $ 1,712 $ 293 $ 1,027 $ 571 $ 259 $ 5,340
Originated Loans
Individually Evaluated for Impairment $ - $ 493 $ 201 $ 248 $ - $ - $ 942
Collectively Evaluated for Potential Impairment $ 1,478 $ 1,219 $ 92 $ 779 $ 571 $ 259 $ 4,398
December 31, 2014 Real Estate Residential Real Estate Commercial Real Estate Construction Commercial and Industrial Consumer Unallocated Total
Originated Loans
Individually Evaluated for Impairment $ - $ 519 $ 100 $ 254 $ - $ - $ 873
Collectively Evaluated for Potential Impairment $ 2,690 $ 63 $ 22 $ 430 $ 1,015 $ 102 $ 4,322 </t>
  </si>
  <si>
    <t>Schedule of Accretable Discount on Loans Acquired at Fair Value [Table Text Block]</t>
  </si>
  <si>
    <t xml:space="preserve">Accretable Discount
Balance at December 31, 2014 $ 4,359
Accretable yield (477 )
Nonaccretable premium 78
Balance at June 30, 2015 $ 3,960 </t>
  </si>
  <si>
    <t>Schedule of Credit Losses Related to Financing Receivables, Current and Noncurrent [Table Text Block]</t>
  </si>
  <si>
    <t xml:space="preserve">(Dollars in thousands)
June 30, 2015
Real Estate Residential Real Estate Commercial Real Estate Construction Commercial and Industrial Consumer Other Total
Originated Loans
Individually Evaluated for Impairment $ 10 $ 5,588 $ 1,055 $ 1,584 $ - $ - $ 8,237
Collectively Evaluated for Potential Impairment 152,346 110,768 9,730 56,890 90,058 4,820 424,612
$ 152,356 $ 116,356 $ 10,785 $ 58,474 $ 90,058 $ 4,820 $ 432,849
Loans Acquired at Fair Value
Individually Evaluated for Impairment $ 936 $ 2,080 $ - $ 45 $ - $ - $ 3,061
Collectively Evaluated for Potential Impairment 123,315 76,956 6,192 20,135 642 - 227,240
$ 124,251 $ 79,036 $ 6,192 $ 20,180 $ 642 $ - $ 230,301
Total Loans
Individually Evaluated for Impairment $ 946 $ 7,668 $ 1,055 $ 1,629 $ - $ - $ 11,298
Collectively Evaluated for Potential Impairment 275,661 187,724 15,922 77,025 90,700 4,820 651,852
$ 276,607 $ 195,392 $ 16,977 $ 78,654 $ 90,700 $ 4,820 $ 663,150
December 31, 2014
Real Estate Residential Real Estate Commercial Real Estate Construction Commercial and Industrial Consumer Other Total
Originated Loans
Individually Evaluated for Impairment $ 45 $ 4,734 $ 1,133 $ 686 $ - $ - $ 6,598
Collectively Evaluated for Potential Impairment 161,674 100,260 8,906 52,552 76,242 3,099 402,733
$ 161,719 $ 104,994 $ 10,039 $ 53,238 $ 76,242 $ 3,099 $ 409,331
Loans Acquired at Fair Value
Individually Evaluated for Impairment $ 947 $ 1,846 $ - $ - $ - $ - $ 2,793
Collectively Evaluated for Potential Impairment 160,614 76,018 12,158 23,363 1,369 - 273,522
$ 161,561 $ 77,864 $ 12,158 $ 23,363 $ 1,369 $ - $ 276,315
Total Loans
Individually Evaluated for Impairment $ 992 $ 6,580 $ 1,133 $ 686 $ - $ - $ 9,391
Collectively Evaluated for Potential Impairment 322,288 176,278 21,064 75,915 77,611 3,099 676,255
$ 323,280 $ 182,858 $ 22,197 $ 76,601 $ 77,611 $ 3,099 $ 685,646 </t>
  </si>
  <si>
    <t>Note 5 - Deposits (Tables)</t>
  </si>
  <si>
    <t>Note 5 - Deposits (Tables) [Line Items]</t>
  </si>
  <si>
    <t>Schedule of Long-term Debt Instruments [Table Text Block]</t>
  </si>
  <si>
    <t xml:space="preserve">(Dollars in thousands)
June 30, 2015 December 31, 2014
Amount Weighted Average Rate Amount Weighted Average Rate
Due in One Year $ 14,024 3.84 % $ 15,136 3.78 %
Due After One Year to Two Years 3,500 0.94 - -
Due After Two Years to Three Years 3,500 1.35 - -
Due After Three Years to Four Years 3,000 1.68 - -
Due After Four Years to Five Years 3,000 1.88 - -
Due After Five Years 2,000 2.12 - -
Total $ 29,024 2.64 $ 15,136 3.78 </t>
  </si>
  <si>
    <t>Time Deposits [Member]</t>
  </si>
  <si>
    <t xml:space="preserve">Maturity Period: June 30, 2015
One Year or Less $ 61,487
Over One Through Two Years 31,633
Over Two Through Three Years 15,767
Over Three Through Four Years 13,016
Over Four Through Five Years 20,451
Over Five Years 11,515
Total $ 153,869 </t>
  </si>
  <si>
    <t>Note 6 - Short-term Borrowings (Tables)</t>
  </si>
  <si>
    <t>Schedule of Debt [Table Text Block]</t>
  </si>
  <si>
    <t xml:space="preserve">(Dollars in thousands)
June 30, 2015 December 31, 2014
Amount Weighted Average Rate Amount Weighted Average Rate
Short-term Borrowings
Federal Funds Purchased:
Average Balance Outstanding During the Period $ 414 0.49 % $ 375 0.46 %
Maximum Amount Outstanding at any Month End 100 1,850
FHLB Borrowings:
Balance at Period End - - 25,800 0.32
Average Balance Outstanding During the Period 10,944 0.35 4,283 0.31
Maximum Amount Outstanding at any Month End 30,950 25,800
Securities Sold Under Agreements to Repurchase:
Balance at Period End 22,817 0.18 20,884 0.17
Average Balance Outstanding During the Period 22,162 0.24 17,525 0.26
Maximum Amount Outstanding at any Month End 24,013 25,893
Securities Collaterizing the Agreements at Year-End:
Carrying Value 26,039 23,244
Market Value 26,085 23,243 </t>
  </si>
  <si>
    <t>Note 7 - Other Borrowed Funds (Tables)</t>
  </si>
  <si>
    <t>Note 8 - Commitments and Contingent Liabilities (Tables)</t>
  </si>
  <si>
    <t>Schedule of Fair Value, Off-balance Sheet Risks [Table Text Block]</t>
  </si>
  <si>
    <t xml:space="preserve">(Dollars in thousands)
June 30, 2015 December 31, 2014
Standby Letters of Credit $ 25,485 $ 18,260
Performance Letters of Credit 2,224 2,986
Construction Mortgages 19,865 12,241
Personal Lines of Credit 5,885 5,675
Overdraft Protection Lines 6,279 6,505
Home Equity Lines of Credit 13,840 13,253
Commercial Lines of Credit 62,787 54,301
$ 136,365 $ 113,221 </t>
  </si>
  <si>
    <t>Note 9 - Fair Value Disclosure (Tables)</t>
  </si>
  <si>
    <t>Schedule of Fair Value, Assets and Liabilities Measured on Recurring Basis [Table Text Block]</t>
  </si>
  <si>
    <t xml:space="preserve">(Dollars in thousands)
Valuation Technique June 30, 2015 December 31, 2014
Available for Sales Securities:
U.S. Government Agencies Level II $ 48,823 $ 57,651
Obligations of States and Political Subdivisions Level II 43,582 42,381
Mortgage-Backed Securities - Government-Sponsored Enterprises Level II 3,815 4,273
Equity Securities - Mutual Funds Level I 513 514
Equity Securities - Other Level I 658 630
Total Available for Sale Securities $ $97,391 $ 105,449 </t>
  </si>
  <si>
    <t>Fair Value Inputs, Assets, Quantitative Information [Table Text Block]</t>
  </si>
  <si>
    <t xml:space="preserve">(Dollars in thousands)
Fair Value at
Financial Asset Valuation Technique June 30, 2015 December 31, 2014 Valuation Techniques Significant Unobservable Inputs Significant Unobservable Input Value
Impaired Loans Level III $ 1,462 $ 1,959 Market Comparable Properties Marketability Discount 10% to 30% (1)
OREO Level III 431 77 Market Comparable Properties Marketability Discount 10% to 50% (1) </t>
  </si>
  <si>
    <t>Fair Value, by Balance Sheet Grouping [Table Text Block]</t>
  </si>
  <si>
    <t xml:space="preserve">(Dollars in thousands)
June 30, 2015 December 31, 2014
Valuation Method Used Carrying Value Fair Value Carrying Value Fair Value
Financial Assets:
Cash and Due From Banks:
Interest Bearing Level I $ 25,257 $ 25,257 $ 5,933 $ 5,933
Non-Interest Bearing Level I 10,173 10,173 5,818 5,818
Investment Securities:
Available for Sale See Above 97,391 97,391 105,449 105,449
Held-to-Maturity Level II - - 504 504
Loans, Net Level III 657,464 674,746 680,451 695,844
Restricted Stock Level II 3,070 3,070 3,390 3,390
Bank-Owned Life Insurance Level II 17,970 17,970 17,735 17,735
Accrued Interest Receivable Level II 2,400 2,400 2,535 2,535
Financial Liabilities:
Deposits Level II 695,455 696,040 697,494 698,418
Short-term Borrowings Level II 22,817 22,817 46,684 46,684
Other Borrowed Funds Level III 29,024 29,101 15,136 15,305
Accrued Interest Payable Level II 361 361 348 348
Off-Balance Sheet Instruments:
Commitments to Extend Credit Level III - - - - </t>
  </si>
  <si>
    <t>Note 2 - Earnings Per Share (Details)</t>
  </si>
  <si>
    <t>Jun. 30, 2015shares</t>
  </si>
  <si>
    <t>Antidilutive Securities Excluded from Computation of Earnings Per Share, Amount</t>
  </si>
  <si>
    <t>Note 2 - Earnings Per Share (Details) - Basic and Diluted Earnings Per Common Share - $ / shares</t>
  </si>
  <si>
    <t>Basic and Diluted Earnings Per Common Share [Abstract]</t>
  </si>
  <si>
    <t>Weighted-Average Common Shares Outstanding</t>
  </si>
  <si>
    <t>Average Treasury Stock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Earnings per share:</t>
  </si>
  <si>
    <t>Note 3 - Investment Securities (Details) - USD ($)</t>
  </si>
  <si>
    <t>Other than Temporary Impairment, Credit Losses Recognized in Earnings, Credit Losses on Debt Securities Held</t>
  </si>
  <si>
    <t>Note 3 - Investment Securities (Details) - Amortized Cost and Fair Value of Investment Securities Available-for-Sale - USD ($) $ in Thousands</t>
  </si>
  <si>
    <t>Schedule of Available-for-sale Securities [Line Items]</t>
  </si>
  <si>
    <t>Amortized Cost</t>
  </si>
  <si>
    <t>Gross Unrealized Gains</t>
  </si>
  <si>
    <t>Gross Unrealized Losses</t>
  </si>
  <si>
    <t>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3 - Investment Securities (Details) - Amortized Cost and Fair Value of Investment Securities Held-to-maturity $ in Thousands</t>
  </si>
  <si>
    <t>Dec. 31, 2014USD ($)</t>
  </si>
  <si>
    <t>Schedule of Held-to-maturity Securities [Line Items]</t>
  </si>
  <si>
    <t>Obligations of States and Political Subdivisions</t>
  </si>
  <si>
    <t>Note 3 - Investment Securities (Details) - Gross Unrealized Losses and Fair Value by Investment Category and Continuous Unrealized Loss Position $ in Thousands</t>
  </si>
  <si>
    <t>Jun. 30, 2015USD ($)</t>
  </si>
  <si>
    <t>Note 3 - Investment Securities (Details) - Gross Unrealized Losses and Fair Value by Investment Category and Continuous Unrealized Loss Position [Line Items]</t>
  </si>
  <si>
    <t>Less than Twelve Months, Number of Securities</t>
  </si>
  <si>
    <t>Less than Twelve Months, Fair Value</t>
  </si>
  <si>
    <t>Less than Twelve Months, Gross Unrealized Losses</t>
  </si>
  <si>
    <t>Twelve Months or More, Number of Securities</t>
  </si>
  <si>
    <t>Twelve Months or More , Fair Value</t>
  </si>
  <si>
    <t>Twelve Months or More , Gross Unrealized Losses</t>
  </si>
  <si>
    <t>Number of Securities, Total</t>
  </si>
  <si>
    <t>Fair Value , Total</t>
  </si>
  <si>
    <t>Gross Unrealized Losses, Total</t>
  </si>
  <si>
    <t>Note 3 - Investment Securities (Details) - Maturities of Investment Securities Available-for-Sale and Held-to-maturity - USD ($) $ in Thousands</t>
  </si>
  <si>
    <t>Maturities of Investment Securities Available-for-Sale and Held-to-maturity [Abstract]</t>
  </si>
  <si>
    <t>Due in One Year or Less</t>
  </si>
  <si>
    <t>Due after One Year through Five Years</t>
  </si>
  <si>
    <t>Due after Five Years through Ten Years</t>
  </si>
  <si>
    <t>Due after Ten Years</t>
  </si>
  <si>
    <t>Note 4 - Loans and Related Allowance for Loan Loss (Details)</t>
  </si>
  <si>
    <t>Note 4 - Loans and Related Allowance for Loan Loss (Details) [Line Items]</t>
  </si>
  <si>
    <t>Number of Loan Portfolio Segments</t>
  </si>
  <si>
    <t>Unamortized Loan Commitment and Origination Fees and Unamortized Discounts or Premiums (in Dollars)</t>
  </si>
  <si>
    <t>Real Estate Loans Serviced for Others (in Dollars)</t>
  </si>
  <si>
    <t>Mortgage Loans in Process of Foreclosure, Amount (in Dollars)</t>
  </si>
  <si>
    <t>Financing Receivable, Modifications, Number of Contracts</t>
  </si>
  <si>
    <t>Financing Receivable, Modifications, Recorded Investment (in Dollars)</t>
  </si>
  <si>
    <t>Financing Receivable, Modifications, Subsequent Default, Number of Contracts</t>
  </si>
  <si>
    <t>Refinanced [Member]</t>
  </si>
  <si>
    <t>Originated Loans [Member]</t>
  </si>
  <si>
    <t>Acquired Loans [Member]</t>
  </si>
  <si>
    <t>Commercial Portfolio Segment [Member]</t>
  </si>
  <si>
    <t>Financing Receivable, Modifications, Number of Contracts Paid-off</t>
  </si>
  <si>
    <t>Commercial Portfolio Segment [Member] | Refinanced [Member]</t>
  </si>
  <si>
    <t>Commercial Portfolio Segment [Member] | Originated Loans [Member]</t>
  </si>
  <si>
    <t>Note 4 - Loans and Related Allowance for Loan Loss (Details) - Composition of Loan Portfolio - USD ($) $ in Thousands</t>
  </si>
  <si>
    <t>Real estate:</t>
  </si>
  <si>
    <t>Loans receivable</t>
  </si>
  <si>
    <t>Percentage of total loans</t>
  </si>
  <si>
    <t>100.00%</t>
  </si>
  <si>
    <t>Allowance for Loan Losses</t>
  </si>
  <si>
    <t>Residential Portfolio Segment [Member] | Real Estate Sector [Member]</t>
  </si>
  <si>
    <t>41.60%</t>
  </si>
  <si>
    <t>47.10%</t>
  </si>
  <si>
    <t>Residential Portfolio Segment [Member] | Real Estate Sector [Member] | Originated Loans [Member]</t>
  </si>
  <si>
    <t>35.20%</t>
  </si>
  <si>
    <t>39.40%</t>
  </si>
  <si>
    <t>Residential Portfolio Segment [Member] | Real Estate Sector [Member] | Acquired Loans [Member]</t>
  </si>
  <si>
    <t>53.90%</t>
  </si>
  <si>
    <t>58.40%</t>
  </si>
  <si>
    <t>Commercial Portfolio Segment [Member] | Real Estate Sector [Member]</t>
  </si>
  <si>
    <t>29.50%</t>
  </si>
  <si>
    <t>26.70%</t>
  </si>
  <si>
    <t>Commercial Portfolio Segment [Member] | Real Estate Sector [Member] | Originated Loans [Member]</t>
  </si>
  <si>
    <t>26.90%</t>
  </si>
  <si>
    <t>25.70%</t>
  </si>
  <si>
    <t>Commercial Portfolio Segment [Member] | Real Estate Sector [Member] | Acquired Loans [Member]</t>
  </si>
  <si>
    <t>34.30%</t>
  </si>
  <si>
    <t>28.20%</t>
  </si>
  <si>
    <t>Commercial Portfolio Segment [Member] | Commercial and Industrial Sector [Member]</t>
  </si>
  <si>
    <t>11.90%</t>
  </si>
  <si>
    <t>11.20%</t>
  </si>
  <si>
    <t>Commercial Portfolio Segment [Member] | Commercial and Industrial Sector [Member] | Originated Loans [Member]</t>
  </si>
  <si>
    <t>13.50%</t>
  </si>
  <si>
    <t>13.00%</t>
  </si>
  <si>
    <t>Commercial Portfolio Segment [Member] | Commercial and Industrial Sector [Member] | Acquired Loans [Member]</t>
  </si>
  <si>
    <t>8.80%</t>
  </si>
  <si>
    <t>8.50%</t>
  </si>
  <si>
    <t>Construction Portfolio Segment [Member] | Real Estate Sector [Member]</t>
  </si>
  <si>
    <t>2.60%</t>
  </si>
  <si>
    <t>3.20%</t>
  </si>
  <si>
    <t>Construction Portfolio Segment [Member] | Real Estate Sector [Member] | Originated Loans [Member]</t>
  </si>
  <si>
    <t>2.50%</t>
  </si>
  <si>
    <t>Construction Portfolio Segment [Member] | Real Estate Sector [Member] | Acquired Loans [Member]</t>
  </si>
  <si>
    <t>2.70%</t>
  </si>
  <si>
    <t>4.40%</t>
  </si>
  <si>
    <t>Consumer Portfolio Segment [Member]</t>
  </si>
  <si>
    <t>13.70%</t>
  </si>
  <si>
    <t>11.30%</t>
  </si>
  <si>
    <t>Consumer Portfolio Segment [Member] | Originated Loans [Member]</t>
  </si>
  <si>
    <t>20.80%</t>
  </si>
  <si>
    <t>18.60%</t>
  </si>
  <si>
    <t>Consumer Portfolio Segment [Member] | Acquired Loans [Member]</t>
  </si>
  <si>
    <t>0.30%</t>
  </si>
  <si>
    <t>0.50%</t>
  </si>
  <si>
    <t>Unallocated Financing Receivables [Member]</t>
  </si>
  <si>
    <t>0.70%</t>
  </si>
  <si>
    <t>Unallocated Financing Receivables [Member] | Originated Loans [Member]</t>
  </si>
  <si>
    <t>1.10%</t>
  </si>
  <si>
    <t>0.80%</t>
  </si>
  <si>
    <t>Note 4 - Loans and Related Allowance for Loan Loss (Details) - Credit Quality Information - USD ($) $ in Thousands</t>
  </si>
  <si>
    <t>Real Estate:</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ubstandard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umer Portfolio Segment [Member] | Pass [Member]</t>
  </si>
  <si>
    <t>Consumer Portfolio Segment [Member] | Substandard [Member]</t>
  </si>
  <si>
    <t>Consumer Portfolio Segment [Member] | Originated Loans [Member] | Pass [Member]</t>
  </si>
  <si>
    <t>Consumer Portfolio Segment [Member] | Originated Loans [Member] | Substandard [Member]</t>
  </si>
  <si>
    <t>Consumer Portfolio Segment [Member] | Acquired Loans [Member] | Pass [Member]</t>
  </si>
  <si>
    <t>Unallocated Financing Receivables [Member] | Pass [Member]</t>
  </si>
  <si>
    <t>Unallocated Financing Receivables [Member] | Originated Loans [Member] | Pass [Member]</t>
  </si>
  <si>
    <t>Note 4 - Loans and Related Allowance for Loan Loss (Details) - Delinquencies in the Loan Portfolio - USD ($) $ in Thousands</t>
  </si>
  <si>
    <t>Loans current</t>
  </si>
  <si>
    <t>Total past due</t>
  </si>
  <si>
    <t>Non-accrual</t>
  </si>
  <si>
    <t>Tot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Acquired Loans [Member] | Financing Receivables, 30 to 59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nstruction Portfolio Segment [Member] | Real Estate Sector [Member] | Financing Receivables, 30 to 59 Days Past Due [Member]</t>
  </si>
  <si>
    <t>Construction Portfolio Segment [Member] | Real Estate Sector [Member] | Acquired Loans [Member] | Financing Receivables, 30 to 5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Note 4 - Loans and Related Allowance for Loan Loss (Details) - Nonperforming Assets - USD ($) $ in Thousands</t>
  </si>
  <si>
    <t>12 Months Ended</t>
  </si>
  <si>
    <t>Nonaccrual Loans:</t>
  </si>
  <si>
    <t>Nonaccrual loans</t>
  </si>
  <si>
    <t>Total Nonperforming Loans</t>
  </si>
  <si>
    <t>Total Nonperforming Assets</t>
  </si>
  <si>
    <t>Nonperforming Loans to Total Loans</t>
  </si>
  <si>
    <t>1.12%</t>
  </si>
  <si>
    <t>1.03%</t>
  </si>
  <si>
    <t>Nonperforming Assets to Total Assets</t>
  </si>
  <si>
    <t>0.92%</t>
  </si>
  <si>
    <t>0.86%</t>
  </si>
  <si>
    <t>Originated Loans:</t>
  </si>
  <si>
    <t>Nonperforming loans</t>
  </si>
  <si>
    <t>Nonperforming Financial Instruments [Member]</t>
  </si>
  <si>
    <t>Total Nonaccrual Loans and Accruing Loans 90 Days or More Past Due</t>
  </si>
  <si>
    <t>Real estate owned</t>
  </si>
  <si>
    <t>Originated Loans [Member] | Nonperforming Financial Instruments [Member]</t>
  </si>
  <si>
    <t>Acquired Loans [Member] | Nonperforming Financial Instruments [Member]</t>
  </si>
  <si>
    <t>Real Estate Sector [Member] | Nonperforming Financial Instruments [Member]</t>
  </si>
  <si>
    <t>Accruing loans past due 90 days or more</t>
  </si>
  <si>
    <t>Residential Portfolio Segment [Member] | Nonperforming Financial Instruments [Member]</t>
  </si>
  <si>
    <t>Residential Portfolio Segment [Member] | Real Estate Sector [Member] | Nonperforming Financial Instruments [Member]</t>
  </si>
  <si>
    <t>Residential Portfolio Segment [Member] | Real Estate Sector [Member] | Acquired Loans [Member] | Nonperforming Financial Instruments [Member]</t>
  </si>
  <si>
    <t>Commercial Portfolio Segment [Member] | Real Estate Sector [Member] | Nonperforming Financial Instruments [Member]</t>
  </si>
  <si>
    <t>Commercial Portfolio Segment [Member] | Real Estate Sector [Member] | Originated Loans [Member] | Nonperforming Financial Instruments [Member]</t>
  </si>
  <si>
    <t>Commercial Portfolio Segment [Member] | Real Estate Sector [Member] | Acquired Loans [Member] | Nonperforming Financial Instruments [Member]</t>
  </si>
  <si>
    <t>Commercial Portfolio Segment [Member] | Commercial and Industrial Sector [Member] | Nonperforming Financial Instruments [Member]</t>
  </si>
  <si>
    <t>Commercial Portfolio Segment [Member] | Commercial and Industrial Sector [Member] | Originated Loans [Member] | Nonperforming Financial Instruments [Member]</t>
  </si>
  <si>
    <t>Construction Portfolio Segment [Member] | Real Estate Sector [Member] | Nonperforming Financial Instruments [Member]</t>
  </si>
  <si>
    <t>Consumer Portfolio Segment [Member] | Nonperforming Financial Instruments [Member]</t>
  </si>
  <si>
    <t>Consumer Portfolio Segment [Member] | Real Estate Sector [Member] | Nonperforming Financial Instruments [Member]</t>
  </si>
  <si>
    <t>Unallocated Financing Receivables [Member] | Nonperforming Financial Instruments [Member]</t>
  </si>
  <si>
    <t>Note 4 - Loans and Related Allowance for Loan Loss (Details) - Loans Classified as TDRs $ in Thousands</t>
  </si>
  <si>
    <t>Real Estate</t>
  </si>
  <si>
    <t>Number of contracts</t>
  </si>
  <si>
    <t>Pre- modification outstanding recorded investment</t>
  </si>
  <si>
    <t>Post- modification outstanding recorded investment</t>
  </si>
  <si>
    <t>Related allowance</t>
  </si>
  <si>
    <t>Note 4 - Loans and Related Allowance for Loan Loss (Details) - Impaired Loans - USD ($)</t>
  </si>
  <si>
    <t>Recorded investment - with no related allowance</t>
  </si>
  <si>
    <t>Unpaid principal balance - with no related allowance</t>
  </si>
  <si>
    <t>Average recorded investment - with no related allowance</t>
  </si>
  <si>
    <t>Interest income recognized - with no related allowance</t>
  </si>
  <si>
    <t>Related allowance - with related allowance</t>
  </si>
  <si>
    <t>Unpaid principal balance - with related allowance</t>
  </si>
  <si>
    <t>Recorded investment</t>
  </si>
  <si>
    <t>Unpaid principal balance</t>
  </si>
  <si>
    <t>Average recorded investment</t>
  </si>
  <si>
    <t>Interest income recognized</t>
  </si>
  <si>
    <t>Recorded investment - with related allowance</t>
  </si>
  <si>
    <t>Average recorded investment - with related allowance</t>
  </si>
  <si>
    <t>Interest income recognized - with related allowance</t>
  </si>
  <si>
    <t>Note 4 - Loans and Related Allowance for Loan Loss (Details) - Activity in the Allowance for Loan Losses - USD ($) $ in Thousands</t>
  </si>
  <si>
    <t>Mar. 31, 2015</t>
  </si>
  <si>
    <t>Mar. 31, 2014</t>
  </si>
  <si>
    <t>Dec. 31, 2013</t>
  </si>
  <si>
    <t>Financing Receivable, Allowance for Credit Losses [Line Items]</t>
  </si>
  <si>
    <t>Balance as of</t>
  </si>
  <si>
    <t>Originated Loans</t>
  </si>
  <si>
    <t>Individually Evaluated for Impairment</t>
  </si>
  <si>
    <t>Collectively Evaluated for Potential Impairment</t>
  </si>
  <si>
    <t>Charge-offs</t>
  </si>
  <si>
    <t>Recoveries</t>
  </si>
  <si>
    <t>Provision</t>
  </si>
  <si>
    <t>Commercial Real Estate Portfolio Segment [Member] | Real Estate Sector [Member]</t>
  </si>
  <si>
    <t>Note 4 - Loans and Related Allowance for Loan Loss (Details) - Accretable Discount on Loans Acquired at Fair Value $ in Thousands</t>
  </si>
  <si>
    <t>Accretable Discount on Loans Acquired at Fair Value [Abstract]</t>
  </si>
  <si>
    <t>Balance at December 31, 2014</t>
  </si>
  <si>
    <t>Balance at June 30, 2015</t>
  </si>
  <si>
    <t>Accretable yield</t>
  </si>
  <si>
    <t>Nonaccretable premium</t>
  </si>
  <si>
    <t>Note 4 - Loans and Related Allowance for Loan Loss (Details) - Major Classifications of Loans Summarized by Individually Evaluated for Impairment and Collectively Evaluated for Potential Losses - USD ($) $ in Thousands</t>
  </si>
  <si>
    <t>Total Loans</t>
  </si>
  <si>
    <t>Note 5 - Deposits (Details) - USD ($) $ in Millions</t>
  </si>
  <si>
    <t>Time Deposits, $250,000 or More</t>
  </si>
  <si>
    <t>Note 5 - Deposits (Details) - Maturities of Time Deposits - USD ($) $ in Thousands</t>
  </si>
  <si>
    <t>Maturities of Time Deposits [Abstract]</t>
  </si>
  <si>
    <t>One Year or Less</t>
  </si>
  <si>
    <t>Over One Through Two Years</t>
  </si>
  <si>
    <t>Over Two Through Three Years</t>
  </si>
  <si>
    <t>Over Three Through Four Years</t>
  </si>
  <si>
    <t>Over Four Through Five Years</t>
  </si>
  <si>
    <t>Over Five Years</t>
  </si>
  <si>
    <t>Note 6 - Short-term Borrowings (Details) - Federal Funds Purchased and Short-term Borrowings - USD ($) $ in Thousands</t>
  </si>
  <si>
    <t>Note 6 - Short-term Borrowings (Details) - Federal Funds Purchased and Short-term Borrowings [Line Items]</t>
  </si>
  <si>
    <t>Balance at Year-End</t>
  </si>
  <si>
    <t>Other Short-term Debt [Member]</t>
  </si>
  <si>
    <t>Balance at Year-End, Weighted Average Rate</t>
  </si>
  <si>
    <t>0.32%</t>
  </si>
  <si>
    <t>Average Balance Outstanding During the Year</t>
  </si>
  <si>
    <t>Average Balance Outstanding During the Year, Weighted Average Rate</t>
  </si>
  <si>
    <t>0.35%</t>
  </si>
  <si>
    <t>0.31%</t>
  </si>
  <si>
    <t>Maximum Amount Outstanding at any Month End</t>
  </si>
  <si>
    <t>Federal Funds Purchased [Member]</t>
  </si>
  <si>
    <t>0.49%</t>
  </si>
  <si>
    <t>0.46%</t>
  </si>
  <si>
    <t>Securities Sold under Agreements to Repurchase [Member]</t>
  </si>
  <si>
    <t>0.18%</t>
  </si>
  <si>
    <t>0.17%</t>
  </si>
  <si>
    <t>0.24%</t>
  </si>
  <si>
    <t>0.26%</t>
  </si>
  <si>
    <t>Securities Collaterizing the Agreements at Year-End:</t>
  </si>
  <si>
    <t>Carrying Value</t>
  </si>
  <si>
    <t>Market Value</t>
  </si>
  <si>
    <t>Note 7 - Other Borrowed Funds (Details) - USD ($) $ in Millions</t>
  </si>
  <si>
    <t>Note 7 - Other Borrowed Funds (Details) [Line Items]</t>
  </si>
  <si>
    <t>Federal Home Loan Bank, Advances, General Debt Obligations, Maximum Amount Available</t>
  </si>
  <si>
    <t>Federal Home Loan Bank, Advances, General Debt Obligations, Amount of Available, Unused Funds</t>
  </si>
  <si>
    <t>Federal Reserve Bank [Member]</t>
  </si>
  <si>
    <t>Line of Credit Facility, Maximum Borrowing Capacity</t>
  </si>
  <si>
    <t>Long-term Line of Credit</t>
  </si>
  <si>
    <t>Note 7 - Other Borrowed Funds (Details) - Federal Home Loan Bank Advances - USD ($) $ in Thousands</t>
  </si>
  <si>
    <t>Federal Home Loan Bank Advances [Abstract]</t>
  </si>
  <si>
    <t>Due in One Year</t>
  </si>
  <si>
    <t>3.84%</t>
  </si>
  <si>
    <t>3.78%</t>
  </si>
  <si>
    <t>Due After One Year to Two Years</t>
  </si>
  <si>
    <t>0.94%</t>
  </si>
  <si>
    <t>Due After Two Years to Three Years</t>
  </si>
  <si>
    <t>1.35%</t>
  </si>
  <si>
    <t>Due After Three Years to Four Years</t>
  </si>
  <si>
    <t>1.68%</t>
  </si>
  <si>
    <t>Due After Four Years to Five Years</t>
  </si>
  <si>
    <t>1.88%</t>
  </si>
  <si>
    <t>Due After Five Years</t>
  </si>
  <si>
    <t>2.12%</t>
  </si>
  <si>
    <t>2.64%</t>
  </si>
  <si>
    <t>Note 8 - Commitments and Contingent Liabilities (Details) - Unused and Available Credit Balances of Financial Instruments Whose Contracts Represent Credit Risk - USD ($) $ in Thousands</t>
  </si>
  <si>
    <t>Fair Value, Off-balance Sheet Risks, Disclosure Information [Line Item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9 - Fair Value Disclosure (Details) - USD ($)</t>
  </si>
  <si>
    <t>Impaired Financing Receivable, with Related Allowance, Unpaid Principal Balance</t>
  </si>
  <si>
    <t>Impaired Financing Receivable, Related Allowance</t>
  </si>
  <si>
    <t>Note 9 - Fair Value Disclosure (Details) - Assets and Liabilities Reported Fair Value - USD ($) $ in Thousands</t>
  </si>
  <si>
    <t>Available for Sales Securities:</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9 - Fair Value Disclosure (Details) - Significant Unobservable Inputs Used in the Fair Value Measurements - USD ($) $ in Thousands</t>
  </si>
  <si>
    <t>Fair Value Inputs, Assets, Quantitative Information [Line Items]</t>
  </si>
  <si>
    <t>Impaired Loans</t>
  </si>
  <si>
    <t>Minimum [Member] | Market Approach Valuation Technique [Member] | Impaired Loans [Member]</t>
  </si>
  <si>
    <t>10.00%</t>
  </si>
  <si>
    <t>OREO</t>
  </si>
  <si>
    <t>Minimum [Member] | Market Approach Valuation Technique [Member] | OREO [Member]</t>
  </si>
  <si>
    <t>Maximum [Member] | Market Approach Valuation Technique [Member] | Impaired Loans [Member]</t>
  </si>
  <si>
    <t>30.00%</t>
  </si>
  <si>
    <t>Maximum [Member] | Market Approach Valuation Technique [Member] | OREO [Member]</t>
  </si>
  <si>
    <t>50.00%</t>
  </si>
  <si>
    <t>Fair Value, Inputs, Level 3 [Member] | Market Approach Valuation Technique [Member] | Impaired Loans [Member]</t>
  </si>
  <si>
    <t>Fair Value, Inputs, Level 3 [Member] | Market Approach Valuation Technique [Member] | OREO [Member]</t>
  </si>
  <si>
    <t>Note 9 - Fair Value Disclosure (Details) - Estimated Fair Values of the Company’s Financial Instruments - USD ($) $ in Thousands</t>
  </si>
  <si>
    <t>Available for Sale</t>
  </si>
  <si>
    <t>Financial Liabilities:</t>
  </si>
  <si>
    <t>Short-term Borrowings</t>
  </si>
  <si>
    <t>Fair Value, Inputs, Level 1 [Member]</t>
  </si>
  <si>
    <t>Fair Value, Inputs, Level 2 [Member]</t>
  </si>
  <si>
    <t>Restricted Stock</t>
  </si>
  <si>
    <t>Accrued Interest Receivable</t>
  </si>
  <si>
    <t>Accrued Interest Payable</t>
  </si>
  <si>
    <t>Fair Value, Inputs, Level 3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4071462</v>
      </c>
    </row>
    <row spans="1:3" r="8">
      <c t="s" s="4" r="A8">
        <v>12</v>
      </c>
      <c t="s" s="4" r="B8">
        <v>13</v>
      </c>
    </row>
    <row spans="1:3" r="9">
      <c t="s" s="4" r="A9">
        <v>14</v>
      </c>
      <c t="n" s="5" r="B9">
        <v>1605301</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74</v>
      </c>
    </row>
    <row spans="1:3" r="3">
      <c t="s" s="4" r="A3">
        <v>193</v>
      </c>
      <c t="n" s="7" r="B3">
        <v>1198</v>
      </c>
      <c t="n" s="7" r="C3">
        <v>86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1</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257</v>
      </c>
      <c t="n" s="7" r="C3">
        <v>5933</v>
      </c>
    </row>
    <row spans="1:3" r="4">
      <c t="s" s="4" r="A4">
        <v>31</v>
      </c>
      <c t="n" s="5" r="B4">
        <v>10173</v>
      </c>
      <c t="n" s="5" r="C4">
        <v>5818</v>
      </c>
    </row>
    <row spans="1:3" r="5">
      <c t="s" s="4" r="A5">
        <v>32</v>
      </c>
      <c t="n" s="5" r="B5">
        <v>35430</v>
      </c>
      <c t="n" s="5" r="C5">
        <v>11751</v>
      </c>
    </row>
    <row spans="1:3" r="6">
      <c t="s" s="3" r="A6">
        <v>33</v>
      </c>
    </row>
    <row spans="1:3" r="7">
      <c t="s" s="4" r="A7">
        <v>34</v>
      </c>
      <c t="n" s="5" r="B7">
        <v>97391</v>
      </c>
      <c t="n" s="5" r="C7">
        <v>105449</v>
      </c>
    </row>
    <row spans="1:3" r="8">
      <c t="s" s="4" r="A8">
        <v>35</v>
      </c>
      <c t="n" s="5" r="C8">
        <v>504</v>
      </c>
    </row>
    <row spans="1:3" r="9">
      <c t="s" s="4" r="A9">
        <v>36</v>
      </c>
      <c t="n" s="5" r="B9">
        <v>657464</v>
      </c>
      <c t="n" s="5" r="C9">
        <v>680451</v>
      </c>
    </row>
    <row spans="1:3" r="10">
      <c t="s" s="4" r="A10">
        <v>37</v>
      </c>
      <c t="n" s="5" r="B10">
        <v>10385</v>
      </c>
      <c t="n" s="5" r="C10">
        <v>10593</v>
      </c>
    </row>
    <row spans="1:3" r="11">
      <c t="s" s="4" r="A11">
        <v>38</v>
      </c>
      <c t="n" s="5" r="B11">
        <v>17970</v>
      </c>
      <c t="n" s="5" r="C11">
        <v>17735</v>
      </c>
    </row>
    <row spans="1:3" r="12">
      <c t="s" s="4" r="A12">
        <v>39</v>
      </c>
      <c t="n" s="5" r="B12">
        <v>5632</v>
      </c>
      <c t="n" s="5" r="C12">
        <v>5632</v>
      </c>
    </row>
    <row spans="1:3" r="13">
      <c t="s" s="4" r="A13">
        <v>40</v>
      </c>
      <c t="n" s="5" r="B13">
        <v>4621</v>
      </c>
      <c t="n" s="5" r="C13">
        <v>4888</v>
      </c>
    </row>
    <row spans="1:3" r="14">
      <c t="s" s="4" r="A14">
        <v>41</v>
      </c>
      <c t="n" s="5" r="B14">
        <v>7874</v>
      </c>
      <c t="n" s="5" r="C14">
        <v>9311</v>
      </c>
    </row>
    <row spans="1:3" r="15">
      <c t="s" s="4" r="A15">
        <v>42</v>
      </c>
      <c t="n" s="5" r="B15">
        <v>836767</v>
      </c>
      <c t="n" s="5" r="C15">
        <v>846314</v>
      </c>
    </row>
    <row spans="1:3" r="16">
      <c t="s" s="3" r="A16">
        <v>43</v>
      </c>
    </row>
    <row spans="1:3" r="17">
      <c t="s" s="4" r="A17">
        <v>44</v>
      </c>
      <c t="n" s="5" r="B17">
        <v>152954</v>
      </c>
      <c t="n" s="5" r="C17">
        <v>163488</v>
      </c>
    </row>
    <row spans="1:3" r="18">
      <c t="s" s="4" r="A18">
        <v>45</v>
      </c>
      <c t="n" s="5" r="B18">
        <v>95948</v>
      </c>
      <c t="n" s="5" r="C18">
        <v>98919</v>
      </c>
    </row>
    <row spans="1:3" r="19">
      <c t="s" s="4" r="A19">
        <v>46</v>
      </c>
      <c t="n" s="5" r="B19">
        <v>153352</v>
      </c>
      <c t="n" s="5" r="C19">
        <v>160747</v>
      </c>
    </row>
    <row spans="1:3" r="20">
      <c t="s" s="4" r="A20">
        <v>47</v>
      </c>
      <c t="n" s="5" r="B20">
        <v>124207</v>
      </c>
      <c t="n" s="5" r="C20">
        <v>118332</v>
      </c>
    </row>
    <row spans="1:3" r="21">
      <c t="s" s="4" r="A21">
        <v>48</v>
      </c>
      <c t="n" s="5" r="B21">
        <v>153869</v>
      </c>
      <c t="n" s="5" r="C21">
        <v>151594</v>
      </c>
    </row>
    <row spans="1:3" r="22">
      <c t="s" s="4" r="A22">
        <v>49</v>
      </c>
      <c t="n" s="5" r="B22">
        <v>15125</v>
      </c>
      <c t="n" s="5" r="C22">
        <v>4414</v>
      </c>
    </row>
    <row spans="1:3" r="23">
      <c t="s" s="4" r="A23">
        <v>50</v>
      </c>
      <c t="n" s="5" r="B23">
        <v>695455</v>
      </c>
      <c t="n" s="5" r="C23">
        <v>697494</v>
      </c>
    </row>
    <row spans="1:3" r="24">
      <c t="s" s="4" r="A24">
        <v>51</v>
      </c>
      <c t="n" s="5" r="B24">
        <v>22817</v>
      </c>
      <c t="n" s="5" r="C24">
        <v>46684</v>
      </c>
    </row>
    <row spans="1:3" r="25">
      <c t="s" s="4" r="A25">
        <v>52</v>
      </c>
      <c t="n" s="5" r="B25">
        <v>29024</v>
      </c>
      <c t="n" s="5" r="C25">
        <v>15136</v>
      </c>
    </row>
    <row spans="1:3" r="26">
      <c t="s" s="4" r="A26">
        <v>53</v>
      </c>
      <c t="n" s="5" r="B26">
        <v>4779</v>
      </c>
      <c t="n" s="5" r="C26">
        <v>5088</v>
      </c>
    </row>
    <row spans="1:3" r="27">
      <c t="s" s="4" r="A27">
        <v>54</v>
      </c>
      <c t="n" s="7" r="B27">
        <v>752075</v>
      </c>
      <c t="n" s="7" r="C27">
        <v>764402</v>
      </c>
    </row>
    <row spans="1:3" r="28">
      <c t="s" s="3" r="A28">
        <v>55</v>
      </c>
    </row>
    <row spans="1:3" r="29">
      <c t="s" s="4" r="A29">
        <v>56</v>
      </c>
    </row>
    <row spans="1:3" r="30">
      <c t="s" s="4" r="A30">
        <v>57</v>
      </c>
      <c t="n" s="7" r="B30">
        <v>1818</v>
      </c>
      <c t="n" s="7" r="C30">
        <v>1818</v>
      </c>
    </row>
    <row spans="1:3" r="31">
      <c t="s" s="4" r="A31">
        <v>58</v>
      </c>
      <c t="n" s="5" r="B31">
        <v>41762</v>
      </c>
      <c t="n" s="5" r="C31">
        <v>41762</v>
      </c>
    </row>
    <row spans="1:3" r="32">
      <c t="s" s="4" r="A32">
        <v>59</v>
      </c>
      <c t="n" s="5" r="B32">
        <v>45591</v>
      </c>
      <c t="n" s="5" r="C32">
        <v>42766</v>
      </c>
    </row>
    <row spans="1:3" r="33">
      <c t="s" s="4" r="A33">
        <v>60</v>
      </c>
      <c t="n" s="5" r="B33">
        <v>-4999</v>
      </c>
      <c t="n" s="5" r="C33">
        <v>-4999</v>
      </c>
    </row>
    <row spans="1:3" r="34">
      <c t="s" s="4" r="A34">
        <v>61</v>
      </c>
      <c t="n" s="5" r="B34">
        <v>520</v>
      </c>
      <c t="n" s="5" r="C34">
        <v>565</v>
      </c>
    </row>
    <row spans="1:3" r="35">
      <c t="s" s="4" r="A35">
        <v>62</v>
      </c>
      <c t="n" s="5" r="B35">
        <v>84692</v>
      </c>
      <c t="n" s="5" r="C35">
        <v>81912</v>
      </c>
    </row>
    <row spans="1:3" r="36">
      <c t="s" s="4" r="A36">
        <v>63</v>
      </c>
      <c t="n" s="7" r="B36">
        <v>836767</v>
      </c>
      <c t="n" s="7" r="C36">
        <v>846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229</v>
      </c>
      <c t="s" s="2" r="B1">
        <v>1</v>
      </c>
    </row>
    <row spans="1:2" r="2">
      <c t="s" s="2" r="B2">
        <v>2</v>
      </c>
    </row>
    <row spans="1:2" r="3">
      <c t="s" s="3" r="A3">
        <v>195</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0</v>
      </c>
      <c t="s" s="2" r="B1">
        <v>1</v>
      </c>
    </row>
    <row spans="1:2" r="2">
      <c t="s" s="2" r="B2">
        <v>2</v>
      </c>
    </row>
    <row spans="1:2" r="3">
      <c t="s" s="3" r="A3">
        <v>199</v>
      </c>
    </row>
    <row spans="1:2" r="4">
      <c t="s" s="4" r="A4">
        <v>241</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43</v>
      </c>
      <c t="s" s="2" r="B1">
        <v>1</v>
      </c>
    </row>
    <row spans="1:2" r="2">
      <c t="s" s="2" r="B2">
        <v>2</v>
      </c>
    </row>
    <row spans="1:2" r="3">
      <c t="s" s="3" r="A3">
        <v>203</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7</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272</v>
      </c>
    </row>
    <row spans="1:2" r="4">
      <c t="s" s="4" r="A4">
        <v>273</v>
      </c>
      <c t="s" s="4" r="B4">
        <v>274</v>
      </c>
    </row>
    <row spans="1:2" r="5">
      <c t="s" s="4" r="A5">
        <v>275</v>
      </c>
    </row>
    <row spans="1:2" r="6">
      <c t="s" s="3" r="A6">
        <v>272</v>
      </c>
    </row>
    <row spans="1:2" r="7">
      <c t="s" s="4" r="A7">
        <v>273</v>
      </c>
      <c t="s" s="4" r="B7">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7</v>
      </c>
      <c t="s" s="2" r="B1">
        <v>1</v>
      </c>
    </row>
    <row spans="1:2" r="2">
      <c t="s" s="2" r="B2">
        <v>2</v>
      </c>
    </row>
    <row spans="1:2" r="3">
      <c t="s" s="3" r="A3">
        <v>211</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0</v>
      </c>
      <c t="s" s="2" r="B1">
        <v>1</v>
      </c>
    </row>
    <row spans="1:2" r="2">
      <c t="s" s="2" r="B2">
        <v>2</v>
      </c>
    </row>
    <row spans="1:2" r="3">
      <c t="s" s="3" r="A3">
        <v>218</v>
      </c>
    </row>
    <row spans="1:2" r="4">
      <c t="s" s="4" r="A4">
        <v>273</v>
      </c>
      <c t="s" s="4" r="B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1</v>
      </c>
      <c t="s" s="2" r="B1">
        <v>1</v>
      </c>
    </row>
    <row spans="1:2" r="2">
      <c t="s" s="2" r="B2">
        <v>2</v>
      </c>
    </row>
    <row spans="1:2" r="3">
      <c t="s" s="3" r="A3">
        <v>222</v>
      </c>
    </row>
    <row spans="1:2" r="4">
      <c t="s" s="4" r="A4">
        <v>282</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26</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91</v>
      </c>
      <c t="s" s="2" r="B1">
        <v>1</v>
      </c>
    </row>
    <row spans="1:2" r="2">
      <c t="s" s="2" r="B2">
        <v>292</v>
      </c>
    </row>
    <row spans="1:2" r="3">
      <c t="s" s="3" r="A3">
        <v>199</v>
      </c>
    </row>
    <row spans="1:2" r="4">
      <c t="s" s="4" r="A4">
        <v>293</v>
      </c>
      <c t="n" s="5" r="B4">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8</v>
      </c>
    </row>
    <row spans="1:3" r="2">
      <c t="s" s="4" r="A2">
        <v>65</v>
      </c>
      <c t="n" s="7" r="B2">
        <v>0</v>
      </c>
      <c t="n" s="7" r="C2">
        <v>0</v>
      </c>
    </row>
    <row spans="1:3" r="3">
      <c t="s" s="4" r="A3">
        <v>66</v>
      </c>
      <c t="n" s="5" r="B3">
        <v>5000000</v>
      </c>
      <c t="n" s="5" r="C3">
        <v>5000000</v>
      </c>
    </row>
    <row spans="1:3" r="4">
      <c t="s" s="4" r="A4">
        <v>67</v>
      </c>
      <c t="n" s="8" r="B4">
        <v>0.4167</v>
      </c>
      <c t="n" s="8" r="C4">
        <v>0.4167</v>
      </c>
    </row>
    <row spans="1:3" r="5">
      <c t="s" s="4" r="A5">
        <v>68</v>
      </c>
      <c t="n" s="5" r="B5">
        <v>35000000</v>
      </c>
      <c t="n" s="5" r="C5">
        <v>35000000</v>
      </c>
    </row>
    <row spans="1:3" r="6">
      <c t="s" s="4" r="A6">
        <v>69</v>
      </c>
      <c t="n" s="5" r="B6">
        <v>4363346</v>
      </c>
      <c t="n" s="5" r="C6">
        <v>4363346</v>
      </c>
    </row>
    <row spans="1:3" r="7">
      <c t="s" s="4" r="A7">
        <v>70</v>
      </c>
      <c t="n" s="5" r="B7">
        <v>4071462</v>
      </c>
      <c t="n" s="5" r="C7">
        <v>4071462</v>
      </c>
    </row>
    <row spans="1:3" r="8">
      <c t="s" s="4" r="A8">
        <v>71</v>
      </c>
      <c t="n" s="5" r="B8">
        <v>291884</v>
      </c>
      <c t="n" s="5" r="C8">
        <v>29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73</v>
      </c>
      <c t="s" s="2" r="D1">
        <v>1</v>
      </c>
    </row>
    <row spans="1:5" r="2">
      <c t="s" s="2" r="B2">
        <v>2</v>
      </c>
      <c t="s" s="2" r="C2">
        <v>74</v>
      </c>
      <c t="s" s="2" r="D2">
        <v>2</v>
      </c>
      <c t="s" s="2" r="E2">
        <v>74</v>
      </c>
    </row>
    <row spans="1:5" r="3">
      <c t="s" s="3" r="A3">
        <v>295</v>
      </c>
    </row>
    <row spans="1:5" r="4">
      <c t="s" s="4" r="A4">
        <v>296</v>
      </c>
      <c t="n" s="5" r="B4">
        <v>4363346</v>
      </c>
      <c t="n" s="5" r="C4">
        <v>2639115</v>
      </c>
      <c t="n" s="5" r="D4">
        <v>4363346</v>
      </c>
      <c t="n" s="5" r="E4">
        <v>2637057</v>
      </c>
    </row>
    <row spans="1:5" r="5">
      <c t="s" s="4" r="A5">
        <v>297</v>
      </c>
      <c t="n" s="5" r="B5">
        <v>-291884</v>
      </c>
      <c t="n" s="5" r="C5">
        <v>-290068</v>
      </c>
      <c t="n" s="5" r="D5">
        <v>-291884</v>
      </c>
      <c t="n" s="5" r="E5">
        <v>-290414</v>
      </c>
    </row>
    <row spans="1:5" r="6">
      <c t="s" s="4" r="A6">
        <v>298</v>
      </c>
      <c t="n" s="5" r="B6">
        <v>4071462</v>
      </c>
      <c t="n" s="5" r="C6">
        <v>2349047</v>
      </c>
      <c t="n" s="5" r="D6">
        <v>4071462</v>
      </c>
      <c t="n" s="5" r="E6">
        <v>2346643</v>
      </c>
    </row>
    <row spans="1:5" r="7">
      <c t="s" s="4" r="A7">
        <v>299</v>
      </c>
      <c t="n" s="5" r="C7">
        <v>3167</v>
      </c>
      <c t="n" s="5" r="E7">
        <v>7248</v>
      </c>
    </row>
    <row spans="1:5" r="8">
      <c t="s" s="4" r="A8">
        <v>300</v>
      </c>
      <c t="n" s="5" r="B8">
        <v>4071462</v>
      </c>
      <c t="n" s="5" r="C8">
        <v>2352214</v>
      </c>
      <c t="n" s="5" r="D8">
        <v>4071462</v>
      </c>
      <c t="n" s="5" r="E8">
        <v>2353891</v>
      </c>
    </row>
    <row spans="1:5" r="9">
      <c t="s" s="3" r="A9">
        <v>301</v>
      </c>
    </row>
    <row spans="1:5" r="10">
      <c t="s" s="4" r="A10">
        <v>115</v>
      </c>
      <c t="n" s="9" r="B10">
        <v>0.55</v>
      </c>
      <c t="n" s="9" r="C10">
        <v>0.31</v>
      </c>
      <c t="n" s="9" r="D10">
        <v>1.11</v>
      </c>
      <c t="n" s="9" r="E10">
        <v>0.77</v>
      </c>
    </row>
    <row spans="1:5" r="11">
      <c t="s" s="4" r="A11">
        <v>116</v>
      </c>
      <c t="n" s="9" r="B11">
        <v>0.55</v>
      </c>
      <c t="n" s="9" r="C11">
        <v>0.31</v>
      </c>
      <c t="n" s="9" r="D11">
        <v>1.11</v>
      </c>
      <c t="n" s="9" r="E11">
        <v>0.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8</v>
      </c>
    </row>
    <row spans="1:3" r="2">
      <c t="s" s="3" r="A2">
        <v>203</v>
      </c>
    </row>
    <row spans="1:3" r="3">
      <c t="s" s="4" r="A3">
        <v>303</v>
      </c>
      <c t="n" s="7" r="B3">
        <v>0</v>
      </c>
      <c t="n" s="7" r="C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8</v>
      </c>
    </row>
    <row spans="1:3" r="2">
      <c t="s" s="3" r="A2">
        <v>305</v>
      </c>
    </row>
    <row spans="1:3" r="3">
      <c t="s" s="4" r="A3">
        <v>306</v>
      </c>
      <c t="n" s="7" r="B3">
        <v>96602</v>
      </c>
      <c t="n" s="7" r="C3">
        <v>104593</v>
      </c>
    </row>
    <row spans="1:3" r="4">
      <c t="s" s="4" r="A4">
        <v>307</v>
      </c>
      <c t="n" s="5" r="B4">
        <v>1067</v>
      </c>
      <c t="n" s="5" r="C4">
        <v>1130</v>
      </c>
    </row>
    <row spans="1:3" r="5">
      <c t="s" s="4" r="A5">
        <v>308</v>
      </c>
      <c t="n" s="5" r="B5">
        <v>-278</v>
      </c>
      <c t="n" s="5" r="C5">
        <v>-274</v>
      </c>
    </row>
    <row spans="1:3" r="6">
      <c t="s" s="4" r="A6">
        <v>309</v>
      </c>
      <c t="n" s="5" r="B6">
        <v>97391</v>
      </c>
      <c t="n" s="5" r="C6">
        <v>105449</v>
      </c>
    </row>
    <row spans="1:3" r="7">
      <c t="s" s="4" r="A7">
        <v>310</v>
      </c>
    </row>
    <row spans="1:3" r="8">
      <c t="s" s="3" r="A8">
        <v>305</v>
      </c>
    </row>
    <row spans="1:3" r="9">
      <c t="s" s="4" r="A9">
        <v>306</v>
      </c>
      <c t="n" s="5" r="B9">
        <v>48724</v>
      </c>
      <c t="n" s="5" r="C9">
        <v>57669</v>
      </c>
    </row>
    <row spans="1:3" r="10">
      <c t="s" s="4" r="A10">
        <v>307</v>
      </c>
      <c t="n" s="5" r="B10">
        <v>170</v>
      </c>
      <c t="n" s="5" r="C10">
        <v>139</v>
      </c>
    </row>
    <row spans="1:3" r="11">
      <c t="s" s="4" r="A11">
        <v>308</v>
      </c>
      <c t="n" s="5" r="B11">
        <v>-71</v>
      </c>
      <c t="n" s="5" r="C11">
        <v>-157</v>
      </c>
    </row>
    <row spans="1:3" r="12">
      <c t="s" s="4" r="A12">
        <v>309</v>
      </c>
      <c t="n" s="5" r="B12">
        <v>48823</v>
      </c>
      <c t="n" s="5" r="C12">
        <v>57651</v>
      </c>
    </row>
    <row spans="1:3" r="13">
      <c t="s" s="4" r="A13">
        <v>311</v>
      </c>
    </row>
    <row spans="1:3" r="14">
      <c t="s" s="3" r="A14">
        <v>305</v>
      </c>
    </row>
    <row spans="1:3" r="15">
      <c t="s" s="4" r="A15">
        <v>306</v>
      </c>
      <c t="n" s="5" r="B15">
        <v>43003</v>
      </c>
      <c t="n" s="5" r="C15">
        <v>41611</v>
      </c>
    </row>
    <row spans="1:3" r="16">
      <c t="s" s="4" r="A16">
        <v>307</v>
      </c>
      <c t="n" s="5" r="B16">
        <v>785</v>
      </c>
      <c t="n" s="5" r="C16">
        <v>886</v>
      </c>
    </row>
    <row spans="1:3" r="17">
      <c t="s" s="4" r="A17">
        <v>308</v>
      </c>
      <c t="n" s="5" r="B17">
        <v>-206</v>
      </c>
      <c t="n" s="5" r="C17">
        <v>-116</v>
      </c>
    </row>
    <row spans="1:3" r="18">
      <c t="s" s="4" r="A18">
        <v>309</v>
      </c>
      <c t="n" s="5" r="B18">
        <v>43582</v>
      </c>
      <c t="n" s="5" r="C18">
        <v>42381</v>
      </c>
    </row>
    <row spans="1:3" r="19">
      <c t="s" s="4" r="A19">
        <v>312</v>
      </c>
    </row>
    <row spans="1:3" r="20">
      <c t="s" s="3" r="A20">
        <v>305</v>
      </c>
    </row>
    <row spans="1:3" r="21">
      <c t="s" s="4" r="A21">
        <v>306</v>
      </c>
      <c t="n" s="5" r="B21">
        <v>3787</v>
      </c>
      <c t="n" s="5" r="C21">
        <v>4240</v>
      </c>
    </row>
    <row spans="1:3" r="22">
      <c t="s" s="4" r="A22">
        <v>307</v>
      </c>
      <c t="n" s="5" r="B22">
        <v>28</v>
      </c>
      <c t="n" s="5" r="C22">
        <v>33</v>
      </c>
    </row>
    <row spans="1:3" r="23">
      <c t="s" s="4" r="A23">
        <v>309</v>
      </c>
      <c t="n" s="5" r="B23">
        <v>3815</v>
      </c>
      <c t="n" s="5" r="C23">
        <v>4273</v>
      </c>
    </row>
    <row spans="1:3" r="24">
      <c t="s" s="4" r="A24">
        <v>313</v>
      </c>
    </row>
    <row spans="1:3" r="25">
      <c t="s" s="3" r="A25">
        <v>305</v>
      </c>
    </row>
    <row spans="1:3" r="26">
      <c t="s" s="4" r="A26">
        <v>306</v>
      </c>
      <c t="n" s="5" r="B26">
        <v>500</v>
      </c>
      <c t="n" s="5" r="C26">
        <v>500</v>
      </c>
    </row>
    <row spans="1:3" r="27">
      <c t="s" s="4" r="A27">
        <v>307</v>
      </c>
      <c t="n" s="5" r="B27">
        <v>13</v>
      </c>
      <c t="n" s="5" r="C27">
        <v>14</v>
      </c>
    </row>
    <row spans="1:3" r="28">
      <c t="s" s="4" r="A28">
        <v>309</v>
      </c>
      <c t="n" s="5" r="B28">
        <v>513</v>
      </c>
      <c t="n" s="5" r="C28">
        <v>514</v>
      </c>
    </row>
    <row spans="1:3" r="29">
      <c t="s" s="4" r="A29">
        <v>314</v>
      </c>
    </row>
    <row spans="1:3" r="30">
      <c t="s" s="3" r="A30">
        <v>305</v>
      </c>
    </row>
    <row spans="1:3" r="31">
      <c t="s" s="4" r="A31">
        <v>306</v>
      </c>
      <c t="n" s="5" r="B31">
        <v>588</v>
      </c>
      <c t="n" s="5" r="C31">
        <v>573</v>
      </c>
    </row>
    <row spans="1:3" r="32">
      <c t="s" s="4" r="A32">
        <v>307</v>
      </c>
      <c t="n" s="5" r="B32">
        <v>71</v>
      </c>
      <c t="n" s="5" r="C32">
        <v>58</v>
      </c>
    </row>
    <row spans="1:3" r="33">
      <c t="s" s="4" r="A33">
        <v>308</v>
      </c>
      <c t="n" s="5" r="B33">
        <v>-1</v>
      </c>
      <c t="n" s="5" r="C33">
        <v>-1</v>
      </c>
    </row>
    <row spans="1:3" r="34">
      <c t="s" s="4" r="A34">
        <v>309</v>
      </c>
      <c t="n" s="7" r="B34">
        <v>658</v>
      </c>
      <c t="n" s="7" r="C34">
        <v>6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5</v>
      </c>
      <c t="s" s="2" r="B1">
        <v>316</v>
      </c>
    </row>
    <row spans="1:2" r="2">
      <c t="s" s="3" r="A2">
        <v>317</v>
      </c>
    </row>
    <row spans="1:2" r="3">
      <c t="s" s="4" r="A3">
        <v>318</v>
      </c>
      <c t="n" s="7" r="B3">
        <v>504</v>
      </c>
    </row>
    <row spans="1:2" r="4">
      <c t="s" s="4" r="A4">
        <v>311</v>
      </c>
    </row>
    <row spans="1:2" r="5">
      <c t="s" s="3" r="A5">
        <v>317</v>
      </c>
    </row>
    <row spans="1:2" r="6">
      <c t="s" s="4" r="A6">
        <v>318</v>
      </c>
      <c t="n" s="5" r="B6">
        <v>504</v>
      </c>
    </row>
    <row spans="1:2" r="7">
      <c t="s" s="4" r="A7">
        <v>318</v>
      </c>
      <c t="n" s="7" r="B7">
        <v>5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19</v>
      </c>
      <c t="s" s="2" r="B1">
        <v>320</v>
      </c>
      <c t="s" s="2" r="C1">
        <v>316</v>
      </c>
    </row>
    <row spans="1:3" r="2">
      <c t="s" s="3" r="A2">
        <v>321</v>
      </c>
    </row>
    <row spans="1:3" r="3">
      <c t="s" s="4" r="A3">
        <v>322</v>
      </c>
      <c t="n" s="5" r="B3">
        <v>28</v>
      </c>
      <c t="n" s="5" r="C3">
        <v>16</v>
      </c>
    </row>
    <row spans="1:3" r="4">
      <c t="s" s="4" r="A4">
        <v>323</v>
      </c>
      <c t="n" s="7" r="B4">
        <v>30807</v>
      </c>
      <c t="n" s="7" r="C4">
        <v>28272</v>
      </c>
    </row>
    <row spans="1:3" r="5">
      <c t="s" s="4" r="A5">
        <v>324</v>
      </c>
      <c t="n" s="7" r="B5">
        <v>-211</v>
      </c>
      <c t="n" s="7" r="C5">
        <v>-154</v>
      </c>
    </row>
    <row spans="1:3" r="6">
      <c t="s" s="4" r="A6">
        <v>325</v>
      </c>
      <c t="n" s="5" r="B6">
        <v>13</v>
      </c>
      <c t="n" s="5" r="C6">
        <v>23</v>
      </c>
    </row>
    <row spans="1:3" r="7">
      <c t="s" s="4" r="A7">
        <v>326</v>
      </c>
      <c t="n" s="7" r="B7">
        <v>7297</v>
      </c>
      <c t="n" s="7" r="C7">
        <v>16577</v>
      </c>
    </row>
    <row spans="1:3" r="8">
      <c t="s" s="4" r="A8">
        <v>327</v>
      </c>
      <c t="n" s="7" r="B8">
        <v>-67</v>
      </c>
      <c t="n" s="7" r="C8">
        <v>-120</v>
      </c>
    </row>
    <row spans="1:3" r="9">
      <c t="s" s="4" r="A9">
        <v>328</v>
      </c>
      <c t="n" s="5" r="B9">
        <v>41</v>
      </c>
      <c t="n" s="5" r="C9">
        <v>39</v>
      </c>
    </row>
    <row spans="1:3" r="10">
      <c t="s" s="4" r="A10">
        <v>329</v>
      </c>
      <c t="n" s="7" r="B10">
        <v>38104</v>
      </c>
      <c t="n" s="7" r="C10">
        <v>44849</v>
      </c>
    </row>
    <row spans="1:3" r="11">
      <c t="s" s="4" r="A11">
        <v>330</v>
      </c>
      <c t="n" s="7" r="B11">
        <v>-278</v>
      </c>
      <c t="n" s="7" r="C11">
        <v>-274</v>
      </c>
    </row>
    <row spans="1:3" r="12">
      <c t="s" s="4" r="A12">
        <v>310</v>
      </c>
    </row>
    <row spans="1:3" r="13">
      <c t="s" s="3" r="A13">
        <v>321</v>
      </c>
    </row>
    <row spans="1:3" r="14">
      <c t="s" s="4" r="A14">
        <v>322</v>
      </c>
      <c t="n" s="5" r="B14">
        <v>9</v>
      </c>
      <c t="n" s="5" r="C14">
        <v>10</v>
      </c>
    </row>
    <row spans="1:3" r="15">
      <c t="s" s="4" r="A15">
        <v>323</v>
      </c>
      <c t="n" s="7" r="B15">
        <v>19865</v>
      </c>
      <c t="n" s="7" r="C15">
        <v>26101</v>
      </c>
    </row>
    <row spans="1:3" r="16">
      <c t="s" s="4" r="A16">
        <v>324</v>
      </c>
      <c t="n" s="7" r="B16">
        <v>-71</v>
      </c>
      <c t="n" s="7" r="C16">
        <v>-144</v>
      </c>
    </row>
    <row spans="1:3" r="17">
      <c t="s" s="4" r="A17">
        <v>325</v>
      </c>
      <c t="n" s="5" r="C17">
        <v>1</v>
      </c>
    </row>
    <row spans="1:3" r="18">
      <c t="s" s="4" r="A18">
        <v>326</v>
      </c>
      <c t="n" s="7" r="C18">
        <v>2987</v>
      </c>
    </row>
    <row spans="1:3" r="19">
      <c t="s" s="4" r="A19">
        <v>327</v>
      </c>
      <c t="n" s="7" r="C19">
        <v>-13</v>
      </c>
    </row>
    <row spans="1:3" r="20">
      <c t="s" s="4" r="A20">
        <v>328</v>
      </c>
      <c t="n" s="5" r="B20">
        <v>9</v>
      </c>
      <c t="n" s="5" r="C20">
        <v>11</v>
      </c>
    </row>
    <row spans="1:3" r="21">
      <c t="s" s="4" r="A21">
        <v>329</v>
      </c>
      <c t="n" s="7" r="B21">
        <v>19865</v>
      </c>
      <c t="n" s="7" r="C21">
        <v>29088</v>
      </c>
    </row>
    <row spans="1:3" r="22">
      <c t="s" s="4" r="A22">
        <v>330</v>
      </c>
      <c t="n" s="7" r="B22">
        <v>-71</v>
      </c>
      <c t="n" s="7" r="C22">
        <v>-157</v>
      </c>
    </row>
    <row spans="1:3" r="23">
      <c t="s" s="4" r="A23">
        <v>311</v>
      </c>
    </row>
    <row spans="1:3" r="24">
      <c t="s" s="3" r="A24">
        <v>321</v>
      </c>
    </row>
    <row spans="1:3" r="25">
      <c t="s" s="4" r="A25">
        <v>322</v>
      </c>
      <c t="n" s="5" r="B25">
        <v>18</v>
      </c>
      <c t="n" s="5" r="C25">
        <v>5</v>
      </c>
    </row>
    <row spans="1:3" r="26">
      <c t="s" s="4" r="A26">
        <v>323</v>
      </c>
      <c t="n" s="7" r="B26">
        <v>10901</v>
      </c>
      <c t="n" s="7" r="C26">
        <v>2123</v>
      </c>
    </row>
    <row spans="1:3" r="27">
      <c t="s" s="4" r="A27">
        <v>324</v>
      </c>
      <c t="n" s="7" r="B27">
        <v>-139</v>
      </c>
      <c t="n" s="7" r="C27">
        <v>-9</v>
      </c>
    </row>
    <row spans="1:3" r="28">
      <c t="s" s="4" r="A28">
        <v>325</v>
      </c>
      <c t="n" s="5" r="B28">
        <v>13</v>
      </c>
      <c t="n" s="5" r="C28">
        <v>22</v>
      </c>
    </row>
    <row spans="1:3" r="29">
      <c t="s" s="4" r="A29">
        <v>326</v>
      </c>
      <c t="n" s="7" r="B29">
        <v>7297</v>
      </c>
      <c t="n" s="7" r="C29">
        <v>13590</v>
      </c>
    </row>
    <row spans="1:3" r="30">
      <c t="s" s="4" r="A30">
        <v>327</v>
      </c>
      <c t="n" s="7" r="B30">
        <v>-67</v>
      </c>
      <c t="n" s="7" r="C30">
        <v>-107</v>
      </c>
    </row>
    <row spans="1:3" r="31">
      <c t="s" s="4" r="A31">
        <v>328</v>
      </c>
      <c t="n" s="5" r="B31">
        <v>31</v>
      </c>
      <c t="n" s="5" r="C31">
        <v>27</v>
      </c>
    </row>
    <row spans="1:3" r="32">
      <c t="s" s="4" r="A32">
        <v>329</v>
      </c>
      <c t="n" s="7" r="B32">
        <v>18198</v>
      </c>
      <c t="n" s="7" r="C32">
        <v>15713</v>
      </c>
    </row>
    <row spans="1:3" r="33">
      <c t="s" s="4" r="A33">
        <v>330</v>
      </c>
      <c t="n" s="7" r="B33">
        <v>-206</v>
      </c>
      <c t="n" s="7" r="C33">
        <v>-116</v>
      </c>
    </row>
    <row spans="1:3" r="34">
      <c t="s" s="4" r="A34">
        <v>314</v>
      </c>
    </row>
    <row spans="1:3" r="35">
      <c t="s" s="3" r="A35">
        <v>321</v>
      </c>
    </row>
    <row spans="1:3" r="36">
      <c t="s" s="4" r="A36">
        <v>322</v>
      </c>
      <c t="n" s="5" r="B36">
        <v>1</v>
      </c>
      <c t="n" s="5" r="C36">
        <v>1</v>
      </c>
    </row>
    <row spans="1:3" r="37">
      <c t="s" s="4" r="A37">
        <v>323</v>
      </c>
      <c t="n" s="7" r="B37">
        <v>41</v>
      </c>
      <c t="n" s="7" r="C37">
        <v>48</v>
      </c>
    </row>
    <row spans="1:3" r="38">
      <c t="s" s="4" r="A38">
        <v>324</v>
      </c>
      <c t="n" s="7" r="B38">
        <v>-1</v>
      </c>
      <c t="n" s="7" r="C38">
        <v>-1</v>
      </c>
    </row>
    <row spans="1:3" r="39">
      <c t="s" s="4" r="A39">
        <v>328</v>
      </c>
      <c t="n" s="5" r="B39">
        <v>1</v>
      </c>
      <c t="n" s="5" r="C39">
        <v>1</v>
      </c>
    </row>
    <row spans="1:3" r="40">
      <c t="s" s="4" r="A40">
        <v>329</v>
      </c>
      <c t="n" s="7" r="B40">
        <v>41</v>
      </c>
      <c t="n" s="7" r="C40">
        <v>48</v>
      </c>
    </row>
    <row spans="1:3" r="41">
      <c t="s" s="4" r="A41">
        <v>330</v>
      </c>
      <c t="n" s="7" r="B41">
        <v>-1</v>
      </c>
      <c t="n" s="7" r="C41">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8</v>
      </c>
    </row>
    <row spans="1:3" r="2">
      <c t="s" s="3" r="A2">
        <v>332</v>
      </c>
    </row>
    <row spans="1:3" r="3">
      <c t="s" s="4" r="A3">
        <v>333</v>
      </c>
      <c t="n" s="7" r="B3">
        <v>2283</v>
      </c>
    </row>
    <row spans="1:3" r="4">
      <c t="s" s="4" r="A4">
        <v>333</v>
      </c>
      <c t="n" s="5" r="B4">
        <v>2296</v>
      </c>
    </row>
    <row spans="1:3" r="5">
      <c t="s" s="4" r="A5">
        <v>334</v>
      </c>
      <c t="n" s="5" r="B5">
        <v>35464</v>
      </c>
    </row>
    <row spans="1:3" r="6">
      <c t="s" s="4" r="A6">
        <v>334</v>
      </c>
      <c t="n" s="5" r="B6">
        <v>35519</v>
      </c>
    </row>
    <row spans="1:3" r="7">
      <c t="s" s="4" r="A7">
        <v>335</v>
      </c>
      <c t="n" s="5" r="B7">
        <v>44592</v>
      </c>
    </row>
    <row spans="1:3" r="8">
      <c t="s" s="4" r="A8">
        <v>335</v>
      </c>
      <c t="n" s="5" r="B8">
        <v>44949</v>
      </c>
    </row>
    <row spans="1:3" r="9">
      <c t="s" s="4" r="A9">
        <v>336</v>
      </c>
      <c t="n" s="5" r="B9">
        <v>14263</v>
      </c>
    </row>
    <row spans="1:3" r="10">
      <c t="s" s="4" r="A10">
        <v>336</v>
      </c>
      <c t="n" s="5" r="B10">
        <v>14627</v>
      </c>
    </row>
    <row spans="1:3" r="11">
      <c t="s" s="4" r="A11">
        <v>134</v>
      </c>
      <c t="n" s="5" r="B11">
        <v>96602</v>
      </c>
      <c t="n" s="7" r="C11">
        <v>104593</v>
      </c>
    </row>
    <row spans="1:3" r="12">
      <c t="s" s="4" r="A12">
        <v>134</v>
      </c>
      <c t="n" s="7" r="B12">
        <v>97391</v>
      </c>
      <c t="n" s="7" r="C12">
        <v>1054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s>
  <sheetData>
    <row spans="1:8" r="1">
      <c t="s" s="1" r="A1">
        <v>337</v>
      </c>
      <c t="s" s="2" r="B1">
        <v>320</v>
      </c>
      <c t="s" s="2" r="C1">
        <v>316</v>
      </c>
      <c t="s" s="2" r="D1">
        <v>320</v>
      </c>
      <c t="s" s="2" r="E1">
        <v>74</v>
      </c>
      <c t="s" s="2" r="F1">
        <v>320</v>
      </c>
      <c t="s" s="2" r="G1">
        <v>74</v>
      </c>
      <c t="s" s="2" r="H1">
        <v>316</v>
      </c>
    </row>
    <row spans="1:8" r="2">
      <c t="s" s="3" r="A2">
        <v>338</v>
      </c>
    </row>
    <row spans="1:8" r="3">
      <c t="s" s="4" r="A3">
        <v>339</v>
      </c>
      <c t="n" s="5" r="B3">
        <v>4</v>
      </c>
      <c t="n" s="5" r="D3">
        <v>4</v>
      </c>
      <c t="n" s="5" r="F3">
        <v>4</v>
      </c>
    </row>
    <row spans="1:8" r="4">
      <c t="s" s="4" r="A4">
        <v>340</v>
      </c>
      <c t="n" s="7" r="B4">
        <v>589000</v>
      </c>
      <c t="n" s="7" r="C4">
        <v>322000</v>
      </c>
      <c t="n" s="7" r="D4">
        <v>589000</v>
      </c>
      <c t="n" s="7" r="F4">
        <v>589000</v>
      </c>
      <c t="n" s="7" r="H4">
        <v>322000</v>
      </c>
    </row>
    <row spans="1:8" r="5">
      <c t="s" s="4" r="A5">
        <v>341</v>
      </c>
      <c t="n" s="5" r="B5">
        <v>65400000</v>
      </c>
      <c t="n" s="5" r="C5">
        <v>62300000</v>
      </c>
      <c t="n" s="5" r="D5">
        <v>65400000</v>
      </c>
      <c t="n" s="5" r="F5">
        <v>65400000</v>
      </c>
      <c t="n" s="5" r="H5">
        <v>62300000</v>
      </c>
    </row>
    <row spans="1:8" r="6">
      <c t="s" s="4" r="A6">
        <v>342</v>
      </c>
      <c t="n" s="7" r="B6">
        <v>2200000</v>
      </c>
      <c t="n" s="7" r="C6">
        <v>2700000</v>
      </c>
      <c t="n" s="7" r="D6">
        <v>2200000</v>
      </c>
      <c t="n" s="7" r="F6">
        <v>2200000</v>
      </c>
      <c t="n" s="5" r="H6">
        <v>2700000</v>
      </c>
    </row>
    <row spans="1:8" r="7">
      <c t="s" s="4" r="A7">
        <v>343</v>
      </c>
      <c t="n" s="5" r="B7">
        <v>12</v>
      </c>
      <c t="n" s="5" r="C7">
        <v>13</v>
      </c>
      <c t="n" s="5" r="D7">
        <v>1</v>
      </c>
      <c t="n" s="5" r="E7">
        <v>0</v>
      </c>
      <c t="n" s="5" r="F7">
        <v>2</v>
      </c>
      <c t="n" s="5" r="G7">
        <v>0</v>
      </c>
    </row>
    <row spans="1:8" r="8">
      <c t="s" s="4" r="A8">
        <v>344</v>
      </c>
      <c t="n" s="7" r="B8">
        <v>4500000</v>
      </c>
      <c t="n" s="7" r="C8">
        <v>4000000</v>
      </c>
      <c t="n" s="7" r="D8">
        <v>4500000</v>
      </c>
      <c t="n" s="7" r="F8">
        <v>4500000</v>
      </c>
      <c t="n" s="7" r="H8">
        <v>4000000</v>
      </c>
    </row>
    <row spans="1:8" r="9">
      <c t="s" s="4" r="A9">
        <v>345</v>
      </c>
      <c t="n" s="5" r="D9">
        <v>0</v>
      </c>
      <c t="n" s="5" r="E9">
        <v>0</v>
      </c>
      <c t="n" s="5" r="F9">
        <v>0</v>
      </c>
      <c t="n" s="5" r="G9">
        <v>0</v>
      </c>
    </row>
    <row spans="1:8" r="10">
      <c t="s" s="4" r="A10">
        <v>346</v>
      </c>
    </row>
    <row spans="1:8" r="11">
      <c t="s" s="3" r="A11">
        <v>338</v>
      </c>
    </row>
    <row spans="1:8" r="12">
      <c t="s" s="4" r="A12">
        <v>343</v>
      </c>
      <c t="n" s="5" r="D12">
        <v>1</v>
      </c>
    </row>
    <row spans="1:8" r="13">
      <c t="s" s="4" r="A13">
        <v>347</v>
      </c>
    </row>
    <row spans="1:8" r="14">
      <c t="s" s="3" r="A14">
        <v>338</v>
      </c>
    </row>
    <row spans="1:8" r="15">
      <c t="s" s="4" r="A15">
        <v>343</v>
      </c>
      <c t="n" s="5" r="F15">
        <v>4</v>
      </c>
      <c t="n" s="5" r="H15">
        <v>4</v>
      </c>
    </row>
    <row spans="1:8" r="16">
      <c t="s" s="4" r="A16">
        <v>344</v>
      </c>
      <c t="n" s="5" r="B16">
        <v>1400000</v>
      </c>
      <c t="n" s="5" r="C16">
        <v>830000</v>
      </c>
      <c t="n" s="7" r="D16">
        <v>1400000</v>
      </c>
      <c t="n" s="7" r="F16">
        <v>1400000</v>
      </c>
      <c t="n" s="7" r="H16">
        <v>830000</v>
      </c>
    </row>
    <row spans="1:8" r="17">
      <c t="s" s="4" r="A17">
        <v>348</v>
      </c>
    </row>
    <row spans="1:8" r="18">
      <c t="s" s="3" r="A18">
        <v>338</v>
      </c>
    </row>
    <row spans="1:8" r="19">
      <c t="s" s="4" r="A19">
        <v>343</v>
      </c>
      <c t="n" s="5" r="F19">
        <v>8</v>
      </c>
      <c t="n" s="5" r="H19">
        <v>9</v>
      </c>
    </row>
    <row spans="1:8" r="20">
      <c t="s" s="4" r="A20">
        <v>344</v>
      </c>
      <c t="n" s="7" r="B20">
        <v>3100000</v>
      </c>
      <c t="n" s="7" r="C20">
        <v>3100000</v>
      </c>
      <c t="n" s="7" r="D20">
        <v>3100000</v>
      </c>
      <c t="n" s="7" r="F20">
        <v>3100000</v>
      </c>
      <c t="n" s="7" r="H20">
        <v>3100000</v>
      </c>
    </row>
    <row spans="1:8" r="21">
      <c t="s" s="4" r="A21">
        <v>349</v>
      </c>
    </row>
    <row spans="1:8" r="22">
      <c t="s" s="3" r="A22">
        <v>338</v>
      </c>
    </row>
    <row spans="1:8" r="23">
      <c t="s" s="4" r="A23">
        <v>343</v>
      </c>
      <c t="n" s="5" r="D23">
        <v>2</v>
      </c>
    </row>
    <row spans="1:8" r="24">
      <c t="s" s="4" r="A24">
        <v>350</v>
      </c>
      <c t="n" s="5" r="D24">
        <v>1</v>
      </c>
      <c t="n" s="5" r="F24">
        <v>1</v>
      </c>
    </row>
    <row spans="1:8" r="25">
      <c t="s" s="4" r="A25">
        <v>351</v>
      </c>
    </row>
    <row spans="1:8" r="26">
      <c t="s" s="3" r="A26">
        <v>338</v>
      </c>
    </row>
    <row spans="1:8" r="27">
      <c t="s" s="4" r="A27">
        <v>343</v>
      </c>
      <c t="n" s="5" r="F27">
        <v>2</v>
      </c>
    </row>
    <row spans="1:8" r="28">
      <c t="s" s="4" r="A28">
        <v>352</v>
      </c>
    </row>
    <row spans="1:8" r="29">
      <c t="s" s="3" r="A29">
        <v>338</v>
      </c>
    </row>
    <row spans="1:8" r="30">
      <c t="s" s="4" r="A30">
        <v>343</v>
      </c>
      <c t="n" s="5" r="D30">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8</v>
      </c>
    </row>
    <row spans="1:3" r="2">
      <c t="s" s="3" r="A2">
        <v>354</v>
      </c>
    </row>
    <row spans="1:3" r="3">
      <c t="s" s="4" r="A3">
        <v>355</v>
      </c>
      <c t="n" s="7" r="B3">
        <v>663150</v>
      </c>
      <c t="n" s="7" r="C3">
        <v>685646</v>
      </c>
    </row>
    <row spans="1:3" r="4">
      <c t="s" s="4" r="A4">
        <v>356</v>
      </c>
      <c t="s" s="4" r="B4">
        <v>357</v>
      </c>
      <c t="s" s="4" r="C4">
        <v>357</v>
      </c>
    </row>
    <row spans="1:3" r="5">
      <c t="s" s="4" r="A5">
        <v>358</v>
      </c>
      <c t="n" s="7" r="B5">
        <v>-5686</v>
      </c>
      <c t="n" s="7" r="C5">
        <v>-5195</v>
      </c>
    </row>
    <row spans="1:3" r="6">
      <c t="s" s="4" r="A6">
        <v>36</v>
      </c>
      <c t="n" s="5" r="B6">
        <v>657464</v>
      </c>
      <c t="n" s="5" r="C6">
        <v>680451</v>
      </c>
    </row>
    <row spans="1:3" r="7">
      <c t="s" s="4" r="A7">
        <v>347</v>
      </c>
    </row>
    <row spans="1:3" r="8">
      <c t="s" s="3" r="A8">
        <v>354</v>
      </c>
    </row>
    <row spans="1:3" r="9">
      <c t="s" s="4" r="A9">
        <v>355</v>
      </c>
      <c t="n" s="7" r="B9">
        <v>432849</v>
      </c>
      <c t="n" s="7" r="C9">
        <v>409331</v>
      </c>
    </row>
    <row spans="1:3" r="10">
      <c t="s" s="4" r="A10">
        <v>356</v>
      </c>
      <c t="s" s="4" r="B10">
        <v>357</v>
      </c>
      <c t="s" s="4" r="C10">
        <v>357</v>
      </c>
    </row>
    <row spans="1:3" r="11">
      <c t="s" s="4" r="A11">
        <v>358</v>
      </c>
      <c t="n" s="7" r="B11">
        <v>-5686</v>
      </c>
      <c t="n" s="7" r="C11">
        <v>-5195</v>
      </c>
    </row>
    <row spans="1:3" r="12">
      <c t="s" s="4" r="A12">
        <v>36</v>
      </c>
      <c t="n" s="5" r="B12">
        <v>427163</v>
      </c>
      <c t="n" s="5" r="C12">
        <v>404136</v>
      </c>
    </row>
    <row spans="1:3" r="13">
      <c t="s" s="4" r="A13">
        <v>348</v>
      </c>
    </row>
    <row spans="1:3" r="14">
      <c t="s" s="3" r="A14">
        <v>354</v>
      </c>
    </row>
    <row spans="1:3" r="15">
      <c t="s" s="4" r="A15">
        <v>355</v>
      </c>
      <c t="n" s="7" r="B15">
        <v>230301</v>
      </c>
      <c t="n" s="7" r="C15">
        <v>276315</v>
      </c>
    </row>
    <row spans="1:3" r="16">
      <c t="s" s="4" r="A16">
        <v>356</v>
      </c>
      <c t="s" s="4" r="B16">
        <v>357</v>
      </c>
      <c t="s" s="4" r="C16">
        <v>357</v>
      </c>
    </row>
    <row spans="1:3" r="17">
      <c t="s" s="4" r="A17">
        <v>359</v>
      </c>
    </row>
    <row spans="1:3" r="18">
      <c t="s" s="3" r="A18">
        <v>354</v>
      </c>
    </row>
    <row spans="1:3" r="19">
      <c t="s" s="4" r="A19">
        <v>355</v>
      </c>
      <c t="n" s="7" r="B19">
        <v>276607</v>
      </c>
      <c t="n" s="7" r="C19">
        <v>323280</v>
      </c>
    </row>
    <row spans="1:3" r="20">
      <c t="s" s="4" r="A20">
        <v>356</v>
      </c>
      <c t="s" s="4" r="B20">
        <v>360</v>
      </c>
      <c t="s" s="4" r="C20">
        <v>361</v>
      </c>
    </row>
    <row spans="1:3" r="21">
      <c t="s" s="4" r="A21">
        <v>362</v>
      </c>
    </row>
    <row spans="1:3" r="22">
      <c t="s" s="3" r="A22">
        <v>354</v>
      </c>
    </row>
    <row spans="1:3" r="23">
      <c t="s" s="4" r="A23">
        <v>355</v>
      </c>
      <c t="n" s="7" r="B23">
        <v>152356</v>
      </c>
      <c t="n" s="7" r="C23">
        <v>161719</v>
      </c>
    </row>
    <row spans="1:3" r="24">
      <c t="s" s="4" r="A24">
        <v>356</v>
      </c>
      <c t="s" s="4" r="B24">
        <v>363</v>
      </c>
      <c t="s" s="4" r="C24">
        <v>364</v>
      </c>
    </row>
    <row spans="1:3" r="25">
      <c t="s" s="4" r="A25">
        <v>365</v>
      </c>
    </row>
    <row spans="1:3" r="26">
      <c t="s" s="3" r="A26">
        <v>354</v>
      </c>
    </row>
    <row spans="1:3" r="27">
      <c t="s" s="4" r="A27">
        <v>355</v>
      </c>
      <c t="n" s="7" r="B27">
        <v>124251</v>
      </c>
      <c t="n" s="7" r="C27">
        <v>161561</v>
      </c>
    </row>
    <row spans="1:3" r="28">
      <c t="s" s="4" r="A28">
        <v>356</v>
      </c>
      <c t="s" s="4" r="B28">
        <v>366</v>
      </c>
      <c t="s" s="4" r="C28">
        <v>367</v>
      </c>
    </row>
    <row spans="1:3" r="29">
      <c t="s" s="4" r="A29">
        <v>368</v>
      </c>
    </row>
    <row spans="1:3" r="30">
      <c t="s" s="3" r="A30">
        <v>354</v>
      </c>
    </row>
    <row spans="1:3" r="31">
      <c t="s" s="4" r="A31">
        <v>355</v>
      </c>
      <c t="n" s="7" r="B31">
        <v>195392</v>
      </c>
      <c t="n" s="7" r="C31">
        <v>182858</v>
      </c>
    </row>
    <row spans="1:3" r="32">
      <c t="s" s="4" r="A32">
        <v>356</v>
      </c>
      <c t="s" s="4" r="B32">
        <v>369</v>
      </c>
      <c t="s" s="4" r="C32">
        <v>370</v>
      </c>
    </row>
    <row spans="1:3" r="33">
      <c t="s" s="4" r="A33">
        <v>371</v>
      </c>
    </row>
    <row spans="1:3" r="34">
      <c t="s" s="3" r="A34">
        <v>354</v>
      </c>
    </row>
    <row spans="1:3" r="35">
      <c t="s" s="4" r="A35">
        <v>355</v>
      </c>
      <c t="n" s="7" r="B35">
        <v>116356</v>
      </c>
      <c t="n" s="7" r="C35">
        <v>104994</v>
      </c>
    </row>
    <row spans="1:3" r="36">
      <c t="s" s="4" r="A36">
        <v>356</v>
      </c>
      <c t="s" s="4" r="B36">
        <v>372</v>
      </c>
      <c t="s" s="4" r="C36">
        <v>373</v>
      </c>
    </row>
    <row spans="1:3" r="37">
      <c t="s" s="4" r="A37">
        <v>374</v>
      </c>
    </row>
    <row spans="1:3" r="38">
      <c t="s" s="3" r="A38">
        <v>354</v>
      </c>
    </row>
    <row spans="1:3" r="39">
      <c t="s" s="4" r="A39">
        <v>355</v>
      </c>
      <c t="n" s="7" r="B39">
        <v>79036</v>
      </c>
      <c t="n" s="7" r="C39">
        <v>77864</v>
      </c>
    </row>
    <row spans="1:3" r="40">
      <c t="s" s="4" r="A40">
        <v>356</v>
      </c>
      <c t="s" s="4" r="B40">
        <v>375</v>
      </c>
      <c t="s" s="4" r="C40">
        <v>376</v>
      </c>
    </row>
    <row spans="1:3" r="41">
      <c t="s" s="4" r="A41">
        <v>377</v>
      </c>
    </row>
    <row spans="1:3" r="42">
      <c t="s" s="3" r="A42">
        <v>354</v>
      </c>
    </row>
    <row spans="1:3" r="43">
      <c t="s" s="4" r="A43">
        <v>355</v>
      </c>
      <c t="n" s="7" r="B43">
        <v>78654</v>
      </c>
      <c t="n" s="7" r="C43">
        <v>76601</v>
      </c>
    </row>
    <row spans="1:3" r="44">
      <c t="s" s="4" r="A44">
        <v>356</v>
      </c>
      <c t="s" s="4" r="B44">
        <v>378</v>
      </c>
      <c t="s" s="4" r="C44">
        <v>379</v>
      </c>
    </row>
    <row spans="1:3" r="45">
      <c t="s" s="4" r="A45">
        <v>380</v>
      </c>
    </row>
    <row spans="1:3" r="46">
      <c t="s" s="3" r="A46">
        <v>354</v>
      </c>
    </row>
    <row spans="1:3" r="47">
      <c t="s" s="4" r="A47">
        <v>355</v>
      </c>
      <c t="n" s="7" r="B47">
        <v>58474</v>
      </c>
      <c t="n" s="7" r="C47">
        <v>53238</v>
      </c>
    </row>
    <row spans="1:3" r="48">
      <c t="s" s="4" r="A48">
        <v>356</v>
      </c>
      <c t="s" s="4" r="B48">
        <v>381</v>
      </c>
      <c t="s" s="4" r="C48">
        <v>382</v>
      </c>
    </row>
    <row spans="1:3" r="49">
      <c t="s" s="4" r="A49">
        <v>383</v>
      </c>
    </row>
    <row spans="1:3" r="50">
      <c t="s" s="3" r="A50">
        <v>354</v>
      </c>
    </row>
    <row spans="1:3" r="51">
      <c t="s" s="4" r="A51">
        <v>355</v>
      </c>
      <c t="n" s="7" r="B51">
        <v>20180</v>
      </c>
      <c t="n" s="7" r="C51">
        <v>23363</v>
      </c>
    </row>
    <row spans="1:3" r="52">
      <c t="s" s="4" r="A52">
        <v>356</v>
      </c>
      <c t="s" s="4" r="B52">
        <v>384</v>
      </c>
      <c t="s" s="4" r="C52">
        <v>385</v>
      </c>
    </row>
    <row spans="1:3" r="53">
      <c t="s" s="4" r="A53">
        <v>386</v>
      </c>
    </row>
    <row spans="1:3" r="54">
      <c t="s" s="3" r="A54">
        <v>354</v>
      </c>
    </row>
    <row spans="1:3" r="55">
      <c t="s" s="4" r="A55">
        <v>355</v>
      </c>
      <c t="n" s="7" r="B55">
        <v>16977</v>
      </c>
      <c t="n" s="7" r="C55">
        <v>22197</v>
      </c>
    </row>
    <row spans="1:3" r="56">
      <c t="s" s="4" r="A56">
        <v>356</v>
      </c>
      <c t="s" s="4" r="B56">
        <v>387</v>
      </c>
      <c t="s" s="4" r="C56">
        <v>388</v>
      </c>
    </row>
    <row spans="1:3" r="57">
      <c t="s" s="4" r="A57">
        <v>389</v>
      </c>
    </row>
    <row spans="1:3" r="58">
      <c t="s" s="3" r="A58">
        <v>354</v>
      </c>
    </row>
    <row spans="1:3" r="59">
      <c t="s" s="4" r="A59">
        <v>355</v>
      </c>
      <c t="n" s="7" r="B59">
        <v>10785</v>
      </c>
      <c t="n" s="7" r="C59">
        <v>10039</v>
      </c>
    </row>
    <row spans="1:3" r="60">
      <c t="s" s="4" r="A60">
        <v>356</v>
      </c>
      <c t="s" s="4" r="B60">
        <v>390</v>
      </c>
      <c t="s" s="4" r="C60">
        <v>390</v>
      </c>
    </row>
    <row spans="1:3" r="61">
      <c t="s" s="4" r="A61">
        <v>391</v>
      </c>
    </row>
    <row spans="1:3" r="62">
      <c t="s" s="3" r="A62">
        <v>354</v>
      </c>
    </row>
    <row spans="1:3" r="63">
      <c t="s" s="4" r="A63">
        <v>355</v>
      </c>
      <c t="n" s="7" r="B63">
        <v>6192</v>
      </c>
      <c t="n" s="7" r="C63">
        <v>12158</v>
      </c>
    </row>
    <row spans="1:3" r="64">
      <c t="s" s="4" r="A64">
        <v>356</v>
      </c>
      <c t="s" s="4" r="B64">
        <v>392</v>
      </c>
      <c t="s" s="4" r="C64">
        <v>393</v>
      </c>
    </row>
    <row spans="1:3" r="65">
      <c t="s" s="4" r="A65">
        <v>394</v>
      </c>
    </row>
    <row spans="1:3" r="66">
      <c t="s" s="3" r="A66">
        <v>354</v>
      </c>
    </row>
    <row spans="1:3" r="67">
      <c t="s" s="4" r="A67">
        <v>355</v>
      </c>
      <c t="n" s="7" r="B67">
        <v>90700</v>
      </c>
      <c t="n" s="7" r="C67">
        <v>77611</v>
      </c>
    </row>
    <row spans="1:3" r="68">
      <c t="s" s="4" r="A68">
        <v>356</v>
      </c>
      <c t="s" s="4" r="B68">
        <v>395</v>
      </c>
      <c t="s" s="4" r="C68">
        <v>396</v>
      </c>
    </row>
    <row spans="1:3" r="69">
      <c t="s" s="4" r="A69">
        <v>397</v>
      </c>
    </row>
    <row spans="1:3" r="70">
      <c t="s" s="3" r="A70">
        <v>354</v>
      </c>
    </row>
    <row spans="1:3" r="71">
      <c t="s" s="4" r="A71">
        <v>355</v>
      </c>
      <c t="n" s="7" r="B71">
        <v>90058</v>
      </c>
      <c t="n" s="7" r="C71">
        <v>76242</v>
      </c>
    </row>
    <row spans="1:3" r="72">
      <c t="s" s="4" r="A72">
        <v>356</v>
      </c>
      <c t="s" s="4" r="B72">
        <v>398</v>
      </c>
      <c t="s" s="4" r="C72">
        <v>399</v>
      </c>
    </row>
    <row spans="1:3" r="73">
      <c t="s" s="4" r="A73">
        <v>400</v>
      </c>
    </row>
    <row spans="1:3" r="74">
      <c t="s" s="3" r="A74">
        <v>354</v>
      </c>
    </row>
    <row spans="1:3" r="75">
      <c t="s" s="4" r="A75">
        <v>355</v>
      </c>
      <c t="n" s="7" r="B75">
        <v>642</v>
      </c>
      <c t="n" s="7" r="C75">
        <v>1369</v>
      </c>
    </row>
    <row spans="1:3" r="76">
      <c t="s" s="4" r="A76">
        <v>356</v>
      </c>
      <c t="s" s="4" r="B76">
        <v>401</v>
      </c>
      <c t="s" s="4" r="C76">
        <v>402</v>
      </c>
    </row>
    <row spans="1:3" r="77">
      <c t="s" s="4" r="A77">
        <v>403</v>
      </c>
    </row>
    <row spans="1:3" r="78">
      <c t="s" s="3" r="A78">
        <v>354</v>
      </c>
    </row>
    <row spans="1:3" r="79">
      <c t="s" s="4" r="A79">
        <v>355</v>
      </c>
      <c t="n" s="7" r="B79">
        <v>4820</v>
      </c>
      <c t="n" s="7" r="C79">
        <v>3099</v>
      </c>
    </row>
    <row spans="1:3" r="80">
      <c t="s" s="4" r="A80">
        <v>356</v>
      </c>
      <c t="s" s="4" r="B80">
        <v>404</v>
      </c>
      <c t="s" s="4" r="C80">
        <v>402</v>
      </c>
    </row>
    <row spans="1:3" r="81">
      <c t="s" s="4" r="A81">
        <v>405</v>
      </c>
    </row>
    <row spans="1:3" r="82">
      <c t="s" s="3" r="A82">
        <v>354</v>
      </c>
    </row>
    <row spans="1:3" r="83">
      <c t="s" s="4" r="A83">
        <v>355</v>
      </c>
      <c t="n" s="7" r="B83">
        <v>4820</v>
      </c>
      <c t="n" s="7" r="C83">
        <v>3099</v>
      </c>
    </row>
    <row spans="1:3" r="84">
      <c t="s" s="4" r="A84">
        <v>356</v>
      </c>
      <c t="s" s="4" r="B84">
        <v>406</v>
      </c>
      <c t="s" s="4" r="C84">
        <v>4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8</v>
      </c>
    </row>
    <row spans="1:3" r="2">
      <c t="s" s="3" r="A2">
        <v>409</v>
      </c>
    </row>
    <row spans="1:3" r="3">
      <c t="s" s="4" r="A3">
        <v>355</v>
      </c>
      <c t="n" s="7" r="B3">
        <v>663150</v>
      </c>
      <c t="n" s="7" r="C3">
        <v>685646</v>
      </c>
    </row>
    <row spans="1:3" r="4">
      <c t="s" s="4" r="A4">
        <v>410</v>
      </c>
    </row>
    <row spans="1:3" r="5">
      <c t="s" s="3" r="A5">
        <v>409</v>
      </c>
    </row>
    <row spans="1:3" r="6">
      <c t="s" s="4" r="A6">
        <v>355</v>
      </c>
      <c t="n" s="5" r="B6">
        <v>633326</v>
      </c>
      <c t="n" s="5" r="C6">
        <v>657019</v>
      </c>
    </row>
    <row spans="1:3" r="7">
      <c t="s" s="4" r="A7">
        <v>411</v>
      </c>
    </row>
    <row spans="1:3" r="8">
      <c t="s" s="3" r="A8">
        <v>409</v>
      </c>
    </row>
    <row spans="1:3" r="9">
      <c t="s" s="4" r="A9">
        <v>355</v>
      </c>
      <c t="n" s="5" r="B9">
        <v>16814</v>
      </c>
      <c t="n" s="5" r="C9">
        <v>17876</v>
      </c>
    </row>
    <row spans="1:3" r="10">
      <c t="s" s="4" r="A10">
        <v>412</v>
      </c>
    </row>
    <row spans="1:3" r="11">
      <c t="s" s="3" r="A11">
        <v>409</v>
      </c>
    </row>
    <row spans="1:3" r="12">
      <c t="s" s="4" r="A12">
        <v>355</v>
      </c>
      <c t="n" s="5" r="B12">
        <v>11603</v>
      </c>
      <c t="n" s="5" r="C12">
        <v>9394</v>
      </c>
    </row>
    <row spans="1:3" r="13">
      <c t="s" s="4" r="A13">
        <v>413</v>
      </c>
    </row>
    <row spans="1:3" r="14">
      <c t="s" s="3" r="A14">
        <v>409</v>
      </c>
    </row>
    <row spans="1:3" r="15">
      <c t="s" s="4" r="A15">
        <v>355</v>
      </c>
      <c t="n" s="5" r="B15">
        <v>1407</v>
      </c>
      <c t="n" s="5" r="C15">
        <v>1357</v>
      </c>
    </row>
    <row spans="1:3" r="16">
      <c t="s" s="4" r="A16">
        <v>347</v>
      </c>
    </row>
    <row spans="1:3" r="17">
      <c t="s" s="3" r="A17">
        <v>409</v>
      </c>
    </row>
    <row spans="1:3" r="18">
      <c t="s" s="4" r="A18">
        <v>355</v>
      </c>
      <c t="n" s="5" r="B18">
        <v>432849</v>
      </c>
      <c t="n" s="5" r="C18">
        <v>409331</v>
      </c>
    </row>
    <row spans="1:3" r="19">
      <c t="s" s="4" r="A19">
        <v>414</v>
      </c>
    </row>
    <row spans="1:3" r="20">
      <c t="s" s="3" r="A20">
        <v>409</v>
      </c>
    </row>
    <row spans="1:3" r="21">
      <c t="s" s="4" r="A21">
        <v>355</v>
      </c>
      <c t="n" s="5" r="B21">
        <v>412148</v>
      </c>
      <c t="n" s="5" r="C21">
        <v>388666</v>
      </c>
    </row>
    <row spans="1:3" r="22">
      <c t="s" s="4" r="A22">
        <v>415</v>
      </c>
    </row>
    <row spans="1:3" r="23">
      <c t="s" s="3" r="A23">
        <v>409</v>
      </c>
    </row>
    <row spans="1:3" r="24">
      <c t="s" s="4" r="A24">
        <v>355</v>
      </c>
      <c t="n" s="5" r="B24">
        <v>12203</v>
      </c>
      <c t="n" s="5" r="C24">
        <v>13997</v>
      </c>
    </row>
    <row spans="1:3" r="25">
      <c t="s" s="4" r="A25">
        <v>416</v>
      </c>
    </row>
    <row spans="1:3" r="26">
      <c t="s" s="3" r="A26">
        <v>409</v>
      </c>
    </row>
    <row spans="1:3" r="27">
      <c t="s" s="4" r="A27">
        <v>355</v>
      </c>
      <c t="n" s="5" r="B27">
        <v>7091</v>
      </c>
      <c t="n" s="5" r="C27">
        <v>5311</v>
      </c>
    </row>
    <row spans="1:3" r="28">
      <c t="s" s="4" r="A28">
        <v>417</v>
      </c>
    </row>
    <row spans="1:3" r="29">
      <c t="s" s="3" r="A29">
        <v>409</v>
      </c>
    </row>
    <row spans="1:3" r="30">
      <c t="s" s="4" r="A30">
        <v>355</v>
      </c>
      <c t="n" s="5" r="B30">
        <v>1407</v>
      </c>
      <c t="n" s="5" r="C30">
        <v>1357</v>
      </c>
    </row>
    <row spans="1:3" r="31">
      <c t="s" s="4" r="A31">
        <v>348</v>
      </c>
    </row>
    <row spans="1:3" r="32">
      <c t="s" s="3" r="A32">
        <v>409</v>
      </c>
    </row>
    <row spans="1:3" r="33">
      <c t="s" s="4" r="A33">
        <v>355</v>
      </c>
      <c t="n" s="5" r="B33">
        <v>230301</v>
      </c>
      <c t="n" s="5" r="C33">
        <v>276315</v>
      </c>
    </row>
    <row spans="1:3" r="34">
      <c t="s" s="4" r="A34">
        <v>418</v>
      </c>
    </row>
    <row spans="1:3" r="35">
      <c t="s" s="3" r="A35">
        <v>409</v>
      </c>
    </row>
    <row spans="1:3" r="36">
      <c t="s" s="4" r="A36">
        <v>355</v>
      </c>
      <c t="n" s="5" r="B36">
        <v>221178</v>
      </c>
      <c t="n" s="5" r="C36">
        <v>268353</v>
      </c>
    </row>
    <row spans="1:3" r="37">
      <c t="s" s="4" r="A37">
        <v>419</v>
      </c>
    </row>
    <row spans="1:3" r="38">
      <c t="s" s="3" r="A38">
        <v>409</v>
      </c>
    </row>
    <row spans="1:3" r="39">
      <c t="s" s="4" r="A39">
        <v>355</v>
      </c>
      <c t="n" s="5" r="B39">
        <v>4611</v>
      </c>
      <c t="n" s="5" r="C39">
        <v>3879</v>
      </c>
    </row>
    <row spans="1:3" r="40">
      <c t="s" s="4" r="A40">
        <v>420</v>
      </c>
    </row>
    <row spans="1:3" r="41">
      <c t="s" s="3" r="A41">
        <v>409</v>
      </c>
    </row>
    <row spans="1:3" r="42">
      <c t="s" s="4" r="A42">
        <v>355</v>
      </c>
      <c t="n" s="5" r="B42">
        <v>4512</v>
      </c>
      <c t="n" s="5" r="C42">
        <v>4083</v>
      </c>
    </row>
    <row spans="1:3" r="43">
      <c t="s" s="4" r="A43">
        <v>359</v>
      </c>
    </row>
    <row spans="1:3" r="44">
      <c t="s" s="3" r="A44">
        <v>409</v>
      </c>
    </row>
    <row spans="1:3" r="45">
      <c t="s" s="4" r="A45">
        <v>355</v>
      </c>
      <c t="n" s="5" r="B45">
        <v>276607</v>
      </c>
      <c t="n" s="5" r="C45">
        <v>323280</v>
      </c>
    </row>
    <row spans="1:3" r="46">
      <c t="s" s="4" r="A46">
        <v>421</v>
      </c>
    </row>
    <row spans="1:3" r="47">
      <c t="s" s="3" r="A47">
        <v>409</v>
      </c>
    </row>
    <row spans="1:3" r="48">
      <c t="s" s="4" r="A48">
        <v>355</v>
      </c>
      <c t="n" s="5" r="B48">
        <v>273719</v>
      </c>
      <c t="n" s="5" r="C48">
        <v>320824</v>
      </c>
    </row>
    <row spans="1:3" r="49">
      <c t="s" s="4" r="A49">
        <v>422</v>
      </c>
    </row>
    <row spans="1:3" r="50">
      <c t="s" s="3" r="A50">
        <v>409</v>
      </c>
    </row>
    <row spans="1:3" r="51">
      <c t="s" s="4" r="A51">
        <v>355</v>
      </c>
      <c t="n" s="5" r="B51">
        <v>231</v>
      </c>
      <c t="n" s="5" r="C51">
        <v>194</v>
      </c>
    </row>
    <row spans="1:3" r="52">
      <c t="s" s="4" r="A52">
        <v>423</v>
      </c>
    </row>
    <row spans="1:3" r="53">
      <c t="s" s="3" r="A53">
        <v>409</v>
      </c>
    </row>
    <row spans="1:3" r="54">
      <c t="s" s="4" r="A54">
        <v>355</v>
      </c>
      <c t="n" s="5" r="B54">
        <v>2651</v>
      </c>
      <c t="n" s="5" r="C54">
        <v>2243</v>
      </c>
    </row>
    <row spans="1:3" r="55">
      <c t="s" s="4" r="A55">
        <v>424</v>
      </c>
    </row>
    <row spans="1:3" r="56">
      <c t="s" s="3" r="A56">
        <v>409</v>
      </c>
    </row>
    <row spans="1:3" r="57">
      <c t="s" s="4" r="A57">
        <v>355</v>
      </c>
      <c t="n" s="5" r="B57">
        <v>6</v>
      </c>
      <c t="n" s="5" r="C57">
        <v>19</v>
      </c>
    </row>
    <row spans="1:3" r="58">
      <c t="s" s="4" r="A58">
        <v>362</v>
      </c>
    </row>
    <row spans="1:3" r="59">
      <c t="s" s="3" r="A59">
        <v>409</v>
      </c>
    </row>
    <row spans="1:3" r="60">
      <c t="s" s="4" r="A60">
        <v>355</v>
      </c>
      <c t="n" s="5" r="B60">
        <v>152356</v>
      </c>
      <c t="n" s="5" r="C60">
        <v>161719</v>
      </c>
    </row>
    <row spans="1:3" r="61">
      <c t="s" s="4" r="A61">
        <v>425</v>
      </c>
    </row>
    <row spans="1:3" r="62">
      <c t="s" s="3" r="A62">
        <v>409</v>
      </c>
    </row>
    <row spans="1:3" r="63">
      <c t="s" s="4" r="A63">
        <v>355</v>
      </c>
      <c t="n" s="5" r="B63">
        <v>151855</v>
      </c>
      <c t="n" s="5" r="C63">
        <v>161191</v>
      </c>
    </row>
    <row spans="1:3" r="64">
      <c t="s" s="4" r="A64">
        <v>426</v>
      </c>
    </row>
    <row spans="1:3" r="65">
      <c t="s" s="3" r="A65">
        <v>409</v>
      </c>
    </row>
    <row spans="1:3" r="66">
      <c t="s" s="4" r="A66">
        <v>355</v>
      </c>
      <c t="n" s="5" r="B66">
        <v>231</v>
      </c>
      <c t="n" s="5" r="C66">
        <v>194</v>
      </c>
    </row>
    <row spans="1:3" r="67">
      <c t="s" s="4" r="A67">
        <v>427</v>
      </c>
    </row>
    <row spans="1:3" r="68">
      <c t="s" s="3" r="A68">
        <v>409</v>
      </c>
    </row>
    <row spans="1:3" r="69">
      <c t="s" s="4" r="A69">
        <v>355</v>
      </c>
      <c t="n" s="5" r="B69">
        <v>264</v>
      </c>
      <c t="n" s="5" r="C69">
        <v>315</v>
      </c>
    </row>
    <row spans="1:3" r="70">
      <c t="s" s="4" r="A70">
        <v>428</v>
      </c>
    </row>
    <row spans="1:3" r="71">
      <c t="s" s="3" r="A71">
        <v>409</v>
      </c>
    </row>
    <row spans="1:3" r="72">
      <c t="s" s="4" r="A72">
        <v>355</v>
      </c>
      <c t="n" s="5" r="B72">
        <v>6</v>
      </c>
      <c t="n" s="5" r="C72">
        <v>19</v>
      </c>
    </row>
    <row spans="1:3" r="73">
      <c t="s" s="4" r="A73">
        <v>365</v>
      </c>
    </row>
    <row spans="1:3" r="74">
      <c t="s" s="3" r="A74">
        <v>409</v>
      </c>
    </row>
    <row spans="1:3" r="75">
      <c t="s" s="4" r="A75">
        <v>355</v>
      </c>
      <c t="n" s="5" r="B75">
        <v>124251</v>
      </c>
      <c t="n" s="5" r="C75">
        <v>161561</v>
      </c>
    </row>
    <row spans="1:3" r="76">
      <c t="s" s="4" r="A76">
        <v>429</v>
      </c>
    </row>
    <row spans="1:3" r="77">
      <c t="s" s="3" r="A77">
        <v>409</v>
      </c>
    </row>
    <row spans="1:3" r="78">
      <c t="s" s="4" r="A78">
        <v>355</v>
      </c>
      <c t="n" s="5" r="B78">
        <v>121864</v>
      </c>
      <c t="n" s="5" r="C78">
        <v>159633</v>
      </c>
    </row>
    <row spans="1:3" r="79">
      <c t="s" s="4" r="A79">
        <v>430</v>
      </c>
    </row>
    <row spans="1:3" r="80">
      <c t="s" s="3" r="A80">
        <v>409</v>
      </c>
    </row>
    <row spans="1:3" r="81">
      <c t="s" s="4" r="A81">
        <v>355</v>
      </c>
      <c t="n" s="5" r="B81">
        <v>2387</v>
      </c>
      <c t="n" s="5" r="C81">
        <v>1928</v>
      </c>
    </row>
    <row spans="1:3" r="82">
      <c t="s" s="4" r="A82">
        <v>368</v>
      </c>
    </row>
    <row spans="1:3" r="83">
      <c t="s" s="3" r="A83">
        <v>409</v>
      </c>
    </row>
    <row spans="1:3" r="84">
      <c t="s" s="4" r="A84">
        <v>355</v>
      </c>
      <c t="n" s="5" r="B84">
        <v>195392</v>
      </c>
      <c t="n" s="5" r="C84">
        <v>182858</v>
      </c>
    </row>
    <row spans="1:3" r="85">
      <c t="s" s="4" r="A85">
        <v>431</v>
      </c>
    </row>
    <row spans="1:3" r="86">
      <c t="s" s="3" r="A86">
        <v>409</v>
      </c>
    </row>
    <row spans="1:3" r="87">
      <c t="s" s="4" r="A87">
        <v>355</v>
      </c>
      <c t="n" s="5" r="B87">
        <v>174652</v>
      </c>
      <c t="n" s="5" r="C87">
        <v>163001</v>
      </c>
    </row>
    <row spans="1:3" r="88">
      <c t="s" s="4" r="A88">
        <v>432</v>
      </c>
    </row>
    <row spans="1:3" r="89">
      <c t="s" s="3" r="A89">
        <v>409</v>
      </c>
    </row>
    <row spans="1:3" r="90">
      <c t="s" s="4" r="A90">
        <v>355</v>
      </c>
      <c t="n" s="5" r="B90">
        <v>13235</v>
      </c>
      <c t="n" s="5" r="C90">
        <v>13190</v>
      </c>
    </row>
    <row spans="1:3" r="91">
      <c t="s" s="4" r="A91">
        <v>433</v>
      </c>
    </row>
    <row spans="1:3" r="92">
      <c t="s" s="3" r="A92">
        <v>409</v>
      </c>
    </row>
    <row spans="1:3" r="93">
      <c t="s" s="4" r="A93">
        <v>355</v>
      </c>
      <c t="n" s="5" r="B93">
        <v>6400</v>
      </c>
      <c t="n" s="5" r="C93">
        <v>5975</v>
      </c>
    </row>
    <row spans="1:3" r="94">
      <c t="s" s="4" r="A94">
        <v>434</v>
      </c>
    </row>
    <row spans="1:3" r="95">
      <c t="s" s="3" r="A95">
        <v>409</v>
      </c>
    </row>
    <row spans="1:3" r="96">
      <c t="s" s="4" r="A96">
        <v>355</v>
      </c>
      <c t="n" s="5" r="B96">
        <v>1105</v>
      </c>
      <c t="n" s="5" r="C96">
        <v>692</v>
      </c>
    </row>
    <row spans="1:3" r="97">
      <c t="s" s="4" r="A97">
        <v>371</v>
      </c>
    </row>
    <row spans="1:3" r="98">
      <c t="s" s="3" r="A98">
        <v>409</v>
      </c>
    </row>
    <row spans="1:3" r="99">
      <c t="s" s="4" r="A99">
        <v>355</v>
      </c>
      <c t="n" s="5" r="B99">
        <v>116356</v>
      </c>
      <c t="n" s="5" r="C99">
        <v>104994</v>
      </c>
    </row>
    <row spans="1:3" r="100">
      <c t="s" s="4" r="A100">
        <v>435</v>
      </c>
    </row>
    <row spans="1:3" r="101">
      <c t="s" s="3" r="A101">
        <v>409</v>
      </c>
    </row>
    <row spans="1:3" r="102">
      <c t="s" s="4" r="A102">
        <v>355</v>
      </c>
      <c t="n" s="5" r="B102">
        <v>100929</v>
      </c>
      <c t="n" s="5" r="C102">
        <v>89721</v>
      </c>
    </row>
    <row spans="1:3" r="103">
      <c t="s" s="4" r="A103">
        <v>436</v>
      </c>
    </row>
    <row spans="1:3" r="104">
      <c t="s" s="3" r="A104">
        <v>409</v>
      </c>
    </row>
    <row spans="1:3" r="105">
      <c t="s" s="4" r="A105">
        <v>355</v>
      </c>
      <c t="n" s="5" r="B105">
        <v>10002</v>
      </c>
      <c t="n" s="5" r="C105">
        <v>10761</v>
      </c>
    </row>
    <row spans="1:3" r="106">
      <c t="s" s="4" r="A106">
        <v>437</v>
      </c>
    </row>
    <row spans="1:3" r="107">
      <c t="s" s="3" r="A107">
        <v>409</v>
      </c>
    </row>
    <row spans="1:3" r="108">
      <c t="s" s="4" r="A108">
        <v>355</v>
      </c>
      <c t="n" s="5" r="B108">
        <v>4320</v>
      </c>
      <c t="n" s="5" r="C108">
        <v>3820</v>
      </c>
    </row>
    <row spans="1:3" r="109">
      <c t="s" s="4" r="A109">
        <v>438</v>
      </c>
    </row>
    <row spans="1:3" r="110">
      <c t="s" s="3" r="A110">
        <v>409</v>
      </c>
    </row>
    <row spans="1:3" r="111">
      <c t="s" s="4" r="A111">
        <v>355</v>
      </c>
      <c t="n" s="5" r="B111">
        <v>1105</v>
      </c>
      <c t="n" s="5" r="C111">
        <v>692</v>
      </c>
    </row>
    <row spans="1:3" r="112">
      <c t="s" s="4" r="A112">
        <v>374</v>
      </c>
    </row>
    <row spans="1:3" r="113">
      <c t="s" s="3" r="A113">
        <v>409</v>
      </c>
    </row>
    <row spans="1:3" r="114">
      <c t="s" s="4" r="A114">
        <v>355</v>
      </c>
      <c t="n" s="5" r="B114">
        <v>79036</v>
      </c>
      <c t="n" s="5" r="C114">
        <v>77864</v>
      </c>
    </row>
    <row spans="1:3" r="115">
      <c t="s" s="4" r="A115">
        <v>439</v>
      </c>
    </row>
    <row spans="1:3" r="116">
      <c t="s" s="3" r="A116">
        <v>409</v>
      </c>
    </row>
    <row spans="1:3" r="117">
      <c t="s" s="4" r="A117">
        <v>355</v>
      </c>
      <c t="n" s="5" r="B117">
        <v>73723</v>
      </c>
      <c t="n" s="5" r="C117">
        <v>73280</v>
      </c>
    </row>
    <row spans="1:3" r="118">
      <c t="s" s="4" r="A118">
        <v>440</v>
      </c>
    </row>
    <row spans="1:3" r="119">
      <c t="s" s="3" r="A119">
        <v>409</v>
      </c>
    </row>
    <row spans="1:3" r="120">
      <c t="s" s="4" r="A120">
        <v>355</v>
      </c>
      <c t="n" s="5" r="B120">
        <v>3233</v>
      </c>
      <c t="n" s="5" r="C120">
        <v>2429</v>
      </c>
    </row>
    <row spans="1:3" r="121">
      <c t="s" s="4" r="A121">
        <v>441</v>
      </c>
    </row>
    <row spans="1:3" r="122">
      <c t="s" s="3" r="A122">
        <v>409</v>
      </c>
    </row>
    <row spans="1:3" r="123">
      <c t="s" s="4" r="A123">
        <v>355</v>
      </c>
      <c t="n" s="5" r="B123">
        <v>2080</v>
      </c>
      <c t="n" s="5" r="C123">
        <v>2155</v>
      </c>
    </row>
    <row spans="1:3" r="124">
      <c t="s" s="4" r="A124">
        <v>377</v>
      </c>
    </row>
    <row spans="1:3" r="125">
      <c t="s" s="3" r="A125">
        <v>409</v>
      </c>
    </row>
    <row spans="1:3" r="126">
      <c t="s" s="4" r="A126">
        <v>355</v>
      </c>
      <c t="n" s="5" r="B126">
        <v>78654</v>
      </c>
      <c t="n" s="5" r="C126">
        <v>76601</v>
      </c>
    </row>
    <row spans="1:3" r="127">
      <c t="s" s="4" r="A127">
        <v>442</v>
      </c>
    </row>
    <row spans="1:3" r="128">
      <c t="s" s="3" r="A128">
        <v>409</v>
      </c>
    </row>
    <row spans="1:3" r="129">
      <c t="s" s="4" r="A129">
        <v>355</v>
      </c>
      <c t="n" s="5" r="B129">
        <v>73514</v>
      </c>
      <c t="n" s="5" r="C129">
        <v>71525</v>
      </c>
    </row>
    <row spans="1:3" r="130">
      <c t="s" s="4" r="A130">
        <v>443</v>
      </c>
    </row>
    <row spans="1:3" r="131">
      <c t="s" s="3" r="A131">
        <v>409</v>
      </c>
    </row>
    <row spans="1:3" r="132">
      <c t="s" s="4" r="A132">
        <v>355</v>
      </c>
      <c t="n" s="5" r="B132">
        <v>3348</v>
      </c>
      <c t="n" s="5" r="C132">
        <v>4391</v>
      </c>
    </row>
    <row spans="1:3" r="133">
      <c t="s" s="4" r="A133">
        <v>444</v>
      </c>
    </row>
    <row spans="1:3" r="134">
      <c t="s" s="3" r="A134">
        <v>409</v>
      </c>
    </row>
    <row spans="1:3" r="135">
      <c t="s" s="4" r="A135">
        <v>355</v>
      </c>
      <c t="n" s="5" r="B135">
        <v>1792</v>
      </c>
      <c t="n" s="5" r="C135">
        <v>383</v>
      </c>
    </row>
    <row spans="1:3" r="136">
      <c t="s" s="4" r="A136">
        <v>445</v>
      </c>
    </row>
    <row spans="1:3" r="137">
      <c t="s" s="3" r="A137">
        <v>409</v>
      </c>
    </row>
    <row spans="1:3" r="138">
      <c t="s" s="4" r="A138">
        <v>355</v>
      </c>
      <c t="n" s="5" r="C138">
        <v>302</v>
      </c>
    </row>
    <row spans="1:3" r="139">
      <c t="s" s="4" r="A139">
        <v>380</v>
      </c>
    </row>
    <row spans="1:3" r="140">
      <c t="s" s="3" r="A140">
        <v>409</v>
      </c>
    </row>
    <row spans="1:3" r="141">
      <c t="s" s="4" r="A141">
        <v>355</v>
      </c>
      <c t="n" s="5" r="B141">
        <v>58474</v>
      </c>
      <c t="n" s="5" r="C141">
        <v>53238</v>
      </c>
    </row>
    <row spans="1:3" r="142">
      <c t="s" s="4" r="A142">
        <v>446</v>
      </c>
    </row>
    <row spans="1:3" r="143">
      <c t="s" s="3" r="A143">
        <v>409</v>
      </c>
    </row>
    <row spans="1:3" r="144">
      <c t="s" s="4" r="A144">
        <v>355</v>
      </c>
      <c t="n" s="5" r="B144">
        <v>54757</v>
      </c>
      <c t="n" s="5" r="C144">
        <v>49612</v>
      </c>
    </row>
    <row spans="1:3" r="145">
      <c t="s" s="4" r="A145">
        <v>447</v>
      </c>
    </row>
    <row spans="1:3" r="146">
      <c t="s" s="3" r="A146">
        <v>409</v>
      </c>
    </row>
    <row spans="1:3" r="147">
      <c t="s" s="4" r="A147">
        <v>355</v>
      </c>
      <c t="n" s="5" r="B147">
        <v>1970</v>
      </c>
      <c t="n" s="5" r="C147">
        <v>2941</v>
      </c>
    </row>
    <row spans="1:3" r="148">
      <c t="s" s="4" r="A148">
        <v>448</v>
      </c>
    </row>
    <row spans="1:3" r="149">
      <c t="s" s="3" r="A149">
        <v>409</v>
      </c>
    </row>
    <row spans="1:3" r="150">
      <c t="s" s="4" r="A150">
        <v>355</v>
      </c>
      <c t="n" s="5" r="B150">
        <v>1747</v>
      </c>
      <c t="n" s="5" r="C150">
        <v>383</v>
      </c>
    </row>
    <row spans="1:3" r="151">
      <c t="s" s="4" r="A151">
        <v>449</v>
      </c>
    </row>
    <row spans="1:3" r="152">
      <c t="s" s="3" r="A152">
        <v>409</v>
      </c>
    </row>
    <row spans="1:3" r="153">
      <c t="s" s="4" r="A153">
        <v>355</v>
      </c>
      <c t="n" s="5" r="C153">
        <v>302</v>
      </c>
    </row>
    <row spans="1:3" r="154">
      <c t="s" s="4" r="A154">
        <v>383</v>
      </c>
    </row>
    <row spans="1:3" r="155">
      <c t="s" s="3" r="A155">
        <v>409</v>
      </c>
    </row>
    <row spans="1:3" r="156">
      <c t="s" s="4" r="A156">
        <v>355</v>
      </c>
      <c t="n" s="5" r="B156">
        <v>20180</v>
      </c>
      <c t="n" s="5" r="C156">
        <v>23363</v>
      </c>
    </row>
    <row spans="1:3" r="157">
      <c t="s" s="4" r="A157">
        <v>450</v>
      </c>
    </row>
    <row spans="1:3" r="158">
      <c t="s" s="3" r="A158">
        <v>409</v>
      </c>
    </row>
    <row spans="1:3" r="159">
      <c t="s" s="4" r="A159">
        <v>355</v>
      </c>
      <c t="n" s="5" r="B159">
        <v>18757</v>
      </c>
      <c t="n" s="5" r="C159">
        <v>21913</v>
      </c>
    </row>
    <row spans="1:3" r="160">
      <c t="s" s="4" r="A160">
        <v>451</v>
      </c>
    </row>
    <row spans="1:3" r="161">
      <c t="s" s="3" r="A161">
        <v>409</v>
      </c>
    </row>
    <row spans="1:3" r="162">
      <c t="s" s="4" r="A162">
        <v>355</v>
      </c>
      <c t="n" s="5" r="B162">
        <v>1378</v>
      </c>
      <c t="n" s="5" r="C162">
        <v>1450</v>
      </c>
    </row>
    <row spans="1:3" r="163">
      <c t="s" s="4" r="A163">
        <v>452</v>
      </c>
    </row>
    <row spans="1:3" r="164">
      <c t="s" s="3" r="A164">
        <v>409</v>
      </c>
    </row>
    <row spans="1:3" r="165">
      <c t="s" s="4" r="A165">
        <v>355</v>
      </c>
      <c t="n" s="5" r="B165">
        <v>45</v>
      </c>
    </row>
    <row spans="1:3" r="166">
      <c t="s" s="4" r="A166">
        <v>386</v>
      </c>
    </row>
    <row spans="1:3" r="167">
      <c t="s" s="3" r="A167">
        <v>409</v>
      </c>
    </row>
    <row spans="1:3" r="168">
      <c t="s" s="4" r="A168">
        <v>355</v>
      </c>
      <c t="n" s="5" r="B168">
        <v>16977</v>
      </c>
      <c t="n" s="5" r="C168">
        <v>22197</v>
      </c>
    </row>
    <row spans="1:3" r="169">
      <c t="s" s="4" r="A169">
        <v>453</v>
      </c>
    </row>
    <row spans="1:3" r="170">
      <c t="s" s="3" r="A170">
        <v>409</v>
      </c>
    </row>
    <row spans="1:3" r="171">
      <c t="s" s="4" r="A171">
        <v>355</v>
      </c>
      <c t="n" s="5" r="B171">
        <v>15922</v>
      </c>
      <c t="n" s="5" r="C171">
        <v>20963</v>
      </c>
    </row>
    <row spans="1:3" r="172">
      <c t="s" s="4" r="A172">
        <v>454</v>
      </c>
    </row>
    <row spans="1:3" r="173">
      <c t="s" s="3" r="A173">
        <v>409</v>
      </c>
    </row>
    <row spans="1:3" r="174">
      <c t="s" s="4" r="A174">
        <v>355</v>
      </c>
      <c t="n" s="5" r="C174">
        <v>101</v>
      </c>
    </row>
    <row spans="1:3" r="175">
      <c t="s" s="4" r="A175">
        <v>455</v>
      </c>
    </row>
    <row spans="1:3" r="176">
      <c t="s" s="3" r="A176">
        <v>409</v>
      </c>
    </row>
    <row spans="1:3" r="177">
      <c t="s" s="4" r="A177">
        <v>355</v>
      </c>
      <c t="n" s="5" r="B177">
        <v>759</v>
      </c>
      <c t="n" s="5" r="C177">
        <v>789</v>
      </c>
    </row>
    <row spans="1:3" r="178">
      <c t="s" s="4" r="A178">
        <v>456</v>
      </c>
    </row>
    <row spans="1:3" r="179">
      <c t="s" s="3" r="A179">
        <v>409</v>
      </c>
    </row>
    <row spans="1:3" r="180">
      <c t="s" s="4" r="A180">
        <v>355</v>
      </c>
      <c t="n" s="5" r="B180">
        <v>296</v>
      </c>
      <c t="n" s="5" r="C180">
        <v>344</v>
      </c>
    </row>
    <row spans="1:3" r="181">
      <c t="s" s="4" r="A181">
        <v>389</v>
      </c>
    </row>
    <row spans="1:3" r="182">
      <c t="s" s="3" r="A182">
        <v>409</v>
      </c>
    </row>
    <row spans="1:3" r="183">
      <c t="s" s="4" r="A183">
        <v>355</v>
      </c>
      <c t="n" s="5" r="B183">
        <v>10785</v>
      </c>
      <c t="n" s="5" r="C183">
        <v>10039</v>
      </c>
    </row>
    <row spans="1:3" r="184">
      <c t="s" s="4" r="A184">
        <v>457</v>
      </c>
    </row>
    <row spans="1:3" r="185">
      <c t="s" s="3" r="A185">
        <v>409</v>
      </c>
    </row>
    <row spans="1:3" r="186">
      <c t="s" s="4" r="A186">
        <v>355</v>
      </c>
      <c t="n" s="5" r="B186">
        <v>9730</v>
      </c>
      <c t="n" s="5" r="C186">
        <v>8805</v>
      </c>
    </row>
    <row spans="1:3" r="187">
      <c t="s" s="4" r="A187">
        <v>458</v>
      </c>
    </row>
    <row spans="1:3" r="188">
      <c t="s" s="3" r="A188">
        <v>409</v>
      </c>
    </row>
    <row spans="1:3" r="189">
      <c t="s" s="4" r="A189">
        <v>355</v>
      </c>
      <c t="n" s="5" r="C189">
        <v>101</v>
      </c>
    </row>
    <row spans="1:3" r="190">
      <c t="s" s="4" r="A190">
        <v>459</v>
      </c>
    </row>
    <row spans="1:3" r="191">
      <c t="s" s="3" r="A191">
        <v>409</v>
      </c>
    </row>
    <row spans="1:3" r="192">
      <c t="s" s="4" r="A192">
        <v>355</v>
      </c>
      <c t="n" s="5" r="B192">
        <v>759</v>
      </c>
      <c t="n" s="5" r="C192">
        <v>789</v>
      </c>
    </row>
    <row spans="1:3" r="193">
      <c t="s" s="4" r="A193">
        <v>460</v>
      </c>
    </row>
    <row spans="1:3" r="194">
      <c t="s" s="3" r="A194">
        <v>409</v>
      </c>
    </row>
    <row spans="1:3" r="195">
      <c t="s" s="4" r="A195">
        <v>355</v>
      </c>
      <c t="n" s="5" r="B195">
        <v>296</v>
      </c>
      <c t="n" s="5" r="C195">
        <v>344</v>
      </c>
    </row>
    <row spans="1:3" r="196">
      <c t="s" s="4" r="A196">
        <v>391</v>
      </c>
    </row>
    <row spans="1:3" r="197">
      <c t="s" s="3" r="A197">
        <v>409</v>
      </c>
    </row>
    <row spans="1:3" r="198">
      <c t="s" s="4" r="A198">
        <v>355</v>
      </c>
      <c t="n" s="5" r="B198">
        <v>6192</v>
      </c>
      <c t="n" s="5" r="C198">
        <v>12158</v>
      </c>
    </row>
    <row spans="1:3" r="199">
      <c t="s" s="4" r="A199">
        <v>461</v>
      </c>
    </row>
    <row spans="1:3" r="200">
      <c t="s" s="3" r="A200">
        <v>409</v>
      </c>
    </row>
    <row spans="1:3" r="201">
      <c t="s" s="4" r="A201">
        <v>355</v>
      </c>
      <c t="n" s="5" r="B201">
        <v>6192</v>
      </c>
      <c t="n" s="5" r="C201">
        <v>12158</v>
      </c>
    </row>
    <row spans="1:3" r="202">
      <c t="s" s="4" r="A202">
        <v>394</v>
      </c>
    </row>
    <row spans="1:3" r="203">
      <c t="s" s="3" r="A203">
        <v>409</v>
      </c>
    </row>
    <row spans="1:3" r="204">
      <c t="s" s="4" r="A204">
        <v>355</v>
      </c>
      <c t="n" s="5" r="B204">
        <v>90700</v>
      </c>
      <c t="n" s="5" r="C204">
        <v>77611</v>
      </c>
    </row>
    <row spans="1:3" r="205">
      <c t="s" s="4" r="A205">
        <v>462</v>
      </c>
    </row>
    <row spans="1:3" r="206">
      <c t="s" s="3" r="A206">
        <v>409</v>
      </c>
    </row>
    <row spans="1:3" r="207">
      <c t="s" s="4" r="A207">
        <v>355</v>
      </c>
      <c t="n" s="5" r="B207">
        <v>90699</v>
      </c>
      <c t="n" s="5" r="C207">
        <v>77607</v>
      </c>
    </row>
    <row spans="1:3" r="208">
      <c t="s" s="4" r="A208">
        <v>463</v>
      </c>
    </row>
    <row spans="1:3" r="209">
      <c t="s" s="3" r="A209">
        <v>409</v>
      </c>
    </row>
    <row spans="1:3" r="210">
      <c t="s" s="4" r="A210">
        <v>355</v>
      </c>
      <c t="n" s="5" r="B210">
        <v>1</v>
      </c>
      <c t="n" s="5" r="C210">
        <v>4</v>
      </c>
    </row>
    <row spans="1:3" r="211">
      <c t="s" s="4" r="A211">
        <v>397</v>
      </c>
    </row>
    <row spans="1:3" r="212">
      <c t="s" s="3" r="A212">
        <v>409</v>
      </c>
    </row>
    <row spans="1:3" r="213">
      <c t="s" s="4" r="A213">
        <v>355</v>
      </c>
      <c t="n" s="5" r="B213">
        <v>90058</v>
      </c>
      <c t="n" s="5" r="C213">
        <v>76242</v>
      </c>
    </row>
    <row spans="1:3" r="214">
      <c t="s" s="4" r="A214">
        <v>464</v>
      </c>
    </row>
    <row spans="1:3" r="215">
      <c t="s" s="3" r="A215">
        <v>409</v>
      </c>
    </row>
    <row spans="1:3" r="216">
      <c t="s" s="4" r="A216">
        <v>355</v>
      </c>
      <c t="n" s="5" r="B216">
        <v>90057</v>
      </c>
      <c t="n" s="5" r="C216">
        <v>76238</v>
      </c>
    </row>
    <row spans="1:3" r="217">
      <c t="s" s="4" r="A217">
        <v>465</v>
      </c>
    </row>
    <row spans="1:3" r="218">
      <c t="s" s="3" r="A218">
        <v>409</v>
      </c>
    </row>
    <row spans="1:3" r="219">
      <c t="s" s="4" r="A219">
        <v>355</v>
      </c>
      <c t="n" s="5" r="B219">
        <v>1</v>
      </c>
      <c t="n" s="5" r="C219">
        <v>4</v>
      </c>
    </row>
    <row spans="1:3" r="220">
      <c t="s" s="4" r="A220">
        <v>400</v>
      </c>
    </row>
    <row spans="1:3" r="221">
      <c t="s" s="3" r="A221">
        <v>409</v>
      </c>
    </row>
    <row spans="1:3" r="222">
      <c t="s" s="4" r="A222">
        <v>355</v>
      </c>
      <c t="n" s="5" r="B222">
        <v>642</v>
      </c>
      <c t="n" s="5" r="C222">
        <v>1369</v>
      </c>
    </row>
    <row spans="1:3" r="223">
      <c t="s" s="4" r="A223">
        <v>466</v>
      </c>
    </row>
    <row spans="1:3" r="224">
      <c t="s" s="3" r="A224">
        <v>409</v>
      </c>
    </row>
    <row spans="1:3" r="225">
      <c t="s" s="4" r="A225">
        <v>355</v>
      </c>
      <c t="n" s="5" r="B225">
        <v>642</v>
      </c>
      <c t="n" s="5" r="C225">
        <v>1369</v>
      </c>
    </row>
    <row spans="1:3" r="226">
      <c t="s" s="4" r="A226">
        <v>403</v>
      </c>
    </row>
    <row spans="1:3" r="227">
      <c t="s" s="3" r="A227">
        <v>409</v>
      </c>
    </row>
    <row spans="1:3" r="228">
      <c t="s" s="4" r="A228">
        <v>355</v>
      </c>
      <c t="n" s="5" r="B228">
        <v>4820</v>
      </c>
      <c t="n" s="5" r="C228">
        <v>3099</v>
      </c>
    </row>
    <row spans="1:3" r="229">
      <c t="s" s="4" r="A229">
        <v>467</v>
      </c>
    </row>
    <row spans="1:3" r="230">
      <c t="s" s="3" r="A230">
        <v>409</v>
      </c>
    </row>
    <row spans="1:3" r="231">
      <c t="s" s="4" r="A231">
        <v>355</v>
      </c>
      <c t="n" s="5" r="B231">
        <v>4820</v>
      </c>
      <c t="n" s="5" r="C231">
        <v>3099</v>
      </c>
    </row>
    <row spans="1:3" r="232">
      <c t="s" s="4" r="A232">
        <v>405</v>
      </c>
    </row>
    <row spans="1:3" r="233">
      <c t="s" s="3" r="A233">
        <v>409</v>
      </c>
    </row>
    <row spans="1:3" r="234">
      <c t="s" s="4" r="A234">
        <v>355</v>
      </c>
      <c t="n" s="5" r="B234">
        <v>4820</v>
      </c>
      <c t="n" s="5" r="C234">
        <v>3099</v>
      </c>
    </row>
    <row spans="1:3" r="235">
      <c t="s" s="4" r="A235">
        <v>468</v>
      </c>
    </row>
    <row spans="1:3" r="236">
      <c t="s" s="3" r="A236">
        <v>409</v>
      </c>
    </row>
    <row spans="1:3" r="237">
      <c t="s" s="4" r="A237">
        <v>355</v>
      </c>
      <c t="n" s="7" r="B237">
        <v>4820</v>
      </c>
      <c t="n" s="7" r="C237">
        <v>30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8</v>
      </c>
    </row>
    <row spans="1:3" r="2">
      <c t="s" s="3" r="A2">
        <v>409</v>
      </c>
    </row>
    <row spans="1:3" r="3">
      <c t="s" s="4" r="A3">
        <v>470</v>
      </c>
      <c t="n" s="7" r="B3">
        <v>656159</v>
      </c>
      <c t="n" s="7" r="C3">
        <v>677711</v>
      </c>
    </row>
    <row spans="1:3" r="4">
      <c t="s" s="4" r="A4">
        <v>471</v>
      </c>
      <c t="n" s="5" r="B4">
        <v>3994</v>
      </c>
      <c t="n" s="5" r="C4">
        <v>4979</v>
      </c>
    </row>
    <row spans="1:3" r="5">
      <c t="s" s="4" r="A5">
        <v>472</v>
      </c>
      <c t="n" s="5" r="B5">
        <v>2997</v>
      </c>
      <c t="n" s="5" r="C5">
        <v>2956</v>
      </c>
    </row>
    <row spans="1:3" r="6">
      <c t="s" s="4" r="A6">
        <v>473</v>
      </c>
      <c t="n" s="5" r="B6">
        <v>663150</v>
      </c>
      <c t="n" s="5" r="C6">
        <v>685646</v>
      </c>
    </row>
    <row spans="1:3" r="7">
      <c t="s" s="4" r="A7">
        <v>474</v>
      </c>
    </row>
    <row spans="1:3" r="8">
      <c t="s" s="3" r="A8">
        <v>409</v>
      </c>
    </row>
    <row spans="1:3" r="9">
      <c t="s" s="4" r="A9">
        <v>471</v>
      </c>
      <c t="n" s="5" r="B9">
        <v>1109</v>
      </c>
      <c t="n" s="5" r="C9">
        <v>4542</v>
      </c>
    </row>
    <row spans="1:3" r="10">
      <c t="s" s="4" r="A10">
        <v>475</v>
      </c>
    </row>
    <row spans="1:3" r="11">
      <c t="s" s="3" r="A11">
        <v>409</v>
      </c>
    </row>
    <row spans="1:3" r="12">
      <c t="s" s="4" r="A12">
        <v>471</v>
      </c>
      <c t="n" s="5" r="B12">
        <v>2653</v>
      </c>
      <c t="n" s="5" r="C12">
        <v>58</v>
      </c>
    </row>
    <row spans="1:3" r="13">
      <c t="s" s="4" r="A13">
        <v>476</v>
      </c>
    </row>
    <row spans="1:3" r="14">
      <c t="s" s="3" r="A14">
        <v>409</v>
      </c>
    </row>
    <row spans="1:3" r="15">
      <c t="s" s="4" r="A15">
        <v>471</v>
      </c>
      <c t="n" s="5" r="B15">
        <v>232</v>
      </c>
      <c t="n" s="5" r="C15">
        <v>379</v>
      </c>
    </row>
    <row spans="1:3" r="16">
      <c t="s" s="4" r="A16">
        <v>347</v>
      </c>
    </row>
    <row spans="1:3" r="17">
      <c t="s" s="3" r="A17">
        <v>409</v>
      </c>
    </row>
    <row spans="1:3" r="18">
      <c t="s" s="4" r="A18">
        <v>470</v>
      </c>
      <c t="n" s="5" r="B18">
        <v>428898</v>
      </c>
      <c t="n" s="5" r="C18">
        <v>405028</v>
      </c>
    </row>
    <row spans="1:3" r="19">
      <c t="s" s="4" r="A19">
        <v>471</v>
      </c>
      <c t="n" s="5" r="B19">
        <v>2835</v>
      </c>
      <c t="n" s="5" r="C19">
        <v>3065</v>
      </c>
    </row>
    <row spans="1:3" r="20">
      <c t="s" s="4" r="A20">
        <v>472</v>
      </c>
      <c t="n" s="5" r="B20">
        <v>1116</v>
      </c>
      <c t="n" s="5" r="C20">
        <v>1238</v>
      </c>
    </row>
    <row spans="1:3" r="21">
      <c t="s" s="4" r="A21">
        <v>473</v>
      </c>
      <c t="n" s="5" r="B21">
        <v>432849</v>
      </c>
      <c t="n" s="5" r="C21">
        <v>409331</v>
      </c>
    </row>
    <row spans="1:3" r="22">
      <c t="s" s="4" r="A22">
        <v>477</v>
      </c>
    </row>
    <row spans="1:3" r="23">
      <c t="s" s="3" r="A23">
        <v>409</v>
      </c>
    </row>
    <row spans="1:3" r="24">
      <c t="s" s="4" r="A24">
        <v>471</v>
      </c>
      <c t="n" s="5" r="B24">
        <v>775</v>
      </c>
      <c t="n" s="5" r="C24">
        <v>3015</v>
      </c>
    </row>
    <row spans="1:3" r="25">
      <c t="s" s="4" r="A25">
        <v>478</v>
      </c>
    </row>
    <row spans="1:3" r="26">
      <c t="s" s="3" r="A26">
        <v>409</v>
      </c>
    </row>
    <row spans="1:3" r="27">
      <c t="s" s="4" r="A27">
        <v>471</v>
      </c>
      <c t="n" s="5" r="B27">
        <v>2060</v>
      </c>
      <c t="n" s="5" r="C27">
        <v>40</v>
      </c>
    </row>
    <row spans="1:3" r="28">
      <c t="s" s="4" r="A28">
        <v>479</v>
      </c>
    </row>
    <row spans="1:3" r="29">
      <c t="s" s="3" r="A29">
        <v>409</v>
      </c>
    </row>
    <row spans="1:3" r="30">
      <c t="s" s="4" r="A30">
        <v>471</v>
      </c>
      <c t="n" s="5" r="C30">
        <v>10</v>
      </c>
    </row>
    <row spans="1:3" r="31">
      <c t="s" s="4" r="A31">
        <v>348</v>
      </c>
    </row>
    <row spans="1:3" r="32">
      <c t="s" s="3" r="A32">
        <v>409</v>
      </c>
    </row>
    <row spans="1:3" r="33">
      <c t="s" s="4" r="A33">
        <v>470</v>
      </c>
      <c t="n" s="5" r="B33">
        <v>227261</v>
      </c>
      <c t="n" s="5" r="C33">
        <v>272683</v>
      </c>
    </row>
    <row spans="1:3" r="34">
      <c t="s" s="4" r="A34">
        <v>471</v>
      </c>
      <c t="n" s="5" r="B34">
        <v>1159</v>
      </c>
      <c t="n" s="5" r="C34">
        <v>1914</v>
      </c>
    </row>
    <row spans="1:3" r="35">
      <c t="s" s="4" r="A35">
        <v>472</v>
      </c>
      <c t="n" s="5" r="B35">
        <v>1881</v>
      </c>
      <c t="n" s="5" r="C35">
        <v>1718</v>
      </c>
    </row>
    <row spans="1:3" r="36">
      <c t="s" s="4" r="A36">
        <v>473</v>
      </c>
      <c t="n" s="5" r="B36">
        <v>230301</v>
      </c>
      <c t="n" s="5" r="C36">
        <v>276315</v>
      </c>
    </row>
    <row spans="1:3" r="37">
      <c t="s" s="4" r="A37">
        <v>480</v>
      </c>
    </row>
    <row spans="1:3" r="38">
      <c t="s" s="3" r="A38">
        <v>409</v>
      </c>
    </row>
    <row spans="1:3" r="39">
      <c t="s" s="4" r="A39">
        <v>471</v>
      </c>
      <c t="n" s="5" r="B39">
        <v>334</v>
      </c>
      <c t="n" s="5" r="C39">
        <v>1527</v>
      </c>
    </row>
    <row spans="1:3" r="40">
      <c t="s" s="4" r="A40">
        <v>481</v>
      </c>
    </row>
    <row spans="1:3" r="41">
      <c t="s" s="3" r="A41">
        <v>409</v>
      </c>
    </row>
    <row spans="1:3" r="42">
      <c t="s" s="4" r="A42">
        <v>471</v>
      </c>
      <c t="n" s="5" r="B42">
        <v>593</v>
      </c>
      <c t="n" s="5" r="C42">
        <v>18</v>
      </c>
    </row>
    <row spans="1:3" r="43">
      <c t="s" s="4" r="A43">
        <v>482</v>
      </c>
    </row>
    <row spans="1:3" r="44">
      <c t="s" s="3" r="A44">
        <v>409</v>
      </c>
    </row>
    <row spans="1:3" r="45">
      <c t="s" s="4" r="A45">
        <v>471</v>
      </c>
      <c t="n" s="5" r="B45">
        <v>232</v>
      </c>
      <c t="n" s="5" r="C45">
        <v>369</v>
      </c>
    </row>
    <row spans="1:3" r="46">
      <c t="s" s="4" r="A46">
        <v>359</v>
      </c>
    </row>
    <row spans="1:3" r="47">
      <c t="s" s="3" r="A47">
        <v>409</v>
      </c>
    </row>
    <row spans="1:3" r="48">
      <c t="s" s="4" r="A48">
        <v>470</v>
      </c>
      <c t="n" s="5" r="B48">
        <v>273958</v>
      </c>
      <c t="n" s="5" r="C48">
        <v>319721</v>
      </c>
    </row>
    <row spans="1:3" r="49">
      <c t="s" s="4" r="A49">
        <v>471</v>
      </c>
      <c t="n" s="5" r="B49">
        <v>932</v>
      </c>
      <c t="n" s="5" r="C49">
        <v>2016</v>
      </c>
    </row>
    <row spans="1:3" r="50">
      <c t="s" s="4" r="A50">
        <v>472</v>
      </c>
      <c t="n" s="5" r="B50">
        <v>1717</v>
      </c>
      <c t="n" s="5" r="C50">
        <v>1543</v>
      </c>
    </row>
    <row spans="1:3" r="51">
      <c t="s" s="4" r="A51">
        <v>473</v>
      </c>
      <c t="n" s="5" r="B51">
        <v>276607</v>
      </c>
      <c t="n" s="5" r="C51">
        <v>323280</v>
      </c>
    </row>
    <row spans="1:3" r="52">
      <c t="s" s="4" r="A52">
        <v>483</v>
      </c>
    </row>
    <row spans="1:3" r="53">
      <c t="s" s="3" r="A53">
        <v>409</v>
      </c>
    </row>
    <row spans="1:3" r="54">
      <c t="s" s="4" r="A54">
        <v>471</v>
      </c>
      <c t="n" s="5" r="B54">
        <v>262</v>
      </c>
      <c t="n" s="5" r="C54">
        <v>1613</v>
      </c>
    </row>
    <row spans="1:3" r="55">
      <c t="s" s="4" r="A55">
        <v>484</v>
      </c>
    </row>
    <row spans="1:3" r="56">
      <c t="s" s="3" r="A56">
        <v>409</v>
      </c>
    </row>
    <row spans="1:3" r="57">
      <c t="s" s="4" r="A57">
        <v>471</v>
      </c>
      <c t="n" s="5" r="B57">
        <v>438</v>
      </c>
      <c t="n" s="5" r="C57">
        <v>34</v>
      </c>
    </row>
    <row spans="1:3" r="58">
      <c t="s" s="4" r="A58">
        <v>485</v>
      </c>
    </row>
    <row spans="1:3" r="59">
      <c t="s" s="3" r="A59">
        <v>409</v>
      </c>
    </row>
    <row spans="1:3" r="60">
      <c t="s" s="4" r="A60">
        <v>471</v>
      </c>
      <c t="n" s="5" r="B60">
        <v>232</v>
      </c>
      <c t="n" s="5" r="C60">
        <v>369</v>
      </c>
    </row>
    <row spans="1:3" r="61">
      <c t="s" s="4" r="A61">
        <v>362</v>
      </c>
    </row>
    <row spans="1:3" r="62">
      <c t="s" s="3" r="A62">
        <v>409</v>
      </c>
    </row>
    <row spans="1:3" r="63">
      <c t="s" s="4" r="A63">
        <v>470</v>
      </c>
      <c t="n" s="5" r="B63">
        <v>151994</v>
      </c>
      <c t="n" s="5" r="C63">
        <v>161145</v>
      </c>
    </row>
    <row spans="1:3" r="64">
      <c t="s" s="4" r="A64">
        <v>471</v>
      </c>
      <c t="n" s="5" r="B64">
        <v>96</v>
      </c>
      <c t="n" s="5" r="C64">
        <v>265</v>
      </c>
    </row>
    <row spans="1:3" r="65">
      <c t="s" s="4" r="A65">
        <v>472</v>
      </c>
      <c t="n" s="5" r="B65">
        <v>266</v>
      </c>
      <c t="n" s="5" r="C65">
        <v>309</v>
      </c>
    </row>
    <row spans="1:3" r="66">
      <c t="s" s="4" r="A66">
        <v>473</v>
      </c>
      <c t="n" s="5" r="B66">
        <v>152356</v>
      </c>
      <c t="n" s="5" r="C66">
        <v>161719</v>
      </c>
    </row>
    <row spans="1:3" r="67">
      <c t="s" s="4" r="A67">
        <v>486</v>
      </c>
    </row>
    <row spans="1:3" r="68">
      <c t="s" s="3" r="A68">
        <v>409</v>
      </c>
    </row>
    <row spans="1:3" r="69">
      <c t="s" s="4" r="A69">
        <v>471</v>
      </c>
      <c t="n" s="5" r="B69">
        <v>96</v>
      </c>
      <c t="n" s="5" r="C69">
        <v>249</v>
      </c>
    </row>
    <row spans="1:3" r="70">
      <c t="s" s="4" r="A70">
        <v>487</v>
      </c>
    </row>
    <row spans="1:3" r="71">
      <c t="s" s="3" r="A71">
        <v>409</v>
      </c>
    </row>
    <row spans="1:3" r="72">
      <c t="s" s="4" r="A72">
        <v>471</v>
      </c>
      <c t="n" s="5" r="C72">
        <v>16</v>
      </c>
    </row>
    <row spans="1:3" r="73">
      <c t="s" s="4" r="A73">
        <v>365</v>
      </c>
    </row>
    <row spans="1:3" r="74">
      <c t="s" s="3" r="A74">
        <v>409</v>
      </c>
    </row>
    <row spans="1:3" r="75">
      <c t="s" s="4" r="A75">
        <v>470</v>
      </c>
      <c t="n" s="5" r="B75">
        <v>121964</v>
      </c>
      <c t="n" s="5" r="C75">
        <v>158576</v>
      </c>
    </row>
    <row spans="1:3" r="76">
      <c t="s" s="4" r="A76">
        <v>471</v>
      </c>
      <c t="n" s="5" r="B76">
        <v>836</v>
      </c>
      <c t="n" s="5" r="C76">
        <v>1751</v>
      </c>
    </row>
    <row spans="1:3" r="77">
      <c t="s" s="4" r="A77">
        <v>472</v>
      </c>
      <c t="n" s="5" r="B77">
        <v>1451</v>
      </c>
      <c t="n" s="5" r="C77">
        <v>1234</v>
      </c>
    </row>
    <row spans="1:3" r="78">
      <c t="s" s="4" r="A78">
        <v>473</v>
      </c>
      <c t="n" s="5" r="B78">
        <v>124251</v>
      </c>
      <c t="n" s="5" r="C78">
        <v>161561</v>
      </c>
    </row>
    <row spans="1:3" r="79">
      <c t="s" s="4" r="A79">
        <v>488</v>
      </c>
    </row>
    <row spans="1:3" r="80">
      <c t="s" s="3" r="A80">
        <v>409</v>
      </c>
    </row>
    <row spans="1:3" r="81">
      <c t="s" s="4" r="A81">
        <v>471</v>
      </c>
      <c t="n" s="5" r="B81">
        <v>166</v>
      </c>
      <c t="n" s="5" r="C81">
        <v>1364</v>
      </c>
    </row>
    <row spans="1:3" r="82">
      <c t="s" s="4" r="A82">
        <v>489</v>
      </c>
    </row>
    <row spans="1:3" r="83">
      <c t="s" s="3" r="A83">
        <v>409</v>
      </c>
    </row>
    <row spans="1:3" r="84">
      <c t="s" s="4" r="A84">
        <v>471</v>
      </c>
      <c t="n" s="5" r="B84">
        <v>438</v>
      </c>
      <c t="n" s="5" r="C84">
        <v>18</v>
      </c>
    </row>
    <row spans="1:3" r="85">
      <c t="s" s="4" r="A85">
        <v>490</v>
      </c>
    </row>
    <row spans="1:3" r="86">
      <c t="s" s="3" r="A86">
        <v>409</v>
      </c>
    </row>
    <row spans="1:3" r="87">
      <c t="s" s="4" r="A87">
        <v>471</v>
      </c>
      <c t="n" s="5" r="B87">
        <v>232</v>
      </c>
      <c t="n" s="5" r="C87">
        <v>369</v>
      </c>
    </row>
    <row spans="1:3" r="88">
      <c t="s" s="4" r="A88">
        <v>368</v>
      </c>
    </row>
    <row spans="1:3" r="89">
      <c t="s" s="3" r="A89">
        <v>409</v>
      </c>
    </row>
    <row spans="1:3" r="90">
      <c t="s" s="4" r="A90">
        <v>470</v>
      </c>
      <c t="n" s="5" r="B90">
        <v>192253</v>
      </c>
      <c t="n" s="5" r="C90">
        <v>179268</v>
      </c>
    </row>
    <row spans="1:3" r="91">
      <c t="s" s="4" r="A91">
        <v>471</v>
      </c>
      <c t="n" s="5" r="B91">
        <v>2202</v>
      </c>
      <c t="n" s="5" r="C91">
        <v>2525</v>
      </c>
    </row>
    <row spans="1:3" r="92">
      <c t="s" s="4" r="A92">
        <v>472</v>
      </c>
      <c t="n" s="5" r="B92">
        <v>937</v>
      </c>
      <c t="n" s="5" r="C92">
        <v>1065</v>
      </c>
    </row>
    <row spans="1:3" r="93">
      <c t="s" s="4" r="A93">
        <v>473</v>
      </c>
      <c t="n" s="5" r="B93">
        <v>195392</v>
      </c>
      <c t="n" s="5" r="C93">
        <v>182858</v>
      </c>
    </row>
    <row spans="1:3" r="94">
      <c t="s" s="4" r="A94">
        <v>491</v>
      </c>
    </row>
    <row spans="1:3" r="95">
      <c t="s" s="3" r="A95">
        <v>409</v>
      </c>
    </row>
    <row spans="1:3" r="96">
      <c t="s" s="4" r="A96">
        <v>471</v>
      </c>
      <c t="n" s="5" r="B96">
        <v>187</v>
      </c>
      <c t="n" s="5" r="C96">
        <v>2525</v>
      </c>
    </row>
    <row spans="1:3" r="97">
      <c t="s" s="4" r="A97">
        <v>492</v>
      </c>
    </row>
    <row spans="1:3" r="98">
      <c t="s" s="3" r="A98">
        <v>409</v>
      </c>
    </row>
    <row spans="1:3" r="99">
      <c t="s" s="4" r="A99">
        <v>471</v>
      </c>
      <c t="n" s="5" r="B99">
        <v>2015</v>
      </c>
    </row>
    <row spans="1:3" r="100">
      <c t="s" s="4" r="A100">
        <v>371</v>
      </c>
    </row>
    <row spans="1:3" r="101">
      <c t="s" s="3" r="A101">
        <v>409</v>
      </c>
    </row>
    <row spans="1:3" r="102">
      <c t="s" s="4" r="A102">
        <v>470</v>
      </c>
      <c t="n" s="5" r="B102">
        <v>113647</v>
      </c>
      <c t="n" s="5" r="C102">
        <v>102016</v>
      </c>
    </row>
    <row spans="1:3" r="103">
      <c t="s" s="4" r="A103">
        <v>471</v>
      </c>
      <c t="n" s="5" r="B103">
        <v>2202</v>
      </c>
      <c t="n" s="5" r="C103">
        <v>2397</v>
      </c>
    </row>
    <row spans="1:3" r="104">
      <c t="s" s="4" r="A104">
        <v>472</v>
      </c>
      <c t="n" s="5" r="B104">
        <v>507</v>
      </c>
      <c t="n" s="5" r="C104">
        <v>581</v>
      </c>
    </row>
    <row spans="1:3" r="105">
      <c t="s" s="4" r="A105">
        <v>473</v>
      </c>
      <c t="n" s="5" r="B105">
        <v>116356</v>
      </c>
      <c t="n" s="5" r="C105">
        <v>104994</v>
      </c>
    </row>
    <row spans="1:3" r="106">
      <c t="s" s="4" r="A106">
        <v>493</v>
      </c>
    </row>
    <row spans="1:3" r="107">
      <c t="s" s="3" r="A107">
        <v>409</v>
      </c>
    </row>
    <row spans="1:3" r="108">
      <c t="s" s="4" r="A108">
        <v>471</v>
      </c>
      <c t="n" s="5" r="B108">
        <v>187</v>
      </c>
      <c t="n" s="5" r="C108">
        <v>2397</v>
      </c>
    </row>
    <row spans="1:3" r="109">
      <c t="s" s="4" r="A109">
        <v>494</v>
      </c>
    </row>
    <row spans="1:3" r="110">
      <c t="s" s="3" r="A110">
        <v>409</v>
      </c>
    </row>
    <row spans="1:3" r="111">
      <c t="s" s="4" r="A111">
        <v>471</v>
      </c>
      <c t="n" s="5" r="B111">
        <v>2015</v>
      </c>
    </row>
    <row spans="1:3" r="112">
      <c t="s" s="4" r="A112">
        <v>374</v>
      </c>
    </row>
    <row spans="1:3" r="113">
      <c t="s" s="3" r="A113">
        <v>409</v>
      </c>
    </row>
    <row spans="1:3" r="114">
      <c t="s" s="4" r="A114">
        <v>470</v>
      </c>
      <c t="n" s="5" r="B114">
        <v>78606</v>
      </c>
      <c t="n" s="5" r="C114">
        <v>77252</v>
      </c>
    </row>
    <row spans="1:3" r="115">
      <c t="s" s="4" r="A115">
        <v>471</v>
      </c>
      <c t="n" s="5" r="C115">
        <v>128</v>
      </c>
    </row>
    <row spans="1:3" r="116">
      <c t="s" s="4" r="A116">
        <v>472</v>
      </c>
      <c t="n" s="5" r="B116">
        <v>430</v>
      </c>
      <c t="n" s="5" r="C116">
        <v>484</v>
      </c>
    </row>
    <row spans="1:3" r="117">
      <c t="s" s="4" r="A117">
        <v>473</v>
      </c>
      <c t="n" s="5" r="B117">
        <v>79036</v>
      </c>
      <c t="n" s="5" r="C117">
        <v>77864</v>
      </c>
    </row>
    <row spans="1:3" r="118">
      <c t="s" s="4" r="A118">
        <v>495</v>
      </c>
    </row>
    <row spans="1:3" r="119">
      <c t="s" s="3" r="A119">
        <v>409</v>
      </c>
    </row>
    <row spans="1:3" r="120">
      <c t="s" s="4" r="A120">
        <v>471</v>
      </c>
      <c t="n" s="5" r="C120">
        <v>128</v>
      </c>
    </row>
    <row spans="1:3" r="121">
      <c t="s" s="4" r="A121">
        <v>377</v>
      </c>
    </row>
    <row spans="1:3" r="122">
      <c t="s" s="3" r="A122">
        <v>409</v>
      </c>
    </row>
    <row spans="1:3" r="123">
      <c t="s" s="4" r="A123">
        <v>470</v>
      </c>
      <c t="n" s="5" r="B123">
        <v>78454</v>
      </c>
      <c t="n" s="5" r="C123">
        <v>76590</v>
      </c>
    </row>
    <row spans="1:3" r="124">
      <c t="s" s="4" r="A124">
        <v>471</v>
      </c>
      <c t="n" s="5" r="B124">
        <v>155</v>
      </c>
      <c t="n" s="5" r="C124">
        <v>7</v>
      </c>
    </row>
    <row spans="1:3" r="125">
      <c t="s" s="4" r="A125">
        <v>472</v>
      </c>
      <c t="n" s="5" r="B125">
        <v>45</v>
      </c>
      <c t="n" s="5" r="C125">
        <v>4</v>
      </c>
    </row>
    <row spans="1:3" r="126">
      <c t="s" s="4" r="A126">
        <v>473</v>
      </c>
      <c t="n" s="5" r="B126">
        <v>78654</v>
      </c>
      <c t="n" s="5" r="C126">
        <v>76601</v>
      </c>
    </row>
    <row spans="1:3" r="127">
      <c t="s" s="4" r="A127">
        <v>496</v>
      </c>
    </row>
    <row spans="1:3" r="128">
      <c t="s" s="3" r="A128">
        <v>409</v>
      </c>
    </row>
    <row spans="1:3" r="129">
      <c t="s" s="4" r="A129">
        <v>471</v>
      </c>
      <c t="n" s="5" r="C129">
        <v>7</v>
      </c>
    </row>
    <row spans="1:3" r="130">
      <c t="s" s="4" r="A130">
        <v>497</v>
      </c>
    </row>
    <row spans="1:3" r="131">
      <c t="s" s="3" r="A131">
        <v>409</v>
      </c>
    </row>
    <row spans="1:3" r="132">
      <c t="s" s="4" r="A132">
        <v>471</v>
      </c>
      <c t="n" s="5" r="B132">
        <v>155</v>
      </c>
    </row>
    <row spans="1:3" r="133">
      <c t="s" s="4" r="A133">
        <v>380</v>
      </c>
    </row>
    <row spans="1:3" r="134">
      <c t="s" s="3" r="A134">
        <v>409</v>
      </c>
    </row>
    <row spans="1:3" r="135">
      <c t="s" s="4" r="A135">
        <v>470</v>
      </c>
      <c t="n" s="5" r="B135">
        <v>58429</v>
      </c>
      <c t="n" s="5" r="C135">
        <v>53234</v>
      </c>
    </row>
    <row spans="1:3" r="136">
      <c t="s" s="4" r="A136">
        <v>472</v>
      </c>
      <c t="n" s="5" r="B136">
        <v>45</v>
      </c>
      <c t="n" s="5" r="C136">
        <v>4</v>
      </c>
    </row>
    <row spans="1:3" r="137">
      <c t="s" s="4" r="A137">
        <v>473</v>
      </c>
      <c t="n" s="5" r="B137">
        <v>58474</v>
      </c>
      <c t="n" s="5" r="C137">
        <v>53238</v>
      </c>
    </row>
    <row spans="1:3" r="138">
      <c t="s" s="4" r="A138">
        <v>383</v>
      </c>
    </row>
    <row spans="1:3" r="139">
      <c t="s" s="3" r="A139">
        <v>409</v>
      </c>
    </row>
    <row spans="1:3" r="140">
      <c t="s" s="4" r="A140">
        <v>470</v>
      </c>
      <c t="n" s="5" r="B140">
        <v>20025</v>
      </c>
      <c t="n" s="5" r="C140">
        <v>23356</v>
      </c>
    </row>
    <row spans="1:3" r="141">
      <c t="s" s="4" r="A141">
        <v>471</v>
      </c>
      <c t="n" s="5" r="B141">
        <v>155</v>
      </c>
      <c t="n" s="5" r="C141">
        <v>7</v>
      </c>
    </row>
    <row spans="1:3" r="142">
      <c t="s" s="4" r="A142">
        <v>473</v>
      </c>
      <c t="n" s="5" r="B142">
        <v>20180</v>
      </c>
      <c t="n" s="5" r="C142">
        <v>23363</v>
      </c>
    </row>
    <row spans="1:3" r="143">
      <c t="s" s="4" r="A143">
        <v>498</v>
      </c>
    </row>
    <row spans="1:3" r="144">
      <c t="s" s="3" r="A144">
        <v>409</v>
      </c>
    </row>
    <row spans="1:3" r="145">
      <c t="s" s="4" r="A145">
        <v>471</v>
      </c>
      <c t="n" s="5" r="C145">
        <v>7</v>
      </c>
    </row>
    <row spans="1:3" r="146">
      <c t="s" s="4" r="A146">
        <v>499</v>
      </c>
    </row>
    <row spans="1:3" r="147">
      <c t="s" s="3" r="A147">
        <v>409</v>
      </c>
    </row>
    <row spans="1:3" r="148">
      <c t="s" s="4" r="A148">
        <v>471</v>
      </c>
      <c t="n" s="5" r="B148">
        <v>155</v>
      </c>
    </row>
    <row spans="1:3" r="149">
      <c t="s" s="4" r="A149">
        <v>386</v>
      </c>
    </row>
    <row spans="1:3" r="150">
      <c t="s" s="3" r="A150">
        <v>409</v>
      </c>
    </row>
    <row spans="1:3" r="151">
      <c t="s" s="4" r="A151">
        <v>470</v>
      </c>
      <c t="n" s="5" r="B151">
        <v>16512</v>
      </c>
      <c t="n" s="5" r="C151">
        <v>21853</v>
      </c>
    </row>
    <row spans="1:3" r="152">
      <c t="s" s="4" r="A152">
        <v>471</v>
      </c>
      <c t="n" s="5" r="B152">
        <v>168</v>
      </c>
    </row>
    <row spans="1:3" r="153">
      <c t="s" s="4" r="A153">
        <v>472</v>
      </c>
      <c t="n" s="5" r="B153">
        <v>297</v>
      </c>
      <c t="n" s="5" r="C153">
        <v>344</v>
      </c>
    </row>
    <row spans="1:3" r="154">
      <c t="s" s="4" r="A154">
        <v>473</v>
      </c>
      <c t="n" s="5" r="B154">
        <v>16977</v>
      </c>
      <c t="n" s="5" r="C154">
        <v>22197</v>
      </c>
    </row>
    <row spans="1:3" r="155">
      <c t="s" s="4" r="A155">
        <v>500</v>
      </c>
    </row>
    <row spans="1:3" r="156">
      <c t="s" s="3" r="A156">
        <v>409</v>
      </c>
    </row>
    <row spans="1:3" r="157">
      <c t="s" s="4" r="A157">
        <v>471</v>
      </c>
      <c t="n" s="5" r="B157">
        <v>168</v>
      </c>
    </row>
    <row spans="1:3" r="158">
      <c t="s" s="4" r="A158">
        <v>389</v>
      </c>
    </row>
    <row spans="1:3" r="159">
      <c t="s" s="3" r="A159">
        <v>409</v>
      </c>
    </row>
    <row spans="1:3" r="160">
      <c t="s" s="4" r="A160">
        <v>470</v>
      </c>
      <c t="n" s="5" r="B160">
        <v>10488</v>
      </c>
      <c t="n" s="5" r="C160">
        <v>9695</v>
      </c>
    </row>
    <row spans="1:3" r="161">
      <c t="s" s="4" r="A161">
        <v>472</v>
      </c>
      <c t="n" s="5" r="B161">
        <v>297</v>
      </c>
      <c t="n" s="5" r="C161">
        <v>344</v>
      </c>
    </row>
    <row spans="1:3" r="162">
      <c t="s" s="4" r="A162">
        <v>473</v>
      </c>
      <c t="n" s="5" r="B162">
        <v>10785</v>
      </c>
      <c t="n" s="5" r="C162">
        <v>10039</v>
      </c>
    </row>
    <row spans="1:3" r="163">
      <c t="s" s="4" r="A163">
        <v>391</v>
      </c>
    </row>
    <row spans="1:3" r="164">
      <c t="s" s="3" r="A164">
        <v>409</v>
      </c>
    </row>
    <row spans="1:3" r="165">
      <c t="s" s="4" r="A165">
        <v>470</v>
      </c>
      <c t="n" s="5" r="B165">
        <v>6024</v>
      </c>
      <c t="n" s="5" r="C165">
        <v>12158</v>
      </c>
    </row>
    <row spans="1:3" r="166">
      <c t="s" s="4" r="A166">
        <v>471</v>
      </c>
      <c t="n" s="5" r="B166">
        <v>168</v>
      </c>
    </row>
    <row spans="1:3" r="167">
      <c t="s" s="4" r="A167">
        <v>473</v>
      </c>
      <c t="n" s="5" r="B167">
        <v>6192</v>
      </c>
      <c t="n" s="5" r="C167">
        <v>12158</v>
      </c>
    </row>
    <row spans="1:3" r="168">
      <c t="s" s="4" r="A168">
        <v>501</v>
      </c>
    </row>
    <row spans="1:3" r="169">
      <c t="s" s="3" r="A169">
        <v>409</v>
      </c>
    </row>
    <row spans="1:3" r="170">
      <c t="s" s="4" r="A170">
        <v>471</v>
      </c>
      <c t="n" s="5" r="B170">
        <v>168</v>
      </c>
    </row>
    <row spans="1:3" r="171">
      <c t="s" s="4" r="A171">
        <v>394</v>
      </c>
    </row>
    <row spans="1:3" r="172">
      <c t="s" s="3" r="A172">
        <v>409</v>
      </c>
    </row>
    <row spans="1:3" r="173">
      <c t="s" s="4" r="A173">
        <v>470</v>
      </c>
      <c t="n" s="5" r="B173">
        <v>90162</v>
      </c>
      <c t="n" s="5" r="C173">
        <v>77180</v>
      </c>
    </row>
    <row spans="1:3" r="174">
      <c t="s" s="4" r="A174">
        <v>471</v>
      </c>
      <c t="n" s="5" r="B174">
        <v>537</v>
      </c>
      <c t="n" s="5" r="C174">
        <v>431</v>
      </c>
    </row>
    <row spans="1:3" r="175">
      <c t="s" s="4" r="A175">
        <v>472</v>
      </c>
      <c t="n" s="5" r="B175">
        <v>1</v>
      </c>
    </row>
    <row spans="1:3" r="176">
      <c t="s" s="4" r="A176">
        <v>473</v>
      </c>
      <c t="n" s="5" r="B176">
        <v>90700</v>
      </c>
      <c t="n" s="5" r="C176">
        <v>77611</v>
      </c>
    </row>
    <row spans="1:3" r="177">
      <c t="s" s="4" r="A177">
        <v>502</v>
      </c>
    </row>
    <row spans="1:3" r="178">
      <c t="s" s="3" r="A178">
        <v>409</v>
      </c>
    </row>
    <row spans="1:3" r="179">
      <c t="s" s="4" r="A179">
        <v>471</v>
      </c>
      <c t="n" s="5" r="B179">
        <v>492</v>
      </c>
      <c t="n" s="5" r="C179">
        <v>397</v>
      </c>
    </row>
    <row spans="1:3" r="180">
      <c t="s" s="4" r="A180">
        <v>503</v>
      </c>
    </row>
    <row spans="1:3" r="181">
      <c t="s" s="3" r="A181">
        <v>409</v>
      </c>
    </row>
    <row spans="1:3" r="182">
      <c t="s" s="4" r="A182">
        <v>471</v>
      </c>
      <c t="n" s="5" r="B182">
        <v>45</v>
      </c>
      <c t="n" s="5" r="C182">
        <v>24</v>
      </c>
    </row>
    <row spans="1:3" r="183">
      <c t="s" s="4" r="A183">
        <v>504</v>
      </c>
    </row>
    <row spans="1:3" r="184">
      <c t="s" s="3" r="A184">
        <v>409</v>
      </c>
    </row>
    <row spans="1:3" r="185">
      <c t="s" s="4" r="A185">
        <v>471</v>
      </c>
      <c t="n" s="5" r="C185">
        <v>10</v>
      </c>
    </row>
    <row spans="1:3" r="186">
      <c t="s" s="4" r="A186">
        <v>397</v>
      </c>
    </row>
    <row spans="1:3" r="187">
      <c t="s" s="3" r="A187">
        <v>409</v>
      </c>
    </row>
    <row spans="1:3" r="188">
      <c t="s" s="4" r="A188">
        <v>470</v>
      </c>
      <c t="n" s="5" r="B188">
        <v>89520</v>
      </c>
      <c t="n" s="5" r="C188">
        <v>75839</v>
      </c>
    </row>
    <row spans="1:3" r="189">
      <c t="s" s="4" r="A189">
        <v>471</v>
      </c>
      <c t="n" s="5" r="B189">
        <v>537</v>
      </c>
      <c t="n" s="5" r="C189">
        <v>403</v>
      </c>
    </row>
    <row spans="1:3" r="190">
      <c t="s" s="4" r="A190">
        <v>472</v>
      </c>
      <c t="n" s="5" r="B190">
        <v>1</v>
      </c>
    </row>
    <row spans="1:3" r="191">
      <c t="s" s="4" r="A191">
        <v>473</v>
      </c>
      <c t="n" s="5" r="B191">
        <v>90058</v>
      </c>
      <c t="n" s="5" r="C191">
        <v>76242</v>
      </c>
    </row>
    <row spans="1:3" r="192">
      <c t="s" s="4" r="A192">
        <v>505</v>
      </c>
    </row>
    <row spans="1:3" r="193">
      <c t="s" s="3" r="A193">
        <v>409</v>
      </c>
    </row>
    <row spans="1:3" r="194">
      <c t="s" s="4" r="A194">
        <v>471</v>
      </c>
      <c t="n" s="5" r="B194">
        <v>492</v>
      </c>
      <c t="n" s="5" r="C194">
        <v>369</v>
      </c>
    </row>
    <row spans="1:3" r="195">
      <c t="s" s="4" r="A195">
        <v>506</v>
      </c>
    </row>
    <row spans="1:3" r="196">
      <c t="s" s="3" r="A196">
        <v>409</v>
      </c>
    </row>
    <row spans="1:3" r="197">
      <c t="s" s="4" r="A197">
        <v>471</v>
      </c>
      <c t="n" s="5" r="B197">
        <v>45</v>
      </c>
      <c t="n" s="5" r="C197">
        <v>24</v>
      </c>
    </row>
    <row spans="1:3" r="198">
      <c t="s" s="4" r="A198">
        <v>507</v>
      </c>
    </row>
    <row spans="1:3" r="199">
      <c t="s" s="3" r="A199">
        <v>409</v>
      </c>
    </row>
    <row spans="1:3" r="200">
      <c t="s" s="4" r="A200">
        <v>471</v>
      </c>
      <c t="n" s="5" r="C200">
        <v>10</v>
      </c>
    </row>
    <row spans="1:3" r="201">
      <c t="s" s="4" r="A201">
        <v>400</v>
      </c>
    </row>
    <row spans="1:3" r="202">
      <c t="s" s="3" r="A202">
        <v>409</v>
      </c>
    </row>
    <row spans="1:3" r="203">
      <c t="s" s="4" r="A203">
        <v>470</v>
      </c>
      <c t="n" s="5" r="B203">
        <v>642</v>
      </c>
      <c t="n" s="5" r="C203">
        <v>1341</v>
      </c>
    </row>
    <row spans="1:3" r="204">
      <c t="s" s="4" r="A204">
        <v>471</v>
      </c>
      <c t="n" s="5" r="C204">
        <v>28</v>
      </c>
    </row>
    <row spans="1:3" r="205">
      <c t="s" s="4" r="A205">
        <v>473</v>
      </c>
      <c t="n" s="5" r="B205">
        <v>642</v>
      </c>
      <c t="n" s="5" r="C205">
        <v>1369</v>
      </c>
    </row>
    <row spans="1:3" r="206">
      <c t="s" s="4" r="A206">
        <v>508</v>
      </c>
    </row>
    <row spans="1:3" r="207">
      <c t="s" s="3" r="A207">
        <v>409</v>
      </c>
    </row>
    <row spans="1:3" r="208">
      <c t="s" s="4" r="A208">
        <v>471</v>
      </c>
      <c t="n" s="5" r="C208">
        <v>28</v>
      </c>
    </row>
    <row spans="1:3" r="209">
      <c t="s" s="4" r="A209">
        <v>403</v>
      </c>
    </row>
    <row spans="1:3" r="210">
      <c t="s" s="3" r="A210">
        <v>409</v>
      </c>
    </row>
    <row spans="1:3" r="211">
      <c t="s" s="4" r="A211">
        <v>470</v>
      </c>
      <c t="n" s="5" r="B211">
        <v>4820</v>
      </c>
      <c t="n" s="5" r="C211">
        <v>3099</v>
      </c>
    </row>
    <row spans="1:3" r="212">
      <c t="s" s="4" r="A212">
        <v>473</v>
      </c>
      <c t="n" s="5" r="B212">
        <v>4820</v>
      </c>
      <c t="n" s="5" r="C212">
        <v>3099</v>
      </c>
    </row>
    <row spans="1:3" r="213">
      <c t="s" s="4" r="A213">
        <v>405</v>
      </c>
    </row>
    <row spans="1:3" r="214">
      <c t="s" s="3" r="A214">
        <v>409</v>
      </c>
    </row>
    <row spans="1:3" r="215">
      <c t="s" s="4" r="A215">
        <v>470</v>
      </c>
      <c t="n" s="5" r="B215">
        <v>4820</v>
      </c>
      <c t="n" s="5" r="C215">
        <v>3099</v>
      </c>
    </row>
    <row spans="1:3" r="216">
      <c t="s" s="4" r="A216">
        <v>473</v>
      </c>
      <c t="n" s="7" r="B216">
        <v>4820</v>
      </c>
      <c t="n" s="7" r="C216">
        <v>30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7385</v>
      </c>
      <c t="n" s="7" r="C4">
        <v>4022</v>
      </c>
      <c t="n" s="7" r="D4">
        <v>14866</v>
      </c>
      <c t="n" s="7" r="E4">
        <v>7990</v>
      </c>
    </row>
    <row spans="1:5" r="5">
      <c t="s" s="4" r="A5">
        <v>77</v>
      </c>
      <c t="n" s="5" r="B5">
        <v>6</v>
      </c>
      <c t="n" s="5" r="C5">
        <v>8</v>
      </c>
      <c t="n" s="5" r="D5">
        <v>7</v>
      </c>
      <c t="n" s="5" r="E5">
        <v>11</v>
      </c>
    </row>
    <row spans="1:5" r="6">
      <c t="s" s="3" r="A6">
        <v>33</v>
      </c>
    </row>
    <row spans="1:5" r="7">
      <c t="s" s="4" r="A7">
        <v>78</v>
      </c>
      <c t="n" s="5" r="B7">
        <v>225</v>
      </c>
      <c t="n" s="5" r="C7">
        <v>214</v>
      </c>
      <c t="n" s="5" r="D7">
        <v>467</v>
      </c>
      <c t="n" s="5" r="E7">
        <v>446</v>
      </c>
    </row>
    <row spans="1:5" r="8">
      <c t="s" s="4" r="A8">
        <v>79</v>
      </c>
      <c t="n" s="5" r="B8">
        <v>274</v>
      </c>
      <c t="n" s="5" r="C8">
        <v>348</v>
      </c>
      <c t="n" s="5" r="D8">
        <v>570</v>
      </c>
      <c t="n" s="5" r="E8">
        <v>703</v>
      </c>
    </row>
    <row spans="1:5" r="9">
      <c t="s" s="4" r="A9">
        <v>80</v>
      </c>
      <c t="n" s="5" r="B9">
        <v>49</v>
      </c>
      <c t="n" s="5" r="C9">
        <v>33</v>
      </c>
      <c t="n" s="5" r="D9">
        <v>204</v>
      </c>
      <c t="n" s="5" r="E9">
        <v>53</v>
      </c>
    </row>
    <row spans="1:5" r="10">
      <c t="s" s="4" r="A10">
        <v>81</v>
      </c>
      <c t="n" s="5" r="B10">
        <v>7939</v>
      </c>
      <c t="n" s="5" r="C10">
        <v>4625</v>
      </c>
      <c t="n" s="5" r="D10">
        <v>16114</v>
      </c>
      <c t="n" s="5" r="E10">
        <v>9203</v>
      </c>
    </row>
    <row spans="1:5" r="11">
      <c t="s" s="3" r="A11">
        <v>82</v>
      </c>
    </row>
    <row spans="1:5" r="12">
      <c t="s" s="4" r="A12">
        <v>83</v>
      </c>
      <c t="n" s="5" r="B12">
        <v>594</v>
      </c>
      <c t="n" s="5" r="C12">
        <v>405</v>
      </c>
      <c t="n" s="5" r="D12">
        <v>1192</v>
      </c>
      <c t="n" s="5" r="E12">
        <v>834</v>
      </c>
    </row>
    <row spans="1:5" r="13">
      <c t="s" s="4" r="A13">
        <v>84</v>
      </c>
      <c t="n" s="5" r="D13">
        <v>1</v>
      </c>
      <c t="n" s="5" r="E13">
        <v>1</v>
      </c>
    </row>
    <row spans="1:5" r="14">
      <c t="s" s="4" r="A14">
        <v>51</v>
      </c>
      <c t="n" s="5" r="B14">
        <v>15</v>
      </c>
      <c t="n" s="5" r="C14">
        <v>11</v>
      </c>
      <c t="n" s="5" r="D14">
        <v>45</v>
      </c>
      <c t="n" s="5" r="E14">
        <v>20</v>
      </c>
    </row>
    <row spans="1:5" r="15">
      <c t="s" s="4" r="A15">
        <v>52</v>
      </c>
      <c t="n" s="5" r="B15">
        <v>62</v>
      </c>
      <c t="n" s="5" r="C15">
        <v>27</v>
      </c>
      <c t="n" s="5" r="D15">
        <v>152</v>
      </c>
      <c t="n" s="5" r="E15">
        <v>58</v>
      </c>
    </row>
    <row spans="1:5" r="16">
      <c t="s" s="4" r="A16">
        <v>85</v>
      </c>
      <c t="n" s="5" r="B16">
        <v>671</v>
      </c>
      <c t="n" s="5" r="C16">
        <v>443</v>
      </c>
      <c t="n" s="5" r="D16">
        <v>1390</v>
      </c>
      <c t="n" s="5" r="E16">
        <v>913</v>
      </c>
    </row>
    <row spans="1:5" r="17">
      <c t="s" s="4" r="A17">
        <v>86</v>
      </c>
      <c t="n" s="5" r="B17">
        <v>7268</v>
      </c>
      <c t="n" s="5" r="C17">
        <v>4182</v>
      </c>
      <c t="n" s="5" r="D17">
        <v>14724</v>
      </c>
      <c t="n" s="5" r="E17">
        <v>8290</v>
      </c>
    </row>
    <row spans="1:5" r="18">
      <c t="s" s="4" r="A18">
        <v>87</v>
      </c>
      <c t="n" s="5" r="B18">
        <v>375</v>
      </c>
      <c t="n" s="5" r="D18">
        <v>675</v>
      </c>
    </row>
    <row spans="1:5" r="19">
      <c t="s" s="4" r="A19">
        <v>88</v>
      </c>
      <c t="n" s="5" r="B19">
        <v>6893</v>
      </c>
      <c t="n" s="5" r="C19">
        <v>4182</v>
      </c>
      <c t="n" s="5" r="D19">
        <v>14049</v>
      </c>
      <c t="n" s="5" r="E19">
        <v>8290</v>
      </c>
    </row>
    <row spans="1:5" r="20">
      <c t="s" s="3" r="A20">
        <v>89</v>
      </c>
    </row>
    <row spans="1:5" r="21">
      <c t="s" s="4" r="A21">
        <v>90</v>
      </c>
      <c t="n" s="5" r="B21">
        <v>625</v>
      </c>
      <c t="n" s="5" r="C21">
        <v>508</v>
      </c>
      <c t="n" s="5" r="D21">
        <v>1202</v>
      </c>
      <c t="n" s="5" r="E21">
        <v>963</v>
      </c>
    </row>
    <row spans="1:5" r="22">
      <c t="s" s="4" r="A22">
        <v>91</v>
      </c>
      <c t="n" s="5" r="B22">
        <v>937</v>
      </c>
      <c t="n" s="5" r="C22">
        <v>2</v>
      </c>
      <c t="n" s="5" r="D22">
        <v>1868</v>
      </c>
      <c t="n" s="5" r="E22">
        <v>5</v>
      </c>
    </row>
    <row spans="1:5" r="23">
      <c t="s" s="4" r="A23">
        <v>92</v>
      </c>
      <c t="n" s="5" r="B23">
        <v>116</v>
      </c>
      <c t="n" s="5" r="C23">
        <v>104</v>
      </c>
      <c t="n" s="5" r="D23">
        <v>237</v>
      </c>
      <c t="n" s="5" r="E23">
        <v>191</v>
      </c>
    </row>
    <row spans="1:5" r="24">
      <c t="s" s="4" r="A24">
        <v>93</v>
      </c>
      <c t="n" s="5" r="B24">
        <v>-28</v>
      </c>
      <c t="n" s="5" r="C24">
        <v>112</v>
      </c>
      <c t="n" s="5" r="D24">
        <v>43</v>
      </c>
      <c t="n" s="5" r="E24">
        <v>198</v>
      </c>
    </row>
    <row spans="1:5" r="25">
      <c t="s" s="4" r="A25">
        <v>94</v>
      </c>
      <c t="n" s="5" r="B25">
        <v>117</v>
      </c>
      <c t="n" s="5" r="C25">
        <v>58</v>
      </c>
      <c t="n" s="5" r="D25">
        <v>235</v>
      </c>
      <c t="n" s="5" r="E25">
        <v>116</v>
      </c>
    </row>
    <row spans="1:5" r="26">
      <c t="s" s="4" r="A26">
        <v>95</v>
      </c>
      <c t="n" s="5" r="B26">
        <v>39</v>
      </c>
      <c t="n" s="5" r="C26">
        <v>-10</v>
      </c>
      <c t="n" s="5" r="D26">
        <v>47</v>
      </c>
      <c t="n" s="5" r="E26">
        <v>25</v>
      </c>
    </row>
    <row spans="1:5" r="27">
      <c t="s" s="4" r="A27">
        <v>96</v>
      </c>
      <c t="n" s="5" r="B27">
        <v>1806</v>
      </c>
      <c t="n" s="5" r="C27">
        <v>774</v>
      </c>
      <c t="n" s="5" r="D27">
        <v>3632</v>
      </c>
      <c t="n" s="5" r="E27">
        <v>1498</v>
      </c>
    </row>
    <row spans="1:5" r="28">
      <c t="s" s="3" r="A28">
        <v>97</v>
      </c>
    </row>
    <row spans="1:5" r="29">
      <c t="s" s="4" r="A29">
        <v>98</v>
      </c>
      <c t="n" s="5" r="B29">
        <v>3187</v>
      </c>
      <c t="n" s="5" r="C29">
        <v>1875</v>
      </c>
      <c t="n" s="5" r="D29">
        <v>6335</v>
      </c>
      <c t="n" s="5" r="E29">
        <v>3749</v>
      </c>
    </row>
    <row spans="1:5" r="30">
      <c t="s" s="4" r="A30">
        <v>99</v>
      </c>
      <c t="n" s="5" r="B30">
        <v>427</v>
      </c>
      <c t="n" s="5" r="C30">
        <v>272</v>
      </c>
      <c t="n" s="5" r="D30">
        <v>898</v>
      </c>
      <c t="n" s="5" r="E30">
        <v>591</v>
      </c>
    </row>
    <row spans="1:5" r="31">
      <c t="s" s="4" r="A31">
        <v>100</v>
      </c>
      <c t="n" s="5" r="B31">
        <v>399</v>
      </c>
      <c t="n" s="5" r="C31">
        <v>255</v>
      </c>
      <c t="n" s="5" r="D31">
        <v>804</v>
      </c>
      <c t="n" s="5" r="E31">
        <v>527</v>
      </c>
    </row>
    <row spans="1:5" r="32">
      <c t="s" s="4" r="A32">
        <v>101</v>
      </c>
      <c t="n" s="5" r="B32">
        <v>115</v>
      </c>
      <c t="n" s="5" r="C32">
        <v>96</v>
      </c>
      <c t="n" s="5" r="D32">
        <v>253</v>
      </c>
      <c t="n" s="5" r="E32">
        <v>192</v>
      </c>
    </row>
    <row spans="1:5" r="33">
      <c t="s" s="4" r="A33">
        <v>102</v>
      </c>
      <c t="n" s="5" r="B33">
        <v>165</v>
      </c>
      <c t="n" s="5" r="C33">
        <v>87</v>
      </c>
      <c t="n" s="5" r="D33">
        <v>348</v>
      </c>
      <c t="n" s="5" r="E33">
        <v>184</v>
      </c>
    </row>
    <row spans="1:5" r="34">
      <c t="s" s="4" r="A34">
        <v>103</v>
      </c>
      <c t="n" s="5" r="B34">
        <v>147</v>
      </c>
      <c t="n" s="5" r="C34">
        <v>91</v>
      </c>
      <c t="n" s="5" r="D34">
        <v>284</v>
      </c>
      <c t="n" s="5" r="E34">
        <v>187</v>
      </c>
    </row>
    <row spans="1:5" r="35">
      <c t="s" s="4" r="A35">
        <v>104</v>
      </c>
      <c t="n" s="5" r="B35">
        <v>110</v>
      </c>
      <c t="n" s="5" r="C35">
        <v>115</v>
      </c>
      <c t="n" s="5" r="D35">
        <v>241</v>
      </c>
      <c t="n" s="5" r="E35">
        <v>274</v>
      </c>
    </row>
    <row spans="1:5" r="36">
      <c t="s" s="4" r="A36">
        <v>105</v>
      </c>
      <c t="n" s="5" r="B36">
        <v>221</v>
      </c>
      <c t="n" s="5" r="C36">
        <v>91</v>
      </c>
      <c t="n" s="5" r="D36">
        <v>446</v>
      </c>
      <c t="n" s="5" r="E36">
        <v>180</v>
      </c>
    </row>
    <row spans="1:5" r="37">
      <c t="s" s="4" r="A37">
        <v>106</v>
      </c>
      <c t="n" s="5" r="B37">
        <v>116</v>
      </c>
      <c t="n" s="5" r="C37">
        <v>66</v>
      </c>
      <c t="n" s="5" r="D37">
        <v>227</v>
      </c>
      <c t="n" s="5" r="E37">
        <v>128</v>
      </c>
    </row>
    <row spans="1:5" r="38">
      <c t="s" s="4" r="A38">
        <v>107</v>
      </c>
      <c t="n" s="5" r="B38">
        <v>-262</v>
      </c>
      <c t="n" s="5" r="C38">
        <v>-18</v>
      </c>
      <c t="n" s="5" r="D38">
        <v>-242</v>
      </c>
      <c t="n" s="5" r="E38">
        <v>-18</v>
      </c>
    </row>
    <row spans="1:5" r="39">
      <c t="s" s="4" r="A39">
        <v>108</v>
      </c>
      <c t="n" s="5" r="B39">
        <v>133</v>
      </c>
      <c t="n" s="5" r="D39">
        <v>267</v>
      </c>
    </row>
    <row spans="1:5" r="40">
      <c t="s" s="4" r="A40">
        <v>109</v>
      </c>
      <c t="n" s="5" r="C40">
        <v>665</v>
      </c>
      <c t="n" s="5" r="E40">
        <v>665</v>
      </c>
    </row>
    <row spans="1:5" r="41">
      <c t="s" s="4" r="A41">
        <v>95</v>
      </c>
      <c t="n" s="5" r="B41">
        <v>777</v>
      </c>
      <c t="n" s="5" r="C41">
        <v>452</v>
      </c>
      <c t="n" s="5" r="D41">
        <v>1421</v>
      </c>
      <c t="n" s="5" r="E41">
        <v>845</v>
      </c>
    </row>
    <row spans="1:5" r="42">
      <c t="s" s="4" r="A42">
        <v>110</v>
      </c>
      <c t="n" s="5" r="B42">
        <v>5535</v>
      </c>
      <c t="n" s="5" r="C42">
        <v>4047</v>
      </c>
      <c t="n" s="5" r="D42">
        <v>11282</v>
      </c>
      <c t="n" s="5" r="E42">
        <v>7504</v>
      </c>
    </row>
    <row spans="1:5" r="43">
      <c t="s" s="4" r="A43">
        <v>111</v>
      </c>
      <c t="n" s="5" r="B43">
        <v>3164</v>
      </c>
      <c t="n" s="5" r="C43">
        <v>909</v>
      </c>
      <c t="n" s="5" r="D43">
        <v>6399</v>
      </c>
      <c t="n" s="5" r="E43">
        <v>2284</v>
      </c>
    </row>
    <row spans="1:5" r="44">
      <c t="s" s="4" r="A44">
        <v>112</v>
      </c>
      <c t="n" s="5" r="B44">
        <v>924</v>
      </c>
      <c t="n" s="5" r="C44">
        <v>170</v>
      </c>
      <c t="n" s="5" r="D44">
        <v>1864</v>
      </c>
      <c t="n" s="5" r="E44">
        <v>466</v>
      </c>
    </row>
    <row spans="1:5" r="45">
      <c t="s" s="4" r="A45">
        <v>113</v>
      </c>
      <c t="n" s="7" r="B45">
        <v>2240</v>
      </c>
      <c t="n" s="7" r="C45">
        <v>739</v>
      </c>
      <c t="n" s="7" r="D45">
        <v>4535</v>
      </c>
      <c t="n" s="7" r="E45">
        <v>1818</v>
      </c>
    </row>
    <row spans="1:5" r="46">
      <c t="s" s="3" r="A46">
        <v>114</v>
      </c>
    </row>
    <row spans="1:5" r="47">
      <c t="s" s="4" r="A47">
        <v>115</v>
      </c>
      <c t="n" s="9" r="B47">
        <v>0.55</v>
      </c>
      <c t="n" s="9" r="C47">
        <v>0.31</v>
      </c>
      <c t="n" s="9" r="D47">
        <v>1.11</v>
      </c>
      <c t="n" s="9" r="E47">
        <v>0.77</v>
      </c>
    </row>
    <row spans="1:5" r="48">
      <c t="s" s="4" r="A48">
        <v>116</v>
      </c>
      <c t="n" s="9" r="B48">
        <v>0.55</v>
      </c>
      <c t="n" s="9" r="C48">
        <v>0.31</v>
      </c>
      <c t="n" s="9" r="D48">
        <v>1.11</v>
      </c>
      <c t="n" s="9" r="E48">
        <v>0.77</v>
      </c>
    </row>
    <row spans="1:5" r="49">
      <c t="s" s="3" r="A49">
        <v>117</v>
      </c>
    </row>
    <row spans="1:5" r="50">
      <c t="s" s="4" r="A50">
        <v>118</v>
      </c>
      <c t="n" s="5" r="B50">
        <v>4071462</v>
      </c>
      <c t="n" s="5" r="C50">
        <v>2349047</v>
      </c>
      <c t="n" s="5" r="D50">
        <v>4071462</v>
      </c>
      <c t="n" s="5" r="E50">
        <v>2346643</v>
      </c>
    </row>
    <row spans="1:5" r="51">
      <c t="s" s="4" r="A51">
        <v>119</v>
      </c>
      <c t="n" s="5" r="B51">
        <v>4071462</v>
      </c>
      <c t="n" s="5" r="C51">
        <v>2352214</v>
      </c>
      <c t="n" s="5" r="D51">
        <v>4071462</v>
      </c>
      <c t="n" s="5" r="E51">
        <v>2353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09</v>
      </c>
      <c t="s" s="2" r="B1">
        <v>73</v>
      </c>
      <c t="s" s="2" r="C1">
        <v>1</v>
      </c>
      <c t="s" s="2" r="D1">
        <v>510</v>
      </c>
    </row>
    <row spans="1:4" r="2">
      <c t="s" s="2" r="B2">
        <v>2</v>
      </c>
      <c t="s" s="2" r="C2">
        <v>2</v>
      </c>
      <c t="s" s="2" r="D2">
        <v>28</v>
      </c>
    </row>
    <row spans="1:4" r="3">
      <c t="s" s="3" r="A3">
        <v>511</v>
      </c>
    </row>
    <row spans="1:4" r="4">
      <c t="s" s="4" r="A4">
        <v>512</v>
      </c>
      <c t="n" s="7" r="B4">
        <v>2997</v>
      </c>
      <c t="n" s="7" r="C4">
        <v>2997</v>
      </c>
      <c t="n" s="7" r="D4">
        <v>2956</v>
      </c>
    </row>
    <row spans="1:4" r="5">
      <c t="s" s="4" r="A5">
        <v>513</v>
      </c>
      <c t="n" s="5" r="B5">
        <v>663150</v>
      </c>
      <c t="n" s="5" r="C5">
        <v>663150</v>
      </c>
      <c t="n" s="5" r="D5">
        <v>685646</v>
      </c>
    </row>
    <row spans="1:4" r="6">
      <c t="s" s="4" r="A6">
        <v>514</v>
      </c>
      <c t="n" s="7" r="B6">
        <v>836767</v>
      </c>
      <c t="n" s="7" r="C6">
        <v>836767</v>
      </c>
      <c t="n" s="7" r="D6">
        <v>846314</v>
      </c>
    </row>
    <row spans="1:4" r="7">
      <c t="s" s="4" r="A7">
        <v>515</v>
      </c>
      <c t="s" s="4" r="B7">
        <v>516</v>
      </c>
      <c t="s" s="4" r="C7">
        <v>516</v>
      </c>
      <c t="s" s="4" r="D7">
        <v>517</v>
      </c>
    </row>
    <row spans="1:4" r="8">
      <c t="s" s="4" r="A8">
        <v>518</v>
      </c>
      <c t="s" s="4" r="B8">
        <v>519</v>
      </c>
      <c t="s" s="4" r="C8">
        <v>519</v>
      </c>
      <c t="s" s="4" r="D8">
        <v>520</v>
      </c>
    </row>
    <row spans="1:4" r="9">
      <c t="s" s="3" r="A9">
        <v>521</v>
      </c>
    </row>
    <row spans="1:4" r="10">
      <c t="s" s="4" r="A10">
        <v>522</v>
      </c>
      <c t="n" s="7" r="B10">
        <v>705</v>
      </c>
      <c t="n" s="7" r="C10">
        <v>1135</v>
      </c>
    </row>
    <row spans="1:4" r="11">
      <c t="s" s="4" r="A11">
        <v>523</v>
      </c>
    </row>
    <row spans="1:4" r="12">
      <c t="s" s="3" r="A12">
        <v>511</v>
      </c>
    </row>
    <row spans="1:4" r="13">
      <c t="s" s="4" r="A13">
        <v>512</v>
      </c>
      <c t="n" s="5" r="B13">
        <v>2997</v>
      </c>
      <c t="n" s="5" r="C13">
        <v>2997</v>
      </c>
      <c t="n" s="7" r="D13">
        <v>2956</v>
      </c>
    </row>
    <row spans="1:4" r="14">
      <c t="s" s="4" r="A14">
        <v>524</v>
      </c>
      <c t="n" s="5" r="B14">
        <v>3229</v>
      </c>
      <c t="n" s="5" r="C14">
        <v>3229</v>
      </c>
      <c t="n" s="5" r="D14">
        <v>3335</v>
      </c>
    </row>
    <row spans="1:4" r="15">
      <c t="s" s="4" r="A15">
        <v>513</v>
      </c>
      <c t="n" s="5" r="B15">
        <v>7415</v>
      </c>
      <c t="n" s="5" r="C15">
        <v>7415</v>
      </c>
      <c t="n" s="5" r="D15">
        <v>7028</v>
      </c>
    </row>
    <row spans="1:4" r="16">
      <c t="s" s="4" r="A16">
        <v>514</v>
      </c>
      <c t="n" s="5" r="B16">
        <v>7740</v>
      </c>
      <c t="n" s="5" r="C16">
        <v>7740</v>
      </c>
      <c t="n" s="5" r="D16">
        <v>7306</v>
      </c>
    </row>
    <row spans="1:4" r="17">
      <c t="s" s="3" r="A17">
        <v>521</v>
      </c>
    </row>
    <row spans="1:4" r="18">
      <c t="s" s="4" r="A18">
        <v>522</v>
      </c>
      <c t="n" s="5" r="C18">
        <v>4186</v>
      </c>
      <c t="n" s="5" r="D18">
        <v>3693</v>
      </c>
    </row>
    <row spans="1:4" r="19">
      <c t="s" s="4" r="A19">
        <v>525</v>
      </c>
      <c t="n" s="5" r="B19">
        <v>325</v>
      </c>
      <c t="n" s="5" r="C19">
        <v>325</v>
      </c>
      <c t="n" s="5" r="D19">
        <v>278</v>
      </c>
    </row>
    <row spans="1:4" r="20">
      <c t="s" s="4" r="A20">
        <v>347</v>
      </c>
    </row>
    <row spans="1:4" r="21">
      <c t="s" s="3" r="A21">
        <v>511</v>
      </c>
    </row>
    <row spans="1:4" r="22">
      <c t="s" s="4" r="A22">
        <v>512</v>
      </c>
      <c t="n" s="5" r="B22">
        <v>1116</v>
      </c>
      <c t="n" s="5" r="C22">
        <v>1116</v>
      </c>
      <c t="n" s="5" r="D22">
        <v>1238</v>
      </c>
    </row>
    <row spans="1:4" r="23">
      <c t="s" s="4" r="A23">
        <v>513</v>
      </c>
      <c t="n" s="5" r="B23">
        <v>432849</v>
      </c>
      <c t="n" s="5" r="C23">
        <v>432849</v>
      </c>
      <c t="n" s="5" r="D23">
        <v>409331</v>
      </c>
    </row>
    <row spans="1:4" r="24">
      <c t="s" s="4" r="A24">
        <v>526</v>
      </c>
    </row>
    <row spans="1:4" r="25">
      <c t="s" s="3" r="A25">
        <v>521</v>
      </c>
    </row>
    <row spans="1:4" r="26">
      <c t="s" s="4" r="A26">
        <v>522</v>
      </c>
      <c t="n" s="5" r="C26">
        <v>1137</v>
      </c>
      <c t="n" s="5" r="D26">
        <v>556</v>
      </c>
    </row>
    <row spans="1:4" r="27">
      <c t="s" s="4" r="A27">
        <v>348</v>
      </c>
    </row>
    <row spans="1:4" r="28">
      <c t="s" s="3" r="A28">
        <v>511</v>
      </c>
    </row>
    <row spans="1:4" r="29">
      <c t="s" s="4" r="A29">
        <v>512</v>
      </c>
      <c t="n" s="5" r="B29">
        <v>1881</v>
      </c>
      <c t="n" s="5" r="C29">
        <v>1881</v>
      </c>
      <c t="n" s="5" r="D29">
        <v>1718</v>
      </c>
    </row>
    <row spans="1:4" r="30">
      <c t="s" s="4" r="A30">
        <v>513</v>
      </c>
      <c t="n" s="5" r="B30">
        <v>230301</v>
      </c>
      <c t="n" s="5" r="C30">
        <v>230301</v>
      </c>
      <c t="n" s="5" r="D30">
        <v>276315</v>
      </c>
    </row>
    <row spans="1:4" r="31">
      <c t="s" s="4" r="A31">
        <v>527</v>
      </c>
    </row>
    <row spans="1:4" r="32">
      <c t="s" s="3" r="A32">
        <v>521</v>
      </c>
    </row>
    <row spans="1:4" r="33">
      <c t="s" s="4" r="A33">
        <v>522</v>
      </c>
      <c t="n" s="5" r="C33">
        <v>3049</v>
      </c>
      <c t="n" s="5" r="D33">
        <v>3137</v>
      </c>
    </row>
    <row spans="1:4" r="34">
      <c t="s" s="4" r="A34">
        <v>528</v>
      </c>
    </row>
    <row spans="1:4" r="35">
      <c t="s" s="3" r="A35">
        <v>511</v>
      </c>
    </row>
    <row spans="1:4" r="36">
      <c t="s" s="4" r="A36">
        <v>529</v>
      </c>
      <c t="n" s="5" r="B36">
        <v>232</v>
      </c>
      <c t="n" s="5" r="C36">
        <v>232</v>
      </c>
      <c t="n" s="5" r="D36">
        <v>379</v>
      </c>
    </row>
    <row spans="1:4" r="37">
      <c t="s" s="4" r="A37">
        <v>530</v>
      </c>
    </row>
    <row spans="1:4" r="38">
      <c t="s" s="3" r="A38">
        <v>521</v>
      </c>
    </row>
    <row spans="1:4" r="39">
      <c t="s" s="4" r="A39">
        <v>525</v>
      </c>
      <c t="n" s="5" r="B39">
        <v>151</v>
      </c>
      <c t="n" s="5" r="C39">
        <v>151</v>
      </c>
      <c t="n" s="5" r="D39">
        <v>104</v>
      </c>
    </row>
    <row spans="1:4" r="40">
      <c t="s" s="4" r="A40">
        <v>359</v>
      </c>
    </row>
    <row spans="1:4" r="41">
      <c t="s" s="3" r="A41">
        <v>511</v>
      </c>
    </row>
    <row spans="1:4" r="42">
      <c t="s" s="4" r="A42">
        <v>512</v>
      </c>
      <c t="n" s="5" r="B42">
        <v>1717</v>
      </c>
      <c t="n" s="5" r="C42">
        <v>1717</v>
      </c>
      <c t="n" s="5" r="D42">
        <v>1543</v>
      </c>
    </row>
    <row spans="1:4" r="43">
      <c t="s" s="4" r="A43">
        <v>513</v>
      </c>
      <c t="n" s="5" r="B43">
        <v>276607</v>
      </c>
      <c t="n" s="5" r="C43">
        <v>276607</v>
      </c>
      <c t="n" s="5" r="D43">
        <v>323280</v>
      </c>
    </row>
    <row spans="1:4" r="44">
      <c t="s" s="4" r="A44">
        <v>531</v>
      </c>
    </row>
    <row spans="1:4" r="45">
      <c t="s" s="3" r="A45">
        <v>511</v>
      </c>
    </row>
    <row spans="1:4" r="46">
      <c t="s" s="4" r="A46">
        <v>512</v>
      </c>
      <c t="n" s="5" r="B46">
        <v>1717</v>
      </c>
      <c t="n" s="5" r="C46">
        <v>1717</v>
      </c>
      <c t="n" s="5" r="D46">
        <v>1543</v>
      </c>
    </row>
    <row spans="1:4" r="47">
      <c t="s" s="4" r="A47">
        <v>529</v>
      </c>
      <c t="n" s="5" r="B47">
        <v>232</v>
      </c>
      <c t="n" s="5" r="C47">
        <v>232</v>
      </c>
      <c t="n" s="5" r="D47">
        <v>369</v>
      </c>
    </row>
    <row spans="1:4" r="48">
      <c t="s" s="4" r="A48">
        <v>362</v>
      </c>
    </row>
    <row spans="1:4" r="49">
      <c t="s" s="3" r="A49">
        <v>511</v>
      </c>
    </row>
    <row spans="1:4" r="50">
      <c t="s" s="4" r="A50">
        <v>512</v>
      </c>
      <c t="n" s="5" r="B50">
        <v>266</v>
      </c>
      <c t="n" s="5" r="C50">
        <v>266</v>
      </c>
      <c t="n" s="5" r="D50">
        <v>309</v>
      </c>
    </row>
    <row spans="1:4" r="51">
      <c t="s" s="4" r="A51">
        <v>513</v>
      </c>
      <c t="n" s="5" r="B51">
        <v>152356</v>
      </c>
      <c t="n" s="5" r="C51">
        <v>152356</v>
      </c>
      <c t="n" s="5" r="D51">
        <v>161719</v>
      </c>
    </row>
    <row spans="1:4" r="52">
      <c t="s" s="4" r="A52">
        <v>365</v>
      </c>
    </row>
    <row spans="1:4" r="53">
      <c t="s" s="3" r="A53">
        <v>511</v>
      </c>
    </row>
    <row spans="1:4" r="54">
      <c t="s" s="4" r="A54">
        <v>512</v>
      </c>
      <c t="n" s="5" r="B54">
        <v>1451</v>
      </c>
      <c t="n" s="5" r="C54">
        <v>1451</v>
      </c>
      <c t="n" s="5" r="D54">
        <v>1234</v>
      </c>
    </row>
    <row spans="1:4" r="55">
      <c t="s" s="4" r="A55">
        <v>513</v>
      </c>
      <c t="n" s="5" r="B55">
        <v>124251</v>
      </c>
      <c t="n" s="5" r="C55">
        <v>124251</v>
      </c>
      <c t="n" s="5" r="D55">
        <v>161561</v>
      </c>
    </row>
    <row spans="1:4" r="56">
      <c t="s" s="4" r="A56">
        <v>532</v>
      </c>
    </row>
    <row spans="1:4" r="57">
      <c t="s" s="3" r="A57">
        <v>521</v>
      </c>
    </row>
    <row spans="1:4" r="58">
      <c t="s" s="4" r="A58">
        <v>522</v>
      </c>
      <c t="n" s="5" r="C58">
        <v>1315</v>
      </c>
      <c t="n" s="5" r="D58">
        <v>1337</v>
      </c>
    </row>
    <row spans="1:4" r="59">
      <c t="s" s="4" r="A59">
        <v>368</v>
      </c>
    </row>
    <row spans="1:4" r="60">
      <c t="s" s="3" r="A60">
        <v>511</v>
      </c>
    </row>
    <row spans="1:4" r="61">
      <c t="s" s="4" r="A61">
        <v>512</v>
      </c>
      <c t="n" s="5" r="B61">
        <v>937</v>
      </c>
      <c t="n" s="5" r="C61">
        <v>937</v>
      </c>
      <c t="n" s="5" r="D61">
        <v>1065</v>
      </c>
    </row>
    <row spans="1:4" r="62">
      <c t="s" s="4" r="A62">
        <v>513</v>
      </c>
      <c t="n" s="5" r="B62">
        <v>195392</v>
      </c>
      <c t="n" s="5" r="C62">
        <v>195392</v>
      </c>
      <c t="n" s="5" r="D62">
        <v>182858</v>
      </c>
    </row>
    <row spans="1:4" r="63">
      <c t="s" s="4" r="A63">
        <v>533</v>
      </c>
    </row>
    <row spans="1:4" r="64">
      <c t="s" s="3" r="A64">
        <v>511</v>
      </c>
    </row>
    <row spans="1:4" r="65">
      <c t="s" s="4" r="A65">
        <v>512</v>
      </c>
      <c t="n" s="5" r="B65">
        <v>937</v>
      </c>
      <c t="n" s="5" r="C65">
        <v>937</v>
      </c>
      <c t="n" s="5" r="D65">
        <v>1065</v>
      </c>
    </row>
    <row spans="1:4" r="66">
      <c t="s" s="4" r="A66">
        <v>371</v>
      </c>
    </row>
    <row spans="1:4" r="67">
      <c t="s" s="3" r="A67">
        <v>511</v>
      </c>
    </row>
    <row spans="1:4" r="68">
      <c t="s" s="4" r="A68">
        <v>512</v>
      </c>
      <c t="n" s="5" r="B68">
        <v>507</v>
      </c>
      <c t="n" s="5" r="C68">
        <v>507</v>
      </c>
      <c t="n" s="5" r="D68">
        <v>581</v>
      </c>
    </row>
    <row spans="1:4" r="69">
      <c t="s" s="4" r="A69">
        <v>513</v>
      </c>
      <c t="n" s="5" r="B69">
        <v>116356</v>
      </c>
      <c t="n" s="5" r="C69">
        <v>116356</v>
      </c>
      <c t="n" s="5" r="D69">
        <v>104994</v>
      </c>
    </row>
    <row spans="1:4" r="70">
      <c t="s" s="3" r="A70">
        <v>521</v>
      </c>
    </row>
    <row spans="1:4" r="71">
      <c t="s" s="4" r="A71">
        <v>522</v>
      </c>
      <c t="n" s="5" r="B71">
        <v>705</v>
      </c>
      <c t="n" s="5" r="C71">
        <v>1135</v>
      </c>
    </row>
    <row spans="1:4" r="72">
      <c t="s" s="4" r="A72">
        <v>534</v>
      </c>
    </row>
    <row spans="1:4" r="73">
      <c t="s" s="3" r="A73">
        <v>521</v>
      </c>
    </row>
    <row spans="1:4" r="74">
      <c t="s" s="4" r="A74">
        <v>522</v>
      </c>
      <c t="n" s="5" r="C74">
        <v>1129</v>
      </c>
      <c t="n" s="5" r="D74">
        <v>246</v>
      </c>
    </row>
    <row spans="1:4" r="75">
      <c t="s" s="4" r="A75">
        <v>374</v>
      </c>
    </row>
    <row spans="1:4" r="76">
      <c t="s" s="3" r="A76">
        <v>511</v>
      </c>
    </row>
    <row spans="1:4" r="77">
      <c t="s" s="4" r="A77">
        <v>512</v>
      </c>
      <c t="n" s="5" r="B77">
        <v>430</v>
      </c>
      <c t="n" s="5" r="C77">
        <v>430</v>
      </c>
      <c t="n" s="5" r="D77">
        <v>484</v>
      </c>
    </row>
    <row spans="1:4" r="78">
      <c t="s" s="4" r="A78">
        <v>513</v>
      </c>
      <c t="n" s="5" r="B78">
        <v>79036</v>
      </c>
      <c t="n" s="5" r="C78">
        <v>79036</v>
      </c>
      <c t="n" s="5" r="D78">
        <v>77864</v>
      </c>
    </row>
    <row spans="1:4" r="79">
      <c t="s" s="4" r="A79">
        <v>535</v>
      </c>
    </row>
    <row spans="1:4" r="80">
      <c t="s" s="3" r="A80">
        <v>521</v>
      </c>
    </row>
    <row spans="1:4" r="81">
      <c t="s" s="4" r="A81">
        <v>522</v>
      </c>
      <c t="n" s="5" r="C81">
        <v>1734</v>
      </c>
      <c t="n" s="5" r="D81">
        <v>1800</v>
      </c>
    </row>
    <row spans="1:4" r="82">
      <c t="s" s="4" r="A82">
        <v>377</v>
      </c>
    </row>
    <row spans="1:4" r="83">
      <c t="s" s="3" r="A83">
        <v>511</v>
      </c>
    </row>
    <row spans="1:4" r="84">
      <c t="s" s="4" r="A84">
        <v>512</v>
      </c>
      <c t="n" s="5" r="B84">
        <v>45</v>
      </c>
      <c t="n" s="5" r="C84">
        <v>45</v>
      </c>
      <c t="n" s="5" r="D84">
        <v>4</v>
      </c>
    </row>
    <row spans="1:4" r="85">
      <c t="s" s="4" r="A85">
        <v>513</v>
      </c>
      <c t="n" s="5" r="B85">
        <v>78654</v>
      </c>
      <c t="n" s="5" r="C85">
        <v>78654</v>
      </c>
      <c t="n" s="5" r="D85">
        <v>76601</v>
      </c>
    </row>
    <row spans="1:4" r="86">
      <c t="s" s="4" r="A86">
        <v>536</v>
      </c>
    </row>
    <row spans="1:4" r="87">
      <c t="s" s="3" r="A87">
        <v>511</v>
      </c>
    </row>
    <row spans="1:4" r="88">
      <c t="s" s="4" r="A88">
        <v>512</v>
      </c>
      <c t="n" s="5" r="B88">
        <v>45</v>
      </c>
      <c t="n" s="5" r="C88">
        <v>45</v>
      </c>
      <c t="n" s="5" r="D88">
        <v>4</v>
      </c>
    </row>
    <row spans="1:4" r="89">
      <c t="s" s="4" r="A89">
        <v>380</v>
      </c>
    </row>
    <row spans="1:4" r="90">
      <c t="s" s="3" r="A90">
        <v>511</v>
      </c>
    </row>
    <row spans="1:4" r="91">
      <c t="s" s="4" r="A91">
        <v>512</v>
      </c>
      <c t="n" s="5" r="B91">
        <v>45</v>
      </c>
      <c t="n" s="5" r="C91">
        <v>45</v>
      </c>
      <c t="n" s="5" r="D91">
        <v>4</v>
      </c>
    </row>
    <row spans="1:4" r="92">
      <c t="s" s="4" r="A92">
        <v>513</v>
      </c>
      <c t="n" s="5" r="B92">
        <v>58474</v>
      </c>
      <c t="n" s="5" r="C92">
        <v>58474</v>
      </c>
      <c t="n" s="5" r="D92">
        <v>53238</v>
      </c>
    </row>
    <row spans="1:4" r="93">
      <c t="s" s="4" r="A93">
        <v>537</v>
      </c>
    </row>
    <row spans="1:4" r="94">
      <c t="s" s="3" r="A94">
        <v>521</v>
      </c>
    </row>
    <row spans="1:4" r="95">
      <c t="s" s="4" r="A95">
        <v>522</v>
      </c>
      <c t="n" s="5" r="C95">
        <v>8</v>
      </c>
      <c t="n" s="5" r="D95">
        <v>310</v>
      </c>
    </row>
    <row spans="1:4" r="96">
      <c t="s" s="4" r="A96">
        <v>383</v>
      </c>
    </row>
    <row spans="1:4" r="97">
      <c t="s" s="3" r="A97">
        <v>511</v>
      </c>
    </row>
    <row spans="1:4" r="98">
      <c t="s" s="4" r="A98">
        <v>513</v>
      </c>
      <c t="n" s="5" r="B98">
        <v>20180</v>
      </c>
      <c t="n" s="5" r="C98">
        <v>20180</v>
      </c>
      <c t="n" s="5" r="D98">
        <v>23363</v>
      </c>
    </row>
    <row spans="1:4" r="99">
      <c t="s" s="4" r="A99">
        <v>386</v>
      </c>
    </row>
    <row spans="1:4" r="100">
      <c t="s" s="3" r="A100">
        <v>511</v>
      </c>
    </row>
    <row spans="1:4" r="101">
      <c t="s" s="4" r="A101">
        <v>512</v>
      </c>
      <c t="n" s="5" r="B101">
        <v>297</v>
      </c>
      <c t="n" s="5" r="C101">
        <v>297</v>
      </c>
      <c t="n" s="5" r="D101">
        <v>344</v>
      </c>
    </row>
    <row spans="1:4" r="102">
      <c t="s" s="4" r="A102">
        <v>513</v>
      </c>
      <c t="n" s="5" r="B102">
        <v>16977</v>
      </c>
      <c t="n" s="5" r="C102">
        <v>16977</v>
      </c>
      <c t="n" s="5" r="D102">
        <v>22197</v>
      </c>
    </row>
    <row spans="1:4" r="103">
      <c t="s" s="4" r="A103">
        <v>538</v>
      </c>
    </row>
    <row spans="1:4" r="104">
      <c t="s" s="3" r="A104">
        <v>511</v>
      </c>
    </row>
    <row spans="1:4" r="105">
      <c t="s" s="4" r="A105">
        <v>512</v>
      </c>
      <c t="n" s="5" r="B105">
        <v>297</v>
      </c>
      <c t="n" s="5" r="C105">
        <v>297</v>
      </c>
      <c t="n" s="5" r="D105">
        <v>344</v>
      </c>
    </row>
    <row spans="1:4" r="106">
      <c t="s" s="4" r="A106">
        <v>389</v>
      </c>
    </row>
    <row spans="1:4" r="107">
      <c t="s" s="3" r="A107">
        <v>511</v>
      </c>
    </row>
    <row spans="1:4" r="108">
      <c t="s" s="4" r="A108">
        <v>512</v>
      </c>
      <c t="n" s="5" r="B108">
        <v>297</v>
      </c>
      <c t="n" s="5" r="C108">
        <v>297</v>
      </c>
      <c t="n" s="5" r="D108">
        <v>344</v>
      </c>
    </row>
    <row spans="1:4" r="109">
      <c t="s" s="4" r="A109">
        <v>513</v>
      </c>
      <c t="n" s="5" r="B109">
        <v>10785</v>
      </c>
      <c t="n" s="5" r="C109">
        <v>10785</v>
      </c>
      <c t="n" s="5" r="D109">
        <v>10039</v>
      </c>
    </row>
    <row spans="1:4" r="110">
      <c t="s" s="4" r="A110">
        <v>391</v>
      </c>
    </row>
    <row spans="1:4" r="111">
      <c t="s" s="3" r="A111">
        <v>511</v>
      </c>
    </row>
    <row spans="1:4" r="112">
      <c t="s" s="4" r="A112">
        <v>513</v>
      </c>
      <c t="n" s="5" r="B112">
        <v>6192</v>
      </c>
      <c t="n" s="5" r="C112">
        <v>6192</v>
      </c>
      <c t="n" s="5" r="D112">
        <v>12158</v>
      </c>
    </row>
    <row spans="1:4" r="113">
      <c t="s" s="4" r="A113">
        <v>394</v>
      </c>
    </row>
    <row spans="1:4" r="114">
      <c t="s" s="3" r="A114">
        <v>511</v>
      </c>
    </row>
    <row spans="1:4" r="115">
      <c t="s" s="4" r="A115">
        <v>512</v>
      </c>
      <c t="n" s="5" r="B115">
        <v>1</v>
      </c>
      <c t="n" s="5" r="C115">
        <v>1</v>
      </c>
    </row>
    <row spans="1:4" r="116">
      <c t="s" s="4" r="A116">
        <v>513</v>
      </c>
      <c t="n" s="5" r="B116">
        <v>90700</v>
      </c>
      <c t="n" s="5" r="C116">
        <v>90700</v>
      </c>
      <c t="n" s="5" r="D116">
        <v>77611</v>
      </c>
    </row>
    <row spans="1:4" r="117">
      <c t="s" s="4" r="A117">
        <v>539</v>
      </c>
    </row>
    <row spans="1:4" r="118">
      <c t="s" s="3" r="A118">
        <v>511</v>
      </c>
    </row>
    <row spans="1:4" r="119">
      <c t="s" s="4" r="A119">
        <v>512</v>
      </c>
      <c t="n" s="5" r="B119">
        <v>1</v>
      </c>
      <c t="n" s="5" r="C119">
        <v>1</v>
      </c>
    </row>
    <row spans="1:4" r="120">
      <c t="s" s="4" r="A120">
        <v>397</v>
      </c>
    </row>
    <row spans="1:4" r="121">
      <c t="s" s="3" r="A121">
        <v>511</v>
      </c>
    </row>
    <row spans="1:4" r="122">
      <c t="s" s="4" r="A122">
        <v>512</v>
      </c>
      <c t="n" s="5" r="B122">
        <v>1</v>
      </c>
      <c t="n" s="5" r="C122">
        <v>1</v>
      </c>
    </row>
    <row spans="1:4" r="123">
      <c t="s" s="4" r="A123">
        <v>513</v>
      </c>
      <c t="n" s="5" r="B123">
        <v>90058</v>
      </c>
      <c t="n" s="5" r="C123">
        <v>90058</v>
      </c>
      <c t="n" s="5" r="D123">
        <v>76242</v>
      </c>
    </row>
    <row spans="1:4" r="124">
      <c t="s" s="4" r="A124">
        <v>400</v>
      </c>
    </row>
    <row spans="1:4" r="125">
      <c t="s" s="3" r="A125">
        <v>511</v>
      </c>
    </row>
    <row spans="1:4" r="126">
      <c t="s" s="4" r="A126">
        <v>513</v>
      </c>
      <c t="n" s="5" r="B126">
        <v>642</v>
      </c>
      <c t="n" s="5" r="C126">
        <v>642</v>
      </c>
      <c t="n" s="5" r="D126">
        <v>1369</v>
      </c>
    </row>
    <row spans="1:4" r="127">
      <c t="s" s="4" r="A127">
        <v>540</v>
      </c>
    </row>
    <row spans="1:4" r="128">
      <c t="s" s="3" r="A128">
        <v>511</v>
      </c>
    </row>
    <row spans="1:4" r="129">
      <c t="s" s="4" r="A129">
        <v>529</v>
      </c>
      <c t="n" s="5" r="D129">
        <v>10</v>
      </c>
    </row>
    <row spans="1:4" r="130">
      <c t="s" s="4" r="A130">
        <v>403</v>
      </c>
    </row>
    <row spans="1:4" r="131">
      <c t="s" s="3" r="A131">
        <v>511</v>
      </c>
    </row>
    <row spans="1:4" r="132">
      <c t="s" s="4" r="A132">
        <v>513</v>
      </c>
      <c t="n" s="5" r="B132">
        <v>4820</v>
      </c>
      <c t="n" s="5" r="C132">
        <v>4820</v>
      </c>
      <c t="n" s="5" r="D132">
        <v>3099</v>
      </c>
    </row>
    <row spans="1:4" r="133">
      <c t="s" s="4" r="A133">
        <v>541</v>
      </c>
    </row>
    <row spans="1:4" r="134">
      <c t="s" s="3" r="A134">
        <v>521</v>
      </c>
    </row>
    <row spans="1:4" r="135">
      <c t="s" s="4" r="A135">
        <v>525</v>
      </c>
      <c t="n" s="5" r="B135">
        <v>174</v>
      </c>
      <c t="n" s="5" r="C135">
        <v>174</v>
      </c>
      <c t="n" s="5" r="D135">
        <v>174</v>
      </c>
    </row>
    <row spans="1:4" r="136">
      <c t="s" s="4" r="A136">
        <v>405</v>
      </c>
    </row>
    <row spans="1:4" r="137">
      <c t="s" s="3" r="A137">
        <v>511</v>
      </c>
    </row>
    <row spans="1:4" r="138">
      <c t="s" s="4" r="A138">
        <v>513</v>
      </c>
      <c t="n" s="7" r="B138">
        <v>4820</v>
      </c>
      <c t="n" s="7" r="C138">
        <v>4820</v>
      </c>
      <c t="n" s="7" r="D138">
        <v>30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 customWidth="1" max="7" min="7" width="14"/>
    <col customWidth="1" max="8" min="8" width="14"/>
  </cols>
  <sheetData>
    <row spans="1:8" r="1">
      <c t="s" s="1" r="A1">
        <v>542</v>
      </c>
      <c t="s" s="2" r="B1">
        <v>2</v>
      </c>
      <c t="s" s="2" r="C1">
        <v>28</v>
      </c>
      <c t="s" s="2" r="D1">
        <v>320</v>
      </c>
      <c t="s" s="2" r="E1">
        <v>74</v>
      </c>
      <c t="s" s="2" r="F1">
        <v>320</v>
      </c>
      <c t="s" s="2" r="G1">
        <v>74</v>
      </c>
      <c t="s" s="2" r="H1">
        <v>28</v>
      </c>
    </row>
    <row spans="1:8" r="2">
      <c t="s" s="3" r="A2">
        <v>543</v>
      </c>
    </row>
    <row spans="1:8" r="3">
      <c t="s" s="4" r="A3">
        <v>544</v>
      </c>
      <c t="n" s="5" r="B3">
        <v>12</v>
      </c>
      <c t="n" s="5" r="C3">
        <v>13</v>
      </c>
      <c t="n" s="5" r="D3">
        <v>1</v>
      </c>
      <c t="n" s="5" r="E3">
        <v>0</v>
      </c>
      <c t="n" s="5" r="F3">
        <v>2</v>
      </c>
      <c t="n" s="5" r="G3">
        <v>0</v>
      </c>
    </row>
    <row spans="1:8" r="4">
      <c t="s" s="4" r="A4">
        <v>545</v>
      </c>
      <c t="n" s="7" r="D4">
        <v>675</v>
      </c>
      <c t="n" s="7" r="F4">
        <v>912</v>
      </c>
    </row>
    <row spans="1:8" r="5">
      <c t="s" s="4" r="A5">
        <v>546</v>
      </c>
      <c t="n" s="5" r="D5">
        <v>705</v>
      </c>
      <c t="n" s="5" r="F5">
        <v>1135</v>
      </c>
    </row>
    <row spans="1:8" r="6">
      <c t="s" s="4" r="A6">
        <v>547</v>
      </c>
      <c t="n" s="7" r="D6">
        <v>108</v>
      </c>
      <c t="n" s="7" r="F6">
        <v>108</v>
      </c>
    </row>
    <row spans="1:8" r="7">
      <c t="s" s="4" r="A7">
        <v>347</v>
      </c>
    </row>
    <row spans="1:8" r="8">
      <c t="s" s="3" r="A8">
        <v>543</v>
      </c>
    </row>
    <row spans="1:8" r="9">
      <c t="s" s="4" r="A9">
        <v>544</v>
      </c>
      <c t="n" s="5" r="F9">
        <v>4</v>
      </c>
      <c t="n" s="5" r="H9">
        <v>4</v>
      </c>
    </row>
    <row spans="1:8" r="10">
      <c t="s" s="4" r="A10">
        <v>349</v>
      </c>
    </row>
    <row spans="1:8" r="11">
      <c t="s" s="3" r="A11">
        <v>543</v>
      </c>
    </row>
    <row spans="1:8" r="12">
      <c t="s" s="4" r="A12">
        <v>544</v>
      </c>
      <c t="n" s="5" r="D12">
        <v>2</v>
      </c>
    </row>
    <row spans="1:8" r="13">
      <c t="s" s="4" r="A13">
        <v>352</v>
      </c>
    </row>
    <row spans="1:8" r="14">
      <c t="s" s="3" r="A14">
        <v>543</v>
      </c>
    </row>
    <row spans="1:8" r="15">
      <c t="s" s="4" r="A15">
        <v>544</v>
      </c>
      <c t="n" s="5" r="D15">
        <v>1</v>
      </c>
    </row>
    <row spans="1:8" r="16">
      <c t="s" s="4" r="A16">
        <v>371</v>
      </c>
    </row>
    <row spans="1:8" r="17">
      <c t="s" s="3" r="A17">
        <v>543</v>
      </c>
    </row>
    <row spans="1:8" r="18">
      <c t="s" s="4" r="A18">
        <v>544</v>
      </c>
      <c t="n" s="5" r="D18">
        <v>1</v>
      </c>
      <c t="n" s="5" r="F18">
        <v>2</v>
      </c>
    </row>
    <row spans="1:8" r="19">
      <c t="s" s="4" r="A19">
        <v>545</v>
      </c>
      <c t="n" s="7" r="D19">
        <v>675</v>
      </c>
      <c t="n" s="7" r="F19">
        <v>912</v>
      </c>
    </row>
    <row spans="1:8" r="20">
      <c t="s" s="4" r="A20">
        <v>546</v>
      </c>
      <c t="n" s="5" r="D20">
        <v>705</v>
      </c>
      <c t="n" s="5" r="F20">
        <v>1135</v>
      </c>
    </row>
    <row spans="1:8" r="21">
      <c t="s" s="4" r="A21">
        <v>547</v>
      </c>
      <c t="n" s="7" r="D21">
        <v>108</v>
      </c>
      <c t="n" s="7" r="F21">
        <v>1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8</v>
      </c>
      <c t="s" s="2" r="B1">
        <v>1</v>
      </c>
      <c t="s" s="2" r="C1">
        <v>510</v>
      </c>
    </row>
    <row spans="1:3" r="2">
      <c t="s" s="2" r="B2">
        <v>2</v>
      </c>
      <c t="s" s="2" r="C2">
        <v>28</v>
      </c>
    </row>
    <row spans="1:3" r="3">
      <c t="s" s="3" r="A3">
        <v>409</v>
      </c>
    </row>
    <row spans="1:3" r="4">
      <c t="s" s="4" r="A4">
        <v>549</v>
      </c>
      <c t="n" s="7" r="B4">
        <v>9302000</v>
      </c>
      <c t="n" s="7" r="C4">
        <v>6559000</v>
      </c>
    </row>
    <row spans="1:3" r="5">
      <c t="s" s="4" r="A5">
        <v>550</v>
      </c>
      <c t="n" s="5" r="B5">
        <v>9368000</v>
      </c>
      <c t="n" s="5" r="C5">
        <v>6637000</v>
      </c>
    </row>
    <row spans="1:3" r="6">
      <c t="s" s="4" r="A6">
        <v>551</v>
      </c>
      <c t="n" s="5" r="B6">
        <v>9415000</v>
      </c>
      <c t="n" s="5" r="C6">
        <v>7664000</v>
      </c>
    </row>
    <row spans="1:3" r="7">
      <c t="s" s="4" r="A7">
        <v>552</v>
      </c>
      <c t="n" s="5" r="B7">
        <v>205000</v>
      </c>
      <c t="n" s="5" r="C7">
        <v>310000</v>
      </c>
    </row>
    <row spans="1:3" r="8">
      <c t="s" s="3" r="A8">
        <v>409</v>
      </c>
    </row>
    <row spans="1:3" r="9">
      <c t="s" s="4" r="A9">
        <v>553</v>
      </c>
      <c t="n" s="5" r="B9">
        <v>534000</v>
      </c>
      <c t="n" s="5" r="C9">
        <v>873000</v>
      </c>
    </row>
    <row spans="1:3" r="10">
      <c t="s" s="4" r="A10">
        <v>554</v>
      </c>
      <c t="n" s="5" r="B10">
        <v>2000000</v>
      </c>
      <c t="n" s="5" r="C10">
        <v>2800000</v>
      </c>
    </row>
    <row spans="1:3" r="11">
      <c t="s" s="3" r="A11">
        <v>409</v>
      </c>
    </row>
    <row spans="1:3" r="12">
      <c t="s" s="4" r="A12">
        <v>555</v>
      </c>
      <c t="n" s="5" r="B12">
        <v>11298000</v>
      </c>
      <c t="n" s="5" r="C12">
        <v>9391000</v>
      </c>
    </row>
    <row spans="1:3" r="13">
      <c t="s" s="4" r="A13">
        <v>547</v>
      </c>
      <c t="n" s="5" r="B13">
        <v>534000</v>
      </c>
      <c t="n" s="5" r="C13">
        <v>873000</v>
      </c>
    </row>
    <row spans="1:3" r="14">
      <c t="s" s="4" r="A14">
        <v>556</v>
      </c>
      <c t="n" s="5" r="B14">
        <v>11375000</v>
      </c>
      <c t="n" s="5" r="C14">
        <v>9476000</v>
      </c>
    </row>
    <row spans="1:3" r="15">
      <c t="s" s="4" r="A15">
        <v>557</v>
      </c>
      <c t="n" s="5" r="B15">
        <v>11471000</v>
      </c>
      <c t="n" s="5" r="C15">
        <v>10776000</v>
      </c>
    </row>
    <row spans="1:3" r="16">
      <c t="s" s="4" r="A16">
        <v>558</v>
      </c>
      <c t="n" s="5" r="B16">
        <v>221000</v>
      </c>
      <c t="n" s="5" r="C16">
        <v>419000</v>
      </c>
    </row>
    <row spans="1:3" r="17">
      <c t="s" s="4" r="A17">
        <v>347</v>
      </c>
    </row>
    <row spans="1:3" r="18">
      <c t="s" s="3" r="A18">
        <v>409</v>
      </c>
    </row>
    <row spans="1:3" r="19">
      <c t="s" s="4" r="A19">
        <v>549</v>
      </c>
      <c t="n" s="5" r="B19">
        <v>6241000</v>
      </c>
      <c t="n" s="5" r="C19">
        <v>3766000</v>
      </c>
    </row>
    <row spans="1:3" r="20">
      <c t="s" s="4" r="A20">
        <v>550</v>
      </c>
      <c t="n" s="5" r="B20">
        <v>6253000</v>
      </c>
      <c t="n" s="5" r="C20">
        <v>3805000</v>
      </c>
    </row>
    <row spans="1:3" r="21">
      <c t="s" s="4" r="A21">
        <v>551</v>
      </c>
      <c t="n" s="5" r="B21">
        <v>6296000</v>
      </c>
      <c t="n" s="5" r="C21">
        <v>4781000</v>
      </c>
    </row>
    <row spans="1:3" r="22">
      <c t="s" s="4" r="A22">
        <v>552</v>
      </c>
      <c t="n" s="5" r="B22">
        <v>128000</v>
      </c>
      <c t="n" s="5" r="C22">
        <v>166000</v>
      </c>
    </row>
    <row spans="1:3" r="23">
      <c t="s" s="3" r="A23">
        <v>409</v>
      </c>
    </row>
    <row spans="1:3" r="24">
      <c t="s" s="4" r="A24">
        <v>559</v>
      </c>
      <c t="n" s="5" r="B24">
        <v>1996000</v>
      </c>
      <c t="n" s="5" r="C24">
        <v>2832000</v>
      </c>
    </row>
    <row spans="1:3" r="25">
      <c t="s" s="4" r="A25">
        <v>553</v>
      </c>
      <c t="n" s="5" r="B25">
        <v>534000</v>
      </c>
      <c t="n" s="5" r="C25">
        <v>873000</v>
      </c>
    </row>
    <row spans="1:3" r="26">
      <c t="s" s="4" r="A26">
        <v>554</v>
      </c>
      <c t="n" s="5" r="B26">
        <v>2007000</v>
      </c>
      <c t="n" s="5" r="C26">
        <v>2839000</v>
      </c>
    </row>
    <row spans="1:3" r="27">
      <c t="s" s="4" r="A27">
        <v>560</v>
      </c>
      <c t="n" s="5" r="B27">
        <v>2056000</v>
      </c>
      <c t="n" s="5" r="C27">
        <v>3112000</v>
      </c>
    </row>
    <row spans="1:3" r="28">
      <c t="s" s="4" r="A28">
        <v>561</v>
      </c>
      <c t="n" s="5" r="B28">
        <v>16000</v>
      </c>
      <c t="n" s="5" r="C28">
        <v>109000</v>
      </c>
    </row>
    <row spans="1:3" r="29">
      <c t="s" s="3" r="A29">
        <v>409</v>
      </c>
    </row>
    <row spans="1:3" r="30">
      <c t="s" s="4" r="A30">
        <v>555</v>
      </c>
      <c t="n" s="5" r="B30">
        <v>8237000</v>
      </c>
      <c t="n" s="5" r="C30">
        <v>6598000</v>
      </c>
    </row>
    <row spans="1:3" r="31">
      <c t="s" s="4" r="A31">
        <v>547</v>
      </c>
      <c t="n" s="5" r="B31">
        <v>534000</v>
      </c>
      <c t="n" s="5" r="C31">
        <v>873000</v>
      </c>
    </row>
    <row spans="1:3" r="32">
      <c t="s" s="4" r="A32">
        <v>556</v>
      </c>
      <c t="n" s="5" r="B32">
        <v>8260000</v>
      </c>
      <c t="n" s="5" r="C32">
        <v>6644000</v>
      </c>
    </row>
    <row spans="1:3" r="33">
      <c t="s" s="4" r="A33">
        <v>557</v>
      </c>
      <c t="n" s="5" r="B33">
        <v>8352000</v>
      </c>
      <c t="n" s="5" r="C33">
        <v>7893000</v>
      </c>
    </row>
    <row spans="1:3" r="34">
      <c t="s" s="4" r="A34">
        <v>558</v>
      </c>
      <c t="n" s="5" r="B34">
        <v>144000</v>
      </c>
      <c t="n" s="5" r="C34">
        <v>275000</v>
      </c>
    </row>
    <row spans="1:3" r="35">
      <c t="s" s="4" r="A35">
        <v>348</v>
      </c>
    </row>
    <row spans="1:3" r="36">
      <c t="s" s="3" r="A36">
        <v>409</v>
      </c>
    </row>
    <row spans="1:3" r="37">
      <c t="s" s="4" r="A37">
        <v>549</v>
      </c>
      <c t="n" s="5" r="B37">
        <v>3061000</v>
      </c>
      <c t="n" s="5" r="C37">
        <v>2793000</v>
      </c>
    </row>
    <row spans="1:3" r="38">
      <c t="s" s="4" r="A38">
        <v>550</v>
      </c>
      <c t="n" s="5" r="B38">
        <v>3115000</v>
      </c>
      <c t="n" s="5" r="C38">
        <v>2832000</v>
      </c>
    </row>
    <row spans="1:3" r="39">
      <c t="s" s="4" r="A39">
        <v>551</v>
      </c>
      <c t="n" s="5" r="B39">
        <v>3119000</v>
      </c>
      <c t="n" s="5" r="C39">
        <v>2883000</v>
      </c>
    </row>
    <row spans="1:3" r="40">
      <c t="s" s="4" r="A40">
        <v>552</v>
      </c>
      <c t="n" s="5" r="B40">
        <v>77000</v>
      </c>
      <c t="n" s="5" r="C40">
        <v>144000</v>
      </c>
    </row>
    <row spans="1:3" r="41">
      <c t="s" s="3" r="A41">
        <v>409</v>
      </c>
    </row>
    <row spans="1:3" r="42">
      <c t="s" s="4" r="A42">
        <v>555</v>
      </c>
      <c t="n" s="5" r="B42">
        <v>3061000</v>
      </c>
      <c t="n" s="5" r="C42">
        <v>2793000</v>
      </c>
    </row>
    <row spans="1:3" r="43">
      <c t="s" s="4" r="A43">
        <v>556</v>
      </c>
      <c t="n" s="5" r="B43">
        <v>3115000</v>
      </c>
      <c t="n" s="5" r="C43">
        <v>2832000</v>
      </c>
    </row>
    <row spans="1:3" r="44">
      <c t="s" s="4" r="A44">
        <v>557</v>
      </c>
      <c t="n" s="5" r="B44">
        <v>3119000</v>
      </c>
      <c t="n" s="5" r="C44">
        <v>2883000</v>
      </c>
    </row>
    <row spans="1:3" r="45">
      <c t="s" s="4" r="A45">
        <v>558</v>
      </c>
      <c t="n" s="5" r="B45">
        <v>77000</v>
      </c>
      <c t="n" s="5" r="C45">
        <v>144000</v>
      </c>
    </row>
    <row spans="1:3" r="46">
      <c t="s" s="4" r="A46">
        <v>359</v>
      </c>
    </row>
    <row spans="1:3" r="47">
      <c t="s" s="3" r="A47">
        <v>409</v>
      </c>
    </row>
    <row spans="1:3" r="48">
      <c t="s" s="4" r="A48">
        <v>549</v>
      </c>
      <c t="n" s="5" r="B48">
        <v>946000</v>
      </c>
      <c t="n" s="5" r="C48">
        <v>992000</v>
      </c>
    </row>
    <row spans="1:3" r="49">
      <c t="s" s="4" r="A49">
        <v>550</v>
      </c>
      <c t="n" s="5" r="B49">
        <v>958000</v>
      </c>
      <c t="n" s="5" r="C49">
        <v>1017000</v>
      </c>
    </row>
    <row spans="1:3" r="50">
      <c t="s" s="4" r="A50">
        <v>551</v>
      </c>
      <c t="n" s="5" r="B50">
        <v>962000</v>
      </c>
      <c t="n" s="5" r="C50">
        <v>1012000</v>
      </c>
    </row>
    <row spans="1:3" r="51">
      <c t="s" s="4" r="A51">
        <v>552</v>
      </c>
      <c t="n" s="5" r="B51">
        <v>26000</v>
      </c>
      <c t="n" s="5" r="C51">
        <v>51000</v>
      </c>
    </row>
    <row spans="1:3" r="52">
      <c t="s" s="3" r="A52">
        <v>409</v>
      </c>
    </row>
    <row spans="1:3" r="53">
      <c t="s" s="4" r="A53">
        <v>555</v>
      </c>
      <c t="n" s="5" r="B53">
        <v>946000</v>
      </c>
      <c t="n" s="5" r="C53">
        <v>992000</v>
      </c>
    </row>
    <row spans="1:3" r="54">
      <c t="s" s="4" r="A54">
        <v>556</v>
      </c>
      <c t="n" s="5" r="B54">
        <v>958000</v>
      </c>
      <c t="n" s="5" r="C54">
        <v>1017000</v>
      </c>
    </row>
    <row spans="1:3" r="55">
      <c t="s" s="4" r="A55">
        <v>557</v>
      </c>
      <c t="n" s="5" r="B55">
        <v>962000</v>
      </c>
      <c t="n" s="5" r="C55">
        <v>1012000</v>
      </c>
    </row>
    <row spans="1:3" r="56">
      <c t="s" s="4" r="A56">
        <v>558</v>
      </c>
      <c t="n" s="5" r="B56">
        <v>26000</v>
      </c>
      <c t="n" s="5" r="C56">
        <v>51000</v>
      </c>
    </row>
    <row spans="1:3" r="57">
      <c t="s" s="4" r="A57">
        <v>362</v>
      </c>
    </row>
    <row spans="1:3" r="58">
      <c t="s" s="3" r="A58">
        <v>409</v>
      </c>
    </row>
    <row spans="1:3" r="59">
      <c t="s" s="4" r="A59">
        <v>549</v>
      </c>
      <c t="n" s="5" r="B59">
        <v>10000</v>
      </c>
      <c t="n" s="5" r="C59">
        <v>45000</v>
      </c>
    </row>
    <row spans="1:3" r="60">
      <c t="s" s="4" r="A60">
        <v>550</v>
      </c>
      <c t="n" s="5" r="B60">
        <v>22000</v>
      </c>
      <c t="n" s="5" r="C60">
        <v>70000</v>
      </c>
    </row>
    <row spans="1:3" r="61">
      <c t="s" s="4" r="A61">
        <v>551</v>
      </c>
      <c t="n" s="5" r="B61">
        <v>21000</v>
      </c>
      <c t="n" s="5" r="C61">
        <v>55000</v>
      </c>
    </row>
    <row spans="1:3" r="62">
      <c t="s" s="4" r="A62">
        <v>552</v>
      </c>
      <c t="n" s="5" r="B62">
        <v>1000</v>
      </c>
    </row>
    <row spans="1:3" r="63">
      <c t="s" s="3" r="A63">
        <v>409</v>
      </c>
    </row>
    <row spans="1:3" r="64">
      <c t="s" s="4" r="A64">
        <v>555</v>
      </c>
      <c t="n" s="5" r="B64">
        <v>10000</v>
      </c>
      <c t="n" s="5" r="C64">
        <v>45000</v>
      </c>
    </row>
    <row spans="1:3" r="65">
      <c t="s" s="4" r="A65">
        <v>556</v>
      </c>
      <c t="n" s="5" r="B65">
        <v>22000</v>
      </c>
      <c t="n" s="5" r="C65">
        <v>70000</v>
      </c>
    </row>
    <row spans="1:3" r="66">
      <c t="s" s="4" r="A66">
        <v>557</v>
      </c>
      <c t="n" s="5" r="B66">
        <v>21000</v>
      </c>
      <c t="n" s="5" r="C66">
        <v>55000</v>
      </c>
    </row>
    <row spans="1:3" r="67">
      <c t="s" s="4" r="A67">
        <v>558</v>
      </c>
      <c t="n" s="5" r="B67">
        <v>1000</v>
      </c>
    </row>
    <row spans="1:3" r="68">
      <c t="s" s="4" r="A68">
        <v>365</v>
      </c>
    </row>
    <row spans="1:3" r="69">
      <c t="s" s="3" r="A69">
        <v>409</v>
      </c>
    </row>
    <row spans="1:3" r="70">
      <c t="s" s="4" r="A70">
        <v>549</v>
      </c>
      <c t="n" s="5" r="B70">
        <v>936000</v>
      </c>
      <c t="n" s="5" r="C70">
        <v>947000</v>
      </c>
    </row>
    <row spans="1:3" r="71">
      <c t="s" s="4" r="A71">
        <v>550</v>
      </c>
      <c t="n" s="5" r="B71">
        <v>936000</v>
      </c>
      <c t="n" s="5" r="C71">
        <v>947000</v>
      </c>
    </row>
    <row spans="1:3" r="72">
      <c t="s" s="4" r="A72">
        <v>551</v>
      </c>
      <c t="n" s="5" r="B72">
        <v>941000</v>
      </c>
      <c t="n" s="5" r="C72">
        <v>957000</v>
      </c>
    </row>
    <row spans="1:3" r="73">
      <c t="s" s="4" r="A73">
        <v>552</v>
      </c>
      <c t="n" s="5" r="B73">
        <v>25000</v>
      </c>
      <c t="n" s="5" r="C73">
        <v>51000</v>
      </c>
    </row>
    <row spans="1:3" r="74">
      <c t="s" s="3" r="A74">
        <v>409</v>
      </c>
    </row>
    <row spans="1:3" r="75">
      <c t="s" s="4" r="A75">
        <v>555</v>
      </c>
      <c t="n" s="5" r="B75">
        <v>936000</v>
      </c>
      <c t="n" s="5" r="C75">
        <v>947000</v>
      </c>
    </row>
    <row spans="1:3" r="76">
      <c t="s" s="4" r="A76">
        <v>556</v>
      </c>
      <c t="n" s="5" r="B76">
        <v>936000</v>
      </c>
      <c t="n" s="5" r="C76">
        <v>947000</v>
      </c>
    </row>
    <row spans="1:3" r="77">
      <c t="s" s="4" r="A77">
        <v>557</v>
      </c>
      <c t="n" s="5" r="B77">
        <v>941000</v>
      </c>
      <c t="n" s="5" r="C77">
        <v>957000</v>
      </c>
    </row>
    <row spans="1:3" r="78">
      <c t="s" s="4" r="A78">
        <v>558</v>
      </c>
      <c t="n" s="5" r="B78">
        <v>25000</v>
      </c>
      <c t="n" s="5" r="C78">
        <v>51000</v>
      </c>
    </row>
    <row spans="1:3" r="79">
      <c t="s" s="4" r="A79">
        <v>368</v>
      </c>
    </row>
    <row spans="1:3" r="80">
      <c t="s" s="3" r="A80">
        <v>409</v>
      </c>
    </row>
    <row spans="1:3" r="81">
      <c t="s" s="4" r="A81">
        <v>549</v>
      </c>
      <c t="n" s="5" r="B81">
        <v>6207000</v>
      </c>
      <c t="n" s="5" r="C81">
        <v>5198000</v>
      </c>
    </row>
    <row spans="1:3" r="82">
      <c t="s" s="4" r="A82">
        <v>550</v>
      </c>
      <c t="n" s="5" r="B82">
        <v>6261000</v>
      </c>
      <c t="n" s="5" r="C82">
        <v>5251000</v>
      </c>
    </row>
    <row spans="1:3" r="83">
      <c t="s" s="4" r="A83">
        <v>551</v>
      </c>
      <c t="n" s="5" r="B83">
        <v>6339000</v>
      </c>
      <c t="n" s="5" r="C83">
        <v>6226000</v>
      </c>
    </row>
    <row spans="1:3" r="84">
      <c t="s" s="4" r="A84">
        <v>552</v>
      </c>
      <c t="n" s="5" r="B84">
        <v>139000</v>
      </c>
      <c t="n" s="5" r="C84">
        <v>242000</v>
      </c>
    </row>
    <row spans="1:3" r="85">
      <c t="s" s="3" r="A85">
        <v>409</v>
      </c>
    </row>
    <row spans="1:3" r="86">
      <c t="s" s="4" r="A86">
        <v>553</v>
      </c>
      <c t="n" s="5" r="B86">
        <v>370000</v>
      </c>
      <c t="n" s="5" r="C86">
        <v>519000</v>
      </c>
    </row>
    <row spans="1:3" r="87">
      <c t="s" s="3" r="A87">
        <v>409</v>
      </c>
    </row>
    <row spans="1:3" r="88">
      <c t="s" s="4" r="A88">
        <v>555</v>
      </c>
      <c t="n" s="5" r="B88">
        <v>7668000</v>
      </c>
      <c t="n" s="5" r="C88">
        <v>6580000</v>
      </c>
    </row>
    <row spans="1:3" r="89">
      <c t="s" s="4" r="A89">
        <v>547</v>
      </c>
      <c t="n" s="5" r="B89">
        <v>370000</v>
      </c>
      <c t="n" s="5" r="C89">
        <v>519000</v>
      </c>
    </row>
    <row spans="1:3" r="90">
      <c t="s" s="4" r="A90">
        <v>556</v>
      </c>
      <c t="n" s="5" r="B90">
        <v>7733000</v>
      </c>
      <c t="n" s="5" r="C90">
        <v>6640000</v>
      </c>
    </row>
    <row spans="1:3" r="91">
      <c t="s" s="4" r="A91">
        <v>557</v>
      </c>
      <c t="n" s="5" r="B91">
        <v>7807000</v>
      </c>
      <c t="n" s="5" r="C91">
        <v>7653000</v>
      </c>
    </row>
    <row spans="1:3" r="92">
      <c t="s" s="4" r="A92">
        <v>558</v>
      </c>
      <c t="n" s="5" r="B92">
        <v>148000</v>
      </c>
      <c t="n" s="5" r="C92">
        <v>293000</v>
      </c>
    </row>
    <row spans="1:3" r="93">
      <c t="s" s="4" r="A93">
        <v>371</v>
      </c>
    </row>
    <row spans="1:3" r="94">
      <c t="s" s="3" r="A94">
        <v>409</v>
      </c>
    </row>
    <row spans="1:3" r="95">
      <c t="s" s="4" r="A95">
        <v>549</v>
      </c>
      <c t="n" s="5" r="B95">
        <v>4127000</v>
      </c>
      <c t="n" s="5" r="C95">
        <v>3352000</v>
      </c>
    </row>
    <row spans="1:3" r="96">
      <c t="s" s="4" r="A96">
        <v>550</v>
      </c>
      <c t="n" s="5" r="B96">
        <v>4127000</v>
      </c>
      <c t="n" s="5" r="C96">
        <v>3366000</v>
      </c>
    </row>
    <row spans="1:3" r="97">
      <c t="s" s="4" r="A97">
        <v>551</v>
      </c>
      <c t="n" s="5" r="B97">
        <v>4210000</v>
      </c>
      <c t="n" s="5" r="C97">
        <v>4300000</v>
      </c>
    </row>
    <row spans="1:3" r="98">
      <c t="s" s="4" r="A98">
        <v>552</v>
      </c>
      <c t="n" s="5" r="B98">
        <v>88000</v>
      </c>
      <c t="n" s="5" r="C98">
        <v>149000</v>
      </c>
    </row>
    <row spans="1:3" r="99">
      <c t="s" s="3" r="A99">
        <v>409</v>
      </c>
    </row>
    <row spans="1:3" r="100">
      <c t="s" s="4" r="A100">
        <v>559</v>
      </c>
      <c t="n" s="5" r="B100">
        <v>1461000</v>
      </c>
      <c t="n" s="5" r="C100">
        <v>1382000</v>
      </c>
    </row>
    <row spans="1:3" r="101">
      <c t="s" s="4" r="A101">
        <v>553</v>
      </c>
      <c t="n" s="5" r="B101">
        <v>370000</v>
      </c>
      <c t="n" s="5" r="C101">
        <v>519000</v>
      </c>
    </row>
    <row spans="1:3" r="102">
      <c t="s" s="4" r="A102">
        <v>554</v>
      </c>
      <c t="n" s="5" r="B102">
        <v>1472000</v>
      </c>
      <c t="n" s="5" r="C102">
        <v>1389000</v>
      </c>
    </row>
    <row spans="1:3" r="103">
      <c t="s" s="4" r="A103">
        <v>560</v>
      </c>
      <c t="n" s="5" r="B103">
        <v>1468000</v>
      </c>
      <c t="n" s="5" r="C103">
        <v>1427000</v>
      </c>
    </row>
    <row spans="1:3" r="104">
      <c t="s" s="4" r="A104">
        <v>561</v>
      </c>
      <c t="n" s="5" r="B104">
        <v>9000</v>
      </c>
      <c t="n" s="5" r="C104">
        <v>51000</v>
      </c>
    </row>
    <row spans="1:3" r="105">
      <c t="s" s="3" r="A105">
        <v>409</v>
      </c>
    </row>
    <row spans="1:3" r="106">
      <c t="s" s="4" r="A106">
        <v>555</v>
      </c>
      <c t="n" s="5" r="B106">
        <v>5588000</v>
      </c>
      <c t="n" s="5" r="C106">
        <v>4734000</v>
      </c>
    </row>
    <row spans="1:3" r="107">
      <c t="s" s="4" r="A107">
        <v>547</v>
      </c>
      <c t="n" s="5" r="B107">
        <v>370000</v>
      </c>
      <c t="n" s="5" r="C107">
        <v>519000</v>
      </c>
    </row>
    <row spans="1:3" r="108">
      <c t="s" s="4" r="A108">
        <v>556</v>
      </c>
      <c t="n" s="5" r="B108">
        <v>5599000</v>
      </c>
      <c t="n" s="5" r="C108">
        <v>4755000</v>
      </c>
    </row>
    <row spans="1:3" r="109">
      <c t="s" s="4" r="A109">
        <v>557</v>
      </c>
      <c t="n" s="5" r="B109">
        <v>5678000</v>
      </c>
      <c t="n" s="5" r="C109">
        <v>5727000</v>
      </c>
    </row>
    <row spans="1:3" r="110">
      <c t="s" s="4" r="A110">
        <v>558</v>
      </c>
      <c t="n" s="5" r="B110">
        <v>97000</v>
      </c>
      <c t="n" s="5" r="C110">
        <v>200000</v>
      </c>
    </row>
    <row spans="1:3" r="111">
      <c t="s" s="4" r="A111">
        <v>374</v>
      </c>
    </row>
    <row spans="1:3" r="112">
      <c t="s" s="3" r="A112">
        <v>409</v>
      </c>
    </row>
    <row spans="1:3" r="113">
      <c t="s" s="4" r="A113">
        <v>549</v>
      </c>
      <c t="n" s="5" r="B113">
        <v>2080000</v>
      </c>
      <c t="n" s="5" r="C113">
        <v>1846000</v>
      </c>
    </row>
    <row spans="1:3" r="114">
      <c t="s" s="4" r="A114">
        <v>550</v>
      </c>
      <c t="n" s="5" r="B114">
        <v>2134000</v>
      </c>
      <c t="n" s="5" r="C114">
        <v>1885000</v>
      </c>
    </row>
    <row spans="1:3" r="115">
      <c t="s" s="4" r="A115">
        <v>551</v>
      </c>
      <c t="n" s="5" r="B115">
        <v>2129000</v>
      </c>
      <c t="n" s="5" r="C115">
        <v>1926000</v>
      </c>
    </row>
    <row spans="1:3" r="116">
      <c t="s" s="4" r="A116">
        <v>552</v>
      </c>
      <c t="n" s="5" r="B116">
        <v>51000</v>
      </c>
      <c t="n" s="5" r="C116">
        <v>93000</v>
      </c>
    </row>
    <row spans="1:3" r="117">
      <c t="s" s="3" r="A117">
        <v>409</v>
      </c>
    </row>
    <row spans="1:3" r="118">
      <c t="s" s="4" r="A118">
        <v>555</v>
      </c>
      <c t="n" s="5" r="B118">
        <v>2080000</v>
      </c>
      <c t="n" s="5" r="C118">
        <v>1846000</v>
      </c>
    </row>
    <row spans="1:3" r="119">
      <c t="s" s="4" r="A119">
        <v>556</v>
      </c>
      <c t="n" s="5" r="B119">
        <v>2134000</v>
      </c>
      <c t="n" s="5" r="C119">
        <v>1885000</v>
      </c>
    </row>
    <row spans="1:3" r="120">
      <c t="s" s="4" r="A120">
        <v>557</v>
      </c>
      <c t="n" s="5" r="B120">
        <v>2129000</v>
      </c>
      <c t="n" s="5" r="C120">
        <v>1926000</v>
      </c>
    </row>
    <row spans="1:3" r="121">
      <c t="s" s="4" r="A121">
        <v>558</v>
      </c>
      <c t="n" s="5" r="B121">
        <v>51000</v>
      </c>
      <c t="n" s="5" r="C121">
        <v>93000</v>
      </c>
    </row>
    <row spans="1:3" r="122">
      <c t="s" s="4" r="A122">
        <v>377</v>
      </c>
    </row>
    <row spans="1:3" r="123">
      <c t="s" s="3" r="A123">
        <v>409</v>
      </c>
    </row>
    <row spans="1:3" r="124">
      <c t="s" s="4" r="A124">
        <v>549</v>
      </c>
      <c t="n" s="5" r="B124">
        <v>1390000</v>
      </c>
      <c t="n" s="5" r="C124">
        <v>369000</v>
      </c>
    </row>
    <row spans="1:3" r="125">
      <c t="s" s="4" r="A125">
        <v>550</v>
      </c>
      <c t="n" s="5" r="B125">
        <v>1390000</v>
      </c>
      <c t="n" s="5" r="C125">
        <v>369000</v>
      </c>
    </row>
    <row spans="1:3" r="126">
      <c t="s" s="4" r="A126">
        <v>551</v>
      </c>
      <c t="n" s="5" r="B126">
        <v>1340000</v>
      </c>
      <c t="n" s="5" r="C126">
        <v>426000</v>
      </c>
    </row>
    <row spans="1:3" r="127">
      <c t="s" s="4" r="A127">
        <v>552</v>
      </c>
      <c t="n" s="5" r="B127">
        <v>24000</v>
      </c>
      <c t="n" s="5" r="C127">
        <v>17000</v>
      </c>
    </row>
    <row spans="1:3" r="128">
      <c t="s" s="3" r="A128">
        <v>409</v>
      </c>
    </row>
    <row spans="1:3" r="129">
      <c t="s" s="4" r="A129">
        <v>553</v>
      </c>
      <c t="n" s="5" r="B129">
        <v>159000</v>
      </c>
      <c t="n" s="5" r="C129">
        <v>254000</v>
      </c>
    </row>
    <row spans="1:3" r="130">
      <c t="s" s="3" r="A130">
        <v>409</v>
      </c>
    </row>
    <row spans="1:3" r="131">
      <c t="s" s="4" r="A131">
        <v>555</v>
      </c>
      <c t="n" s="5" r="B131">
        <v>1629000</v>
      </c>
      <c t="n" s="5" r="C131">
        <v>686000</v>
      </c>
    </row>
    <row spans="1:3" r="132">
      <c t="s" s="4" r="A132">
        <v>547</v>
      </c>
      <c t="n" s="5" r="B132">
        <v>159000</v>
      </c>
      <c t="n" s="5" r="C132">
        <v>254000</v>
      </c>
    </row>
    <row spans="1:3" r="133">
      <c t="s" s="4" r="A133">
        <v>556</v>
      </c>
      <c t="n" s="5" r="B133">
        <v>1629000</v>
      </c>
      <c t="n" s="5" r="C133">
        <v>686000</v>
      </c>
    </row>
    <row spans="1:3" r="134">
      <c t="s" s="4" r="A134">
        <v>557</v>
      </c>
      <c t="n" s="5" r="B134">
        <v>1603000</v>
      </c>
      <c t="n" s="5" r="C134">
        <v>745000</v>
      </c>
    </row>
    <row spans="1:3" r="135">
      <c t="s" s="4" r="A135">
        <v>558</v>
      </c>
      <c t="n" s="5" r="B135">
        <v>31000</v>
      </c>
      <c t="n" s="5" r="C135">
        <v>34000</v>
      </c>
    </row>
    <row spans="1:3" r="136">
      <c t="s" s="4" r="A136">
        <v>380</v>
      </c>
    </row>
    <row spans="1:3" r="137">
      <c t="s" s="3" r="A137">
        <v>409</v>
      </c>
    </row>
    <row spans="1:3" r="138">
      <c t="s" s="4" r="A138">
        <v>549</v>
      </c>
      <c t="n" s="5" r="B138">
        <v>1345000</v>
      </c>
      <c t="n" s="5" r="C138">
        <v>369000</v>
      </c>
    </row>
    <row spans="1:3" r="139">
      <c t="s" s="4" r="A139">
        <v>550</v>
      </c>
      <c t="n" s="5" r="B139">
        <v>1345000</v>
      </c>
      <c t="n" s="5" r="C139">
        <v>369000</v>
      </c>
    </row>
    <row spans="1:3" r="140">
      <c t="s" s="4" r="A140">
        <v>551</v>
      </c>
      <c t="n" s="5" r="B140">
        <v>1291000</v>
      </c>
      <c t="n" s="5" r="C140">
        <v>426000</v>
      </c>
    </row>
    <row spans="1:3" r="141">
      <c t="s" s="4" r="A141">
        <v>552</v>
      </c>
      <c t="n" s="5" r="B141">
        <v>23000</v>
      </c>
      <c t="n" s="5" r="C141">
        <v>17000</v>
      </c>
    </row>
    <row spans="1:3" r="142">
      <c t="s" s="3" r="A142">
        <v>409</v>
      </c>
    </row>
    <row spans="1:3" r="143">
      <c t="s" s="4" r="A143">
        <v>559</v>
      </c>
      <c t="n" s="5" r="B143">
        <v>239000</v>
      </c>
      <c t="n" s="5" r="C143">
        <v>317000</v>
      </c>
    </row>
    <row spans="1:3" r="144">
      <c t="s" s="4" r="A144">
        <v>553</v>
      </c>
      <c t="n" s="5" r="B144">
        <v>159000</v>
      </c>
      <c t="n" s="5" r="C144">
        <v>254000</v>
      </c>
    </row>
    <row spans="1:3" r="145">
      <c t="s" s="4" r="A145">
        <v>554</v>
      </c>
      <c t="n" s="5" r="B145">
        <v>239000</v>
      </c>
      <c t="n" s="5" r="C145">
        <v>317000</v>
      </c>
    </row>
    <row spans="1:3" r="146">
      <c t="s" s="4" r="A146">
        <v>560</v>
      </c>
      <c t="n" s="5" r="B146">
        <v>263000</v>
      </c>
      <c t="n" s="5" r="C146">
        <v>319000</v>
      </c>
    </row>
    <row spans="1:3" r="147">
      <c t="s" s="4" r="A147">
        <v>561</v>
      </c>
      <c t="n" s="5" r="B147">
        <v>7000</v>
      </c>
      <c t="n" s="5" r="C147">
        <v>17000</v>
      </c>
    </row>
    <row spans="1:3" r="148">
      <c t="s" s="3" r="A148">
        <v>409</v>
      </c>
    </row>
    <row spans="1:3" r="149">
      <c t="s" s="4" r="A149">
        <v>555</v>
      </c>
      <c t="n" s="5" r="B149">
        <v>1584000</v>
      </c>
      <c t="n" s="5" r="C149">
        <v>686000</v>
      </c>
    </row>
    <row spans="1:3" r="150">
      <c t="s" s="4" r="A150">
        <v>547</v>
      </c>
      <c t="n" s="5" r="B150">
        <v>159000</v>
      </c>
      <c t="n" s="5" r="C150">
        <v>254000</v>
      </c>
    </row>
    <row spans="1:3" r="151">
      <c t="s" s="4" r="A151">
        <v>556</v>
      </c>
      <c t="n" s="5" r="B151">
        <v>1584000</v>
      </c>
      <c t="n" s="5" r="C151">
        <v>686000</v>
      </c>
    </row>
    <row spans="1:3" r="152">
      <c t="s" s="4" r="A152">
        <v>557</v>
      </c>
      <c t="n" s="5" r="B152">
        <v>1554000</v>
      </c>
      <c t="n" s="5" r="C152">
        <v>745000</v>
      </c>
    </row>
    <row spans="1:3" r="153">
      <c t="s" s="4" r="A153">
        <v>558</v>
      </c>
      <c t="n" s="5" r="B153">
        <v>30000</v>
      </c>
      <c t="n" s="5" r="C153">
        <v>34000</v>
      </c>
    </row>
    <row spans="1:3" r="154">
      <c t="s" s="4" r="A154">
        <v>383</v>
      </c>
    </row>
    <row spans="1:3" r="155">
      <c t="s" s="3" r="A155">
        <v>409</v>
      </c>
    </row>
    <row spans="1:3" r="156">
      <c t="s" s="4" r="A156">
        <v>549</v>
      </c>
      <c t="n" s="5" r="B156">
        <v>45000</v>
      </c>
    </row>
    <row spans="1:3" r="157">
      <c t="s" s="4" r="A157">
        <v>550</v>
      </c>
      <c t="n" s="5" r="B157">
        <v>45000</v>
      </c>
    </row>
    <row spans="1:3" r="158">
      <c t="s" s="4" r="A158">
        <v>551</v>
      </c>
      <c t="n" s="5" r="B158">
        <v>49000</v>
      </c>
    </row>
    <row spans="1:3" r="159">
      <c t="s" s="4" r="A159">
        <v>552</v>
      </c>
      <c t="n" s="5" r="B159">
        <v>1000</v>
      </c>
    </row>
    <row spans="1:3" r="160">
      <c t="s" s="3" r="A160">
        <v>409</v>
      </c>
    </row>
    <row spans="1:3" r="161">
      <c t="s" s="4" r="A161">
        <v>555</v>
      </c>
      <c t="n" s="5" r="B161">
        <v>45000</v>
      </c>
    </row>
    <row spans="1:3" r="162">
      <c t="s" s="4" r="A162">
        <v>556</v>
      </c>
      <c t="n" s="5" r="B162">
        <v>45000</v>
      </c>
    </row>
    <row spans="1:3" r="163">
      <c t="s" s="4" r="A163">
        <v>557</v>
      </c>
      <c t="n" s="5" r="B163">
        <v>49000</v>
      </c>
    </row>
    <row spans="1:3" r="164">
      <c t="s" s="4" r="A164">
        <v>558</v>
      </c>
      <c t="n" s="5" r="B164">
        <v>1000</v>
      </c>
    </row>
    <row spans="1:3" r="165">
      <c t="s" s="4" r="A165">
        <v>386</v>
      </c>
    </row>
    <row spans="1:3" r="166">
      <c t="s" s="3" r="A166">
        <v>409</v>
      </c>
    </row>
    <row spans="1:3" r="167">
      <c t="s" s="4" r="A167">
        <v>549</v>
      </c>
      <c t="n" s="5" r="B167">
        <v>759000</v>
      </c>
    </row>
    <row spans="1:3" r="168">
      <c t="s" s="4" r="A168">
        <v>550</v>
      </c>
      <c t="n" s="5" r="B168">
        <v>759000</v>
      </c>
    </row>
    <row spans="1:3" r="169">
      <c t="s" s="4" r="A169">
        <v>551</v>
      </c>
      <c t="n" s="5" r="B169">
        <v>774000</v>
      </c>
    </row>
    <row spans="1:3" r="170">
      <c t="s" s="4" r="A170">
        <v>552</v>
      </c>
      <c t="n" s="5" r="B170">
        <v>16000</v>
      </c>
    </row>
    <row spans="1:3" r="171">
      <c t="s" s="3" r="A171">
        <v>409</v>
      </c>
    </row>
    <row spans="1:3" r="172">
      <c t="s" s="4" r="A172">
        <v>553</v>
      </c>
      <c t="n" s="5" r="B172">
        <v>5000</v>
      </c>
      <c t="n" s="5" r="C172">
        <v>100000</v>
      </c>
    </row>
    <row spans="1:3" r="173">
      <c t="s" s="3" r="A173">
        <v>409</v>
      </c>
    </row>
    <row spans="1:3" r="174">
      <c t="s" s="4" r="A174">
        <v>555</v>
      </c>
      <c t="n" s="5" r="B174">
        <v>1055000</v>
      </c>
      <c t="n" s="5" r="C174">
        <v>1133000</v>
      </c>
    </row>
    <row spans="1:3" r="175">
      <c t="s" s="4" r="A175">
        <v>547</v>
      </c>
      <c t="n" s="5" r="B175">
        <v>5000</v>
      </c>
      <c t="n" s="5" r="C175">
        <v>100000</v>
      </c>
    </row>
    <row spans="1:3" r="176">
      <c t="s" s="4" r="A176">
        <v>556</v>
      </c>
      <c t="n" s="5" r="B176">
        <v>1055000</v>
      </c>
      <c t="n" s="5" r="C176">
        <v>1133000</v>
      </c>
    </row>
    <row spans="1:3" r="177">
      <c t="s" s="4" r="A177">
        <v>557</v>
      </c>
      <c t="n" s="5" r="B177">
        <v>1099000</v>
      </c>
      <c t="n" s="5" r="C177">
        <v>1366000</v>
      </c>
    </row>
    <row spans="1:3" r="178">
      <c t="s" s="4" r="A178">
        <v>558</v>
      </c>
      <c t="n" s="5" r="B178">
        <v>16000</v>
      </c>
      <c t="n" s="5" r="C178">
        <v>41000</v>
      </c>
    </row>
    <row spans="1:3" r="179">
      <c t="s" s="4" r="A179">
        <v>389</v>
      </c>
    </row>
    <row spans="1:3" r="180">
      <c t="s" s="3" r="A180">
        <v>409</v>
      </c>
    </row>
    <row spans="1:3" r="181">
      <c t="s" s="4" r="A181">
        <v>549</v>
      </c>
      <c t="n" s="5" r="B181">
        <v>759000</v>
      </c>
    </row>
    <row spans="1:3" r="182">
      <c t="s" s="4" r="A182">
        <v>550</v>
      </c>
      <c t="n" s="5" r="B182">
        <v>759000</v>
      </c>
    </row>
    <row spans="1:3" r="183">
      <c t="s" s="4" r="A183">
        <v>551</v>
      </c>
      <c t="n" s="5" r="B183">
        <v>774000</v>
      </c>
    </row>
    <row spans="1:3" r="184">
      <c t="s" s="4" r="A184">
        <v>552</v>
      </c>
      <c t="n" s="5" r="B184">
        <v>16000</v>
      </c>
    </row>
    <row spans="1:3" r="185">
      <c t="s" s="3" r="A185">
        <v>409</v>
      </c>
    </row>
    <row spans="1:3" r="186">
      <c t="s" s="4" r="A186">
        <v>559</v>
      </c>
      <c t="n" s="5" r="B186">
        <v>296000</v>
      </c>
      <c t="n" s="5" r="C186">
        <v>1133000</v>
      </c>
    </row>
    <row spans="1:3" r="187">
      <c t="s" s="4" r="A187">
        <v>553</v>
      </c>
      <c t="n" s="5" r="B187">
        <v>5000</v>
      </c>
      <c t="n" s="5" r="C187">
        <v>100000</v>
      </c>
    </row>
    <row spans="1:3" r="188">
      <c t="s" s="4" r="A188">
        <v>554</v>
      </c>
      <c t="n" s="5" r="B188">
        <v>296000</v>
      </c>
      <c t="n" s="5" r="C188">
        <v>1133000</v>
      </c>
    </row>
    <row spans="1:3" r="189">
      <c t="s" s="4" r="A189">
        <v>560</v>
      </c>
      <c t="n" s="5" r="B189">
        <v>325000</v>
      </c>
      <c t="n" s="5" r="C189">
        <v>1366000</v>
      </c>
    </row>
    <row spans="1:3" r="190">
      <c t="s" s="4" r="A190">
        <v>561</v>
      </c>
      <c t="n" s="5" r="C190">
        <v>41000</v>
      </c>
    </row>
    <row spans="1:3" r="191">
      <c t="s" s="3" r="A191">
        <v>409</v>
      </c>
    </row>
    <row spans="1:3" r="192">
      <c t="s" s="4" r="A192">
        <v>555</v>
      </c>
      <c t="n" s="5" r="B192">
        <v>1055000</v>
      </c>
      <c t="n" s="5" r="C192">
        <v>1133000</v>
      </c>
    </row>
    <row spans="1:3" r="193">
      <c t="s" s="4" r="A193">
        <v>547</v>
      </c>
      <c t="n" s="5" r="B193">
        <v>5000</v>
      </c>
      <c t="n" s="5" r="C193">
        <v>100000</v>
      </c>
    </row>
    <row spans="1:3" r="194">
      <c t="s" s="4" r="A194">
        <v>556</v>
      </c>
      <c t="n" s="5" r="B194">
        <v>1055000</v>
      </c>
      <c t="n" s="5" r="C194">
        <v>1133000</v>
      </c>
    </row>
    <row spans="1:3" r="195">
      <c t="s" s="4" r="A195">
        <v>557</v>
      </c>
      <c t="n" s="5" r="B195">
        <v>1099000</v>
      </c>
      <c t="n" s="5" r="C195">
        <v>1366000</v>
      </c>
    </row>
    <row spans="1:3" r="196">
      <c t="s" s="4" r="A196">
        <v>558</v>
      </c>
      <c t="n" s="7" r="B196">
        <v>16000</v>
      </c>
      <c t="n" s="7" r="C196">
        <v>4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62</v>
      </c>
      <c t="s" s="2" r="B1">
        <v>73</v>
      </c>
      <c t="s" s="2" r="D1">
        <v>1</v>
      </c>
    </row>
    <row spans="1:9" r="2">
      <c t="s" s="2" r="B2">
        <v>2</v>
      </c>
      <c t="s" s="2" r="C2">
        <v>74</v>
      </c>
      <c t="s" s="2" r="D2">
        <v>2</v>
      </c>
      <c t="s" s="2" r="E2">
        <v>74</v>
      </c>
      <c t="s" s="2" r="F2">
        <v>563</v>
      </c>
      <c t="s" s="2" r="G2">
        <v>28</v>
      </c>
      <c t="s" s="2" r="H2">
        <v>564</v>
      </c>
      <c t="s" s="2" r="I2">
        <v>565</v>
      </c>
    </row>
    <row spans="1:9" r="3">
      <c t="s" s="3" r="A3">
        <v>566</v>
      </c>
    </row>
    <row spans="1:9" r="4">
      <c t="s" s="4" r="A4">
        <v>567</v>
      </c>
      <c t="n" s="7" r="B4">
        <v>5686</v>
      </c>
      <c t="n" s="7" r="C4">
        <v>5340</v>
      </c>
      <c t="n" s="7" r="D4">
        <v>5686</v>
      </c>
      <c t="n" s="7" r="E4">
        <v>5340</v>
      </c>
      <c t="n" s="7" r="F4">
        <v>5478</v>
      </c>
      <c t="n" s="7" r="G4">
        <v>5195</v>
      </c>
      <c t="n" s="7" r="H4">
        <v>5372</v>
      </c>
      <c t="n" s="7" r="I4">
        <v>5382</v>
      </c>
    </row>
    <row spans="1:9" r="5">
      <c t="s" s="3" r="A5">
        <v>568</v>
      </c>
    </row>
    <row spans="1:9" r="6">
      <c t="s" s="4" r="A6">
        <v>569</v>
      </c>
      <c t="n" s="5" r="B6">
        <v>534</v>
      </c>
      <c t="n" s="5" r="C6">
        <v>942</v>
      </c>
      <c t="n" s="5" r="D6">
        <v>534</v>
      </c>
      <c t="n" s="5" r="E6">
        <v>942</v>
      </c>
      <c t="n" s="5" r="G6">
        <v>873</v>
      </c>
    </row>
    <row spans="1:9" r="7">
      <c t="s" s="4" r="A7">
        <v>570</v>
      </c>
      <c t="n" s="5" r="B7">
        <v>5152</v>
      </c>
      <c t="n" s="5" r="C7">
        <v>4398</v>
      </c>
      <c t="n" s="5" r="D7">
        <v>5152</v>
      </c>
      <c t="n" s="5" r="E7">
        <v>4398</v>
      </c>
      <c t="n" s="5" r="G7">
        <v>4322</v>
      </c>
    </row>
    <row spans="1:9" r="8">
      <c t="s" s="3" r="A8">
        <v>568</v>
      </c>
    </row>
    <row spans="1:9" r="9">
      <c t="s" s="4" r="A9">
        <v>571</v>
      </c>
      <c t="n" s="5" r="B9">
        <v>-192</v>
      </c>
      <c t="n" s="5" r="C9">
        <v>-40</v>
      </c>
      <c t="n" s="5" r="D9">
        <v>-245</v>
      </c>
      <c t="n" s="5" r="E9">
        <v>-76</v>
      </c>
    </row>
    <row spans="1:9" r="10">
      <c t="s" s="4" r="A10">
        <v>572</v>
      </c>
      <c t="n" s="5" r="B10">
        <v>25</v>
      </c>
      <c t="n" s="5" r="C10">
        <v>8</v>
      </c>
      <c t="n" s="5" r="D10">
        <v>61</v>
      </c>
      <c t="n" s="5" r="E10">
        <v>34</v>
      </c>
    </row>
    <row spans="1:9" r="11">
      <c t="s" s="4" r="A11">
        <v>573</v>
      </c>
      <c t="n" s="5" r="B11">
        <v>375</v>
      </c>
      <c t="n" s="5" r="D11">
        <v>675</v>
      </c>
    </row>
    <row spans="1:9" r="12">
      <c t="s" s="4" r="A12">
        <v>359</v>
      </c>
    </row>
    <row spans="1:9" r="13">
      <c t="s" s="3" r="A13">
        <v>566</v>
      </c>
    </row>
    <row spans="1:9" r="14">
      <c t="s" s="4" r="A14">
        <v>567</v>
      </c>
      <c t="n" s="5" r="B14">
        <v>1667</v>
      </c>
      <c t="n" s="5" r="C14">
        <v>1478</v>
      </c>
      <c t="n" s="5" r="D14">
        <v>1667</v>
      </c>
      <c t="n" s="5" r="E14">
        <v>1478</v>
      </c>
      <c t="n" s="5" r="F14">
        <v>2513</v>
      </c>
      <c t="n" s="5" r="G14">
        <v>2690</v>
      </c>
      <c t="n" s="5" r="H14">
        <v>1481</v>
      </c>
      <c t="n" s="5" r="I14">
        <v>1481</v>
      </c>
    </row>
    <row spans="1:9" r="15">
      <c t="s" s="3" r="A15">
        <v>568</v>
      </c>
    </row>
    <row spans="1:9" r="16">
      <c t="s" s="4" r="A16">
        <v>570</v>
      </c>
      <c t="n" s="5" r="B16">
        <v>1667</v>
      </c>
      <c t="n" s="5" r="C16">
        <v>1478</v>
      </c>
      <c t="n" s="5" r="D16">
        <v>1667</v>
      </c>
      <c t="n" s="5" r="E16">
        <v>1478</v>
      </c>
      <c t="n" s="5" r="G16">
        <v>2690</v>
      </c>
    </row>
    <row spans="1:9" r="17">
      <c t="s" s="3" r="A17">
        <v>568</v>
      </c>
    </row>
    <row spans="1:9" r="18">
      <c t="s" s="4" r="A18">
        <v>571</v>
      </c>
      <c t="n" s="5" r="B18">
        <v>-111</v>
      </c>
      <c t="n" s="5" r="C18">
        <v>-10</v>
      </c>
      <c t="n" s="5" r="D18">
        <v>-111</v>
      </c>
      <c t="n" s="5" r="E18">
        <v>-10</v>
      </c>
    </row>
    <row spans="1:9" r="19">
      <c t="s" s="4" r="A19">
        <v>572</v>
      </c>
      <c t="n" s="5" r="B19">
        <v>2</v>
      </c>
      <c t="n" s="5" r="D19">
        <v>5</v>
      </c>
      <c t="n" s="5" r="E19">
        <v>1</v>
      </c>
    </row>
    <row spans="1:9" r="20">
      <c t="s" s="4" r="A20">
        <v>573</v>
      </c>
      <c t="n" s="5" r="B20">
        <v>-737</v>
      </c>
      <c t="n" s="5" r="C20">
        <v>7</v>
      </c>
      <c t="n" s="5" r="D20">
        <v>-917</v>
      </c>
      <c t="n" s="5" r="E20">
        <v>6</v>
      </c>
    </row>
    <row spans="1:9" r="21">
      <c t="s" s="4" r="A21">
        <v>574</v>
      </c>
    </row>
    <row spans="1:9" r="22">
      <c t="s" s="3" r="A22">
        <v>566</v>
      </c>
    </row>
    <row spans="1:9" r="23">
      <c t="s" s="4" r="A23">
        <v>567</v>
      </c>
      <c t="n" s="5" r="B23">
        <v>1746</v>
      </c>
      <c t="n" s="5" r="C23">
        <v>1712</v>
      </c>
      <c t="n" s="5" r="D23">
        <v>1746</v>
      </c>
      <c t="n" s="5" r="E23">
        <v>1712</v>
      </c>
      <c t="n" s="5" r="F23">
        <v>608</v>
      </c>
      <c t="n" s="5" r="G23">
        <v>582</v>
      </c>
      <c t="n" s="5" r="H23">
        <v>1703</v>
      </c>
      <c t="n" s="5" r="I23">
        <v>1703</v>
      </c>
    </row>
    <row spans="1:9" r="24">
      <c t="s" s="3" r="A24">
        <v>568</v>
      </c>
    </row>
    <row spans="1:9" r="25">
      <c t="s" s="4" r="A25">
        <v>569</v>
      </c>
      <c t="n" s="5" r="B25">
        <v>370</v>
      </c>
      <c t="n" s="5" r="C25">
        <v>493</v>
      </c>
      <c t="n" s="5" r="D25">
        <v>370</v>
      </c>
      <c t="n" s="5" r="E25">
        <v>493</v>
      </c>
      <c t="n" s="5" r="G25">
        <v>519</v>
      </c>
    </row>
    <row spans="1:9" r="26">
      <c t="s" s="4" r="A26">
        <v>570</v>
      </c>
      <c t="n" s="5" r="B26">
        <v>1376</v>
      </c>
      <c t="n" s="5" r="C26">
        <v>1219</v>
      </c>
      <c t="n" s="5" r="D26">
        <v>1376</v>
      </c>
      <c t="n" s="5" r="E26">
        <v>1219</v>
      </c>
      <c t="n" s="5" r="G26">
        <v>63</v>
      </c>
    </row>
    <row spans="1:9" r="27">
      <c t="s" s="3" r="A27">
        <v>568</v>
      </c>
    </row>
    <row spans="1:9" r="28">
      <c t="s" s="4" r="A28">
        <v>571</v>
      </c>
      <c t="n" s="5" r="B28">
        <v>-12</v>
      </c>
      <c t="n" s="5" r="D28">
        <v>-18</v>
      </c>
    </row>
    <row spans="1:9" r="29">
      <c t="s" s="4" r="A29">
        <v>572</v>
      </c>
      <c t="n" s="5" r="B29">
        <v>1</v>
      </c>
      <c t="n" s="5" r="D29">
        <v>3</v>
      </c>
    </row>
    <row spans="1:9" r="30">
      <c t="s" s="4" r="A30">
        <v>573</v>
      </c>
      <c t="n" s="5" r="B30">
        <v>1149</v>
      </c>
      <c t="n" s="5" r="C30">
        <v>9</v>
      </c>
      <c t="n" s="5" r="D30">
        <v>1179</v>
      </c>
      <c t="n" s="5" r="E30">
        <v>9</v>
      </c>
    </row>
    <row spans="1:9" r="31">
      <c t="s" s="4" r="A31">
        <v>386</v>
      </c>
    </row>
    <row spans="1:9" r="32">
      <c t="s" s="3" r="A32">
        <v>566</v>
      </c>
    </row>
    <row spans="1:9" r="33">
      <c t="s" s="4" r="A33">
        <v>567</v>
      </c>
      <c t="n" s="5" r="B33">
        <v>87</v>
      </c>
      <c t="n" s="5" r="C33">
        <v>293</v>
      </c>
      <c t="n" s="5" r="D33">
        <v>87</v>
      </c>
      <c t="n" s="5" r="E33">
        <v>293</v>
      </c>
      <c t="n" s="5" r="F33">
        <v>145</v>
      </c>
      <c t="n" s="5" r="G33">
        <v>122</v>
      </c>
      <c t="n" s="5" r="H33">
        <v>355</v>
      </c>
      <c t="n" s="5" r="I33">
        <v>355</v>
      </c>
    </row>
    <row spans="1:9" r="34">
      <c t="s" s="3" r="A34">
        <v>568</v>
      </c>
    </row>
    <row spans="1:9" r="35">
      <c t="s" s="4" r="A35">
        <v>569</v>
      </c>
      <c t="n" s="5" r="B35">
        <v>5</v>
      </c>
      <c t="n" s="5" r="C35">
        <v>201</v>
      </c>
      <c t="n" s="5" r="D35">
        <v>5</v>
      </c>
      <c t="n" s="5" r="E35">
        <v>201</v>
      </c>
      <c t="n" s="5" r="G35">
        <v>100</v>
      </c>
    </row>
    <row spans="1:9" r="36">
      <c t="s" s="4" r="A36">
        <v>570</v>
      </c>
      <c t="n" s="5" r="B36">
        <v>82</v>
      </c>
      <c t="n" s="5" r="C36">
        <v>92</v>
      </c>
      <c t="n" s="5" r="D36">
        <v>82</v>
      </c>
      <c t="n" s="5" r="E36">
        <v>92</v>
      </c>
      <c t="n" s="5" r="G36">
        <v>22</v>
      </c>
    </row>
    <row spans="1:9" r="37">
      <c t="s" s="3" r="A37">
        <v>568</v>
      </c>
    </row>
    <row spans="1:9" r="38">
      <c t="s" s="4" r="A38">
        <v>573</v>
      </c>
      <c t="n" s="5" r="B38">
        <v>-58</v>
      </c>
      <c t="n" s="5" r="C38">
        <v>-62</v>
      </c>
      <c t="n" s="5" r="D38">
        <v>-35</v>
      </c>
      <c t="n" s="5" r="E38">
        <v>-62</v>
      </c>
    </row>
    <row spans="1:9" r="39">
      <c t="s" s="4" r="A39">
        <v>377</v>
      </c>
    </row>
    <row spans="1:9" r="40">
      <c t="s" s="3" r="A40">
        <v>566</v>
      </c>
    </row>
    <row spans="1:9" r="41">
      <c t="s" s="4" r="A41">
        <v>567</v>
      </c>
      <c t="n" s="5" r="B41">
        <v>917</v>
      </c>
      <c t="n" s="5" r="C41">
        <v>1027</v>
      </c>
      <c t="n" s="5" r="D41">
        <v>917</v>
      </c>
      <c t="n" s="5" r="E41">
        <v>1027</v>
      </c>
      <c t="n" s="5" r="F41">
        <v>913</v>
      </c>
      <c t="n" s="5" r="G41">
        <v>684</v>
      </c>
      <c t="n" s="5" r="H41">
        <v>1014</v>
      </c>
      <c t="n" s="5" r="I41">
        <v>1013</v>
      </c>
    </row>
    <row spans="1:9" r="42">
      <c t="s" s="3" r="A42">
        <v>568</v>
      </c>
    </row>
    <row spans="1:9" r="43">
      <c t="s" s="4" r="A43">
        <v>569</v>
      </c>
      <c t="n" s="5" r="B43">
        <v>159</v>
      </c>
      <c t="n" s="5" r="C43">
        <v>248</v>
      </c>
      <c t="n" s="5" r="D43">
        <v>159</v>
      </c>
      <c t="n" s="5" r="E43">
        <v>248</v>
      </c>
      <c t="n" s="5" r="G43">
        <v>254</v>
      </c>
    </row>
    <row spans="1:9" r="44">
      <c t="s" s="4" r="A44">
        <v>570</v>
      </c>
      <c t="n" s="5" r="B44">
        <v>758</v>
      </c>
      <c t="n" s="5" r="C44">
        <v>779</v>
      </c>
      <c t="n" s="5" r="D44">
        <v>758</v>
      </c>
      <c t="n" s="5" r="E44">
        <v>779</v>
      </c>
      <c t="n" s="5" r="G44">
        <v>430</v>
      </c>
    </row>
    <row spans="1:9" r="45">
      <c t="s" s="3" r="A45">
        <v>568</v>
      </c>
    </row>
    <row spans="1:9" r="46">
      <c t="s" s="4" r="A46">
        <v>572</v>
      </c>
      <c t="n" s="5" r="B46">
        <v>10</v>
      </c>
      <c t="n" s="5" r="C46">
        <v>1</v>
      </c>
      <c t="n" s="5" r="D46">
        <v>10</v>
      </c>
      <c t="n" s="5" r="E46">
        <v>2</v>
      </c>
    </row>
    <row spans="1:9" r="47">
      <c t="s" s="4" r="A47">
        <v>573</v>
      </c>
      <c t="n" s="5" r="B47">
        <v>-6</v>
      </c>
      <c t="n" s="5" r="C47">
        <v>12</v>
      </c>
      <c t="n" s="5" r="D47">
        <v>223</v>
      </c>
      <c t="n" s="5" r="E47">
        <v>12</v>
      </c>
    </row>
    <row spans="1:9" r="48">
      <c t="s" s="4" r="A48">
        <v>394</v>
      </c>
    </row>
    <row spans="1:9" r="49">
      <c t="s" s="3" r="A49">
        <v>566</v>
      </c>
    </row>
    <row spans="1:9" r="50">
      <c t="s" s="4" r="A50">
        <v>567</v>
      </c>
      <c t="n" s="5" r="B50">
        <v>1338</v>
      </c>
      <c t="n" s="5" r="C50">
        <v>571</v>
      </c>
      <c t="n" s="5" r="D50">
        <v>1338</v>
      </c>
      <c t="n" s="5" r="E50">
        <v>571</v>
      </c>
      <c t="n" s="5" r="F50">
        <v>1011</v>
      </c>
      <c t="n" s="5" r="G50">
        <v>1015</v>
      </c>
      <c t="n" s="5" r="H50">
        <v>580</v>
      </c>
      <c t="n" s="5" r="I50">
        <v>592</v>
      </c>
    </row>
    <row spans="1:9" r="51">
      <c t="s" s="3" r="A51">
        <v>568</v>
      </c>
    </row>
    <row spans="1:9" r="52">
      <c t="s" s="4" r="A52">
        <v>570</v>
      </c>
      <c t="n" s="5" r="B52">
        <v>1338</v>
      </c>
      <c t="n" s="5" r="C52">
        <v>571</v>
      </c>
      <c t="n" s="5" r="D52">
        <v>1338</v>
      </c>
      <c t="n" s="5" r="E52">
        <v>571</v>
      </c>
      <c t="n" s="5" r="G52">
        <v>1015</v>
      </c>
    </row>
    <row spans="1:9" r="53">
      <c t="s" s="3" r="A53">
        <v>568</v>
      </c>
    </row>
    <row spans="1:9" r="54">
      <c t="s" s="4" r="A54">
        <v>571</v>
      </c>
      <c t="n" s="5" r="B54">
        <v>-69</v>
      </c>
      <c t="n" s="5" r="C54">
        <v>-30</v>
      </c>
      <c t="n" s="5" r="D54">
        <v>-116</v>
      </c>
      <c t="n" s="5" r="E54">
        <v>-66</v>
      </c>
    </row>
    <row spans="1:9" r="55">
      <c t="s" s="4" r="A55">
        <v>572</v>
      </c>
      <c t="n" s="5" r="B55">
        <v>12</v>
      </c>
      <c t="n" s="5" r="C55">
        <v>7</v>
      </c>
      <c t="n" s="5" r="D55">
        <v>43</v>
      </c>
      <c t="n" s="5" r="E55">
        <v>31</v>
      </c>
    </row>
    <row spans="1:9" r="56">
      <c t="s" s="4" r="A56">
        <v>573</v>
      </c>
      <c t="n" s="5" r="B56">
        <v>384</v>
      </c>
      <c t="n" s="5" r="C56">
        <v>14</v>
      </c>
      <c t="n" s="5" r="D56">
        <v>396</v>
      </c>
      <c t="n" s="5" r="E56">
        <v>14</v>
      </c>
    </row>
    <row spans="1:9" r="57">
      <c t="s" s="4" r="A57">
        <v>403</v>
      </c>
    </row>
    <row spans="1:9" r="58">
      <c t="s" s="3" r="A58">
        <v>566</v>
      </c>
    </row>
    <row spans="1:9" r="59">
      <c t="s" s="4" r="A59">
        <v>567</v>
      </c>
      <c t="n" s="5" r="B59">
        <v>-69</v>
      </c>
      <c t="n" s="5" r="C59">
        <v>259</v>
      </c>
      <c t="n" s="5" r="D59">
        <v>-69</v>
      </c>
      <c t="n" s="5" r="E59">
        <v>259</v>
      </c>
      <c t="n" s="7" r="F59">
        <v>288</v>
      </c>
      <c t="n" s="5" r="G59">
        <v>102</v>
      </c>
      <c t="n" s="7" r="H59">
        <v>239</v>
      </c>
      <c t="n" s="7" r="I59">
        <v>238</v>
      </c>
    </row>
    <row spans="1:9" r="60">
      <c t="s" s="3" r="A60">
        <v>568</v>
      </c>
    </row>
    <row spans="1:9" r="61">
      <c t="s" s="4" r="A61">
        <v>570</v>
      </c>
      <c t="n" s="5" r="B61">
        <v>-69</v>
      </c>
      <c t="n" s="5" r="C61">
        <v>259</v>
      </c>
      <c t="n" s="5" r="D61">
        <v>-69</v>
      </c>
      <c t="n" s="5" r="E61">
        <v>259</v>
      </c>
      <c t="n" s="7" r="G61">
        <v>102</v>
      </c>
    </row>
    <row spans="1:9" r="62">
      <c t="s" s="3" r="A62">
        <v>568</v>
      </c>
    </row>
    <row spans="1:9" r="63">
      <c t="s" s="4" r="A63">
        <v>573</v>
      </c>
      <c t="n" s="7" r="B63">
        <v>-357</v>
      </c>
      <c t="n" s="7" r="C63">
        <v>20</v>
      </c>
      <c t="n" s="7" r="D63">
        <v>-171</v>
      </c>
      <c t="n" s="7" r="E63">
        <v>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5</v>
      </c>
      <c t="s" s="2" r="B1">
        <v>1</v>
      </c>
    </row>
    <row spans="1:2" r="2">
      <c t="s" s="2" r="B2">
        <v>320</v>
      </c>
    </row>
    <row spans="1:2" r="3">
      <c t="s" s="3" r="A3">
        <v>576</v>
      </c>
    </row>
    <row spans="1:2" r="4">
      <c t="s" s="4" r="A4">
        <v>577</v>
      </c>
      <c t="n" s="7" r="B4">
        <v>4359</v>
      </c>
    </row>
    <row spans="1:2" r="5">
      <c t="s" s="4" r="A5">
        <v>578</v>
      </c>
      <c t="n" s="5" r="B5">
        <v>3960</v>
      </c>
    </row>
    <row spans="1:2" r="6">
      <c t="s" s="4" r="A6">
        <v>579</v>
      </c>
      <c t="n" s="5" r="B6">
        <v>-477</v>
      </c>
    </row>
    <row spans="1:2" r="7">
      <c t="s" s="4" r="A7">
        <v>580</v>
      </c>
      <c t="n" s="7" r="B7">
        <v>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28</v>
      </c>
    </row>
    <row spans="1:3" r="2">
      <c t="s" s="3" r="A2">
        <v>568</v>
      </c>
    </row>
    <row spans="1:3" r="3">
      <c t="s" s="4" r="A3">
        <v>569</v>
      </c>
      <c t="n" s="7" r="B3">
        <v>11298</v>
      </c>
      <c t="n" s="7" r="C3">
        <v>9391</v>
      </c>
    </row>
    <row spans="1:3" r="4">
      <c t="s" s="4" r="A4">
        <v>570</v>
      </c>
      <c t="n" s="5" r="B4">
        <v>651852</v>
      </c>
      <c t="n" s="5" r="C4">
        <v>676255</v>
      </c>
    </row>
    <row spans="1:3" r="5">
      <c t="s" s="4" r="A5">
        <v>582</v>
      </c>
      <c t="n" s="5" r="B5">
        <v>663150</v>
      </c>
      <c t="n" s="5" r="C5">
        <v>685646</v>
      </c>
    </row>
    <row spans="1:3" r="6">
      <c t="s" s="4" r="A6">
        <v>347</v>
      </c>
    </row>
    <row spans="1:3" r="7">
      <c t="s" s="3" r="A7">
        <v>568</v>
      </c>
    </row>
    <row spans="1:3" r="8">
      <c t="s" s="4" r="A8">
        <v>569</v>
      </c>
      <c t="n" s="5" r="B8">
        <v>8237</v>
      </c>
      <c t="n" s="5" r="C8">
        <v>6598</v>
      </c>
    </row>
    <row spans="1:3" r="9">
      <c t="s" s="4" r="A9">
        <v>570</v>
      </c>
      <c t="n" s="5" r="B9">
        <v>424612</v>
      </c>
      <c t="n" s="5" r="C9">
        <v>402733</v>
      </c>
    </row>
    <row spans="1:3" r="10">
      <c t="s" s="4" r="A10">
        <v>582</v>
      </c>
      <c t="n" s="5" r="B10">
        <v>432849</v>
      </c>
      <c t="n" s="5" r="C10">
        <v>409331</v>
      </c>
    </row>
    <row spans="1:3" r="11">
      <c t="s" s="4" r="A11">
        <v>348</v>
      </c>
    </row>
    <row spans="1:3" r="12">
      <c t="s" s="3" r="A12">
        <v>568</v>
      </c>
    </row>
    <row spans="1:3" r="13">
      <c t="s" s="4" r="A13">
        <v>569</v>
      </c>
      <c t="n" s="5" r="B13">
        <v>3061</v>
      </c>
      <c t="n" s="5" r="C13">
        <v>2793</v>
      </c>
    </row>
    <row spans="1:3" r="14">
      <c t="s" s="4" r="A14">
        <v>570</v>
      </c>
      <c t="n" s="5" r="B14">
        <v>227240</v>
      </c>
      <c t="n" s="5" r="C14">
        <v>273522</v>
      </c>
    </row>
    <row spans="1:3" r="15">
      <c t="s" s="4" r="A15">
        <v>582</v>
      </c>
      <c t="n" s="5" r="B15">
        <v>230301</v>
      </c>
      <c t="n" s="5" r="C15">
        <v>276315</v>
      </c>
    </row>
    <row spans="1:3" r="16">
      <c t="s" s="4" r="A16">
        <v>359</v>
      </c>
    </row>
    <row spans="1:3" r="17">
      <c t="s" s="3" r="A17">
        <v>568</v>
      </c>
    </row>
    <row spans="1:3" r="18">
      <c t="s" s="4" r="A18">
        <v>569</v>
      </c>
      <c t="n" s="5" r="B18">
        <v>946</v>
      </c>
      <c t="n" s="5" r="C18">
        <v>992</v>
      </c>
    </row>
    <row spans="1:3" r="19">
      <c t="s" s="4" r="A19">
        <v>570</v>
      </c>
      <c t="n" s="5" r="B19">
        <v>275661</v>
      </c>
      <c t="n" s="5" r="C19">
        <v>322288</v>
      </c>
    </row>
    <row spans="1:3" r="20">
      <c t="s" s="4" r="A20">
        <v>582</v>
      </c>
      <c t="n" s="5" r="B20">
        <v>276607</v>
      </c>
      <c t="n" s="5" r="C20">
        <v>323280</v>
      </c>
    </row>
    <row spans="1:3" r="21">
      <c t="s" s="4" r="A21">
        <v>362</v>
      </c>
    </row>
    <row spans="1:3" r="22">
      <c t="s" s="3" r="A22">
        <v>568</v>
      </c>
    </row>
    <row spans="1:3" r="23">
      <c t="s" s="4" r="A23">
        <v>569</v>
      </c>
      <c t="n" s="5" r="B23">
        <v>10</v>
      </c>
      <c t="n" s="5" r="C23">
        <v>45</v>
      </c>
    </row>
    <row spans="1:3" r="24">
      <c t="s" s="4" r="A24">
        <v>570</v>
      </c>
      <c t="n" s="5" r="B24">
        <v>152346</v>
      </c>
      <c t="n" s="5" r="C24">
        <v>161674</v>
      </c>
    </row>
    <row spans="1:3" r="25">
      <c t="s" s="4" r="A25">
        <v>582</v>
      </c>
      <c t="n" s="5" r="B25">
        <v>152356</v>
      </c>
      <c t="n" s="5" r="C25">
        <v>161719</v>
      </c>
    </row>
    <row spans="1:3" r="26">
      <c t="s" s="4" r="A26">
        <v>365</v>
      </c>
    </row>
    <row spans="1:3" r="27">
      <c t="s" s="3" r="A27">
        <v>568</v>
      </c>
    </row>
    <row spans="1:3" r="28">
      <c t="s" s="4" r="A28">
        <v>569</v>
      </c>
      <c t="n" s="5" r="B28">
        <v>936</v>
      </c>
      <c t="n" s="5" r="C28">
        <v>947</v>
      </c>
    </row>
    <row spans="1:3" r="29">
      <c t="s" s="4" r="A29">
        <v>570</v>
      </c>
      <c t="n" s="5" r="B29">
        <v>123315</v>
      </c>
      <c t="n" s="5" r="C29">
        <v>160614</v>
      </c>
    </row>
    <row spans="1:3" r="30">
      <c t="s" s="4" r="A30">
        <v>582</v>
      </c>
      <c t="n" s="5" r="B30">
        <v>124251</v>
      </c>
      <c t="n" s="5" r="C30">
        <v>161561</v>
      </c>
    </row>
    <row spans="1:3" r="31">
      <c t="s" s="4" r="A31">
        <v>368</v>
      </c>
    </row>
    <row spans="1:3" r="32">
      <c t="s" s="3" r="A32">
        <v>568</v>
      </c>
    </row>
    <row spans="1:3" r="33">
      <c t="s" s="4" r="A33">
        <v>569</v>
      </c>
      <c t="n" s="5" r="B33">
        <v>7668</v>
      </c>
      <c t="n" s="5" r="C33">
        <v>6580</v>
      </c>
    </row>
    <row spans="1:3" r="34">
      <c t="s" s="4" r="A34">
        <v>570</v>
      </c>
      <c t="n" s="5" r="B34">
        <v>187724</v>
      </c>
      <c t="n" s="5" r="C34">
        <v>176278</v>
      </c>
    </row>
    <row spans="1:3" r="35">
      <c t="s" s="4" r="A35">
        <v>582</v>
      </c>
      <c t="n" s="5" r="B35">
        <v>195392</v>
      </c>
      <c t="n" s="5" r="C35">
        <v>182858</v>
      </c>
    </row>
    <row spans="1:3" r="36">
      <c t="s" s="4" r="A36">
        <v>371</v>
      </c>
    </row>
    <row spans="1:3" r="37">
      <c t="s" s="3" r="A37">
        <v>568</v>
      </c>
    </row>
    <row spans="1:3" r="38">
      <c t="s" s="4" r="A38">
        <v>569</v>
      </c>
      <c t="n" s="5" r="B38">
        <v>5588</v>
      </c>
      <c t="n" s="5" r="C38">
        <v>4734</v>
      </c>
    </row>
    <row spans="1:3" r="39">
      <c t="s" s="4" r="A39">
        <v>570</v>
      </c>
      <c t="n" s="5" r="B39">
        <v>110768</v>
      </c>
      <c t="n" s="5" r="C39">
        <v>100260</v>
      </c>
    </row>
    <row spans="1:3" r="40">
      <c t="s" s="4" r="A40">
        <v>582</v>
      </c>
      <c t="n" s="5" r="B40">
        <v>116356</v>
      </c>
      <c t="n" s="5" r="C40">
        <v>104994</v>
      </c>
    </row>
    <row spans="1:3" r="41">
      <c t="s" s="4" r="A41">
        <v>374</v>
      </c>
    </row>
    <row spans="1:3" r="42">
      <c t="s" s="3" r="A42">
        <v>568</v>
      </c>
    </row>
    <row spans="1:3" r="43">
      <c t="s" s="4" r="A43">
        <v>569</v>
      </c>
      <c t="n" s="5" r="B43">
        <v>2080</v>
      </c>
      <c t="n" s="5" r="C43">
        <v>1846</v>
      </c>
    </row>
    <row spans="1:3" r="44">
      <c t="s" s="4" r="A44">
        <v>570</v>
      </c>
      <c t="n" s="5" r="B44">
        <v>76956</v>
      </c>
      <c t="n" s="5" r="C44">
        <v>76018</v>
      </c>
    </row>
    <row spans="1:3" r="45">
      <c t="s" s="4" r="A45">
        <v>582</v>
      </c>
      <c t="n" s="5" r="B45">
        <v>79036</v>
      </c>
      <c t="n" s="5" r="C45">
        <v>77864</v>
      </c>
    </row>
    <row spans="1:3" r="46">
      <c t="s" s="4" r="A46">
        <v>377</v>
      </c>
    </row>
    <row spans="1:3" r="47">
      <c t="s" s="3" r="A47">
        <v>568</v>
      </c>
    </row>
    <row spans="1:3" r="48">
      <c t="s" s="4" r="A48">
        <v>569</v>
      </c>
      <c t="n" s="5" r="B48">
        <v>1629</v>
      </c>
      <c t="n" s="5" r="C48">
        <v>686</v>
      </c>
    </row>
    <row spans="1:3" r="49">
      <c t="s" s="4" r="A49">
        <v>570</v>
      </c>
      <c t="n" s="5" r="B49">
        <v>77025</v>
      </c>
      <c t="n" s="5" r="C49">
        <v>75915</v>
      </c>
    </row>
    <row spans="1:3" r="50">
      <c t="s" s="4" r="A50">
        <v>582</v>
      </c>
      <c t="n" s="5" r="B50">
        <v>78654</v>
      </c>
      <c t="n" s="5" r="C50">
        <v>76601</v>
      </c>
    </row>
    <row spans="1:3" r="51">
      <c t="s" s="4" r="A51">
        <v>380</v>
      </c>
    </row>
    <row spans="1:3" r="52">
      <c t="s" s="3" r="A52">
        <v>568</v>
      </c>
    </row>
    <row spans="1:3" r="53">
      <c t="s" s="4" r="A53">
        <v>569</v>
      </c>
      <c t="n" s="5" r="B53">
        <v>1584</v>
      </c>
      <c t="n" s="5" r="C53">
        <v>686</v>
      </c>
    </row>
    <row spans="1:3" r="54">
      <c t="s" s="4" r="A54">
        <v>570</v>
      </c>
      <c t="n" s="5" r="B54">
        <v>56890</v>
      </c>
      <c t="n" s="5" r="C54">
        <v>52552</v>
      </c>
    </row>
    <row spans="1:3" r="55">
      <c t="s" s="4" r="A55">
        <v>582</v>
      </c>
      <c t="n" s="5" r="B55">
        <v>58474</v>
      </c>
      <c t="n" s="5" r="C55">
        <v>53238</v>
      </c>
    </row>
    <row spans="1:3" r="56">
      <c t="s" s="4" r="A56">
        <v>383</v>
      </c>
    </row>
    <row spans="1:3" r="57">
      <c t="s" s="3" r="A57">
        <v>568</v>
      </c>
    </row>
    <row spans="1:3" r="58">
      <c t="s" s="4" r="A58">
        <v>569</v>
      </c>
      <c t="n" s="5" r="B58">
        <v>45</v>
      </c>
    </row>
    <row spans="1:3" r="59">
      <c t="s" s="4" r="A59">
        <v>570</v>
      </c>
      <c t="n" s="5" r="B59">
        <v>20135</v>
      </c>
      <c t="n" s="5" r="C59">
        <v>23363</v>
      </c>
    </row>
    <row spans="1:3" r="60">
      <c t="s" s="4" r="A60">
        <v>582</v>
      </c>
      <c t="n" s="5" r="B60">
        <v>20180</v>
      </c>
      <c t="n" s="5" r="C60">
        <v>23363</v>
      </c>
    </row>
    <row spans="1:3" r="61">
      <c t="s" s="4" r="A61">
        <v>386</v>
      </c>
    </row>
    <row spans="1:3" r="62">
      <c t="s" s="3" r="A62">
        <v>568</v>
      </c>
    </row>
    <row spans="1:3" r="63">
      <c t="s" s="4" r="A63">
        <v>569</v>
      </c>
      <c t="n" s="5" r="B63">
        <v>1055</v>
      </c>
      <c t="n" s="5" r="C63">
        <v>1133</v>
      </c>
    </row>
    <row spans="1:3" r="64">
      <c t="s" s="4" r="A64">
        <v>570</v>
      </c>
      <c t="n" s="5" r="B64">
        <v>15922</v>
      </c>
      <c t="n" s="5" r="C64">
        <v>21064</v>
      </c>
    </row>
    <row spans="1:3" r="65">
      <c t="s" s="4" r="A65">
        <v>582</v>
      </c>
      <c t="n" s="5" r="B65">
        <v>16977</v>
      </c>
      <c t="n" s="5" r="C65">
        <v>22197</v>
      </c>
    </row>
    <row spans="1:3" r="66">
      <c t="s" s="4" r="A66">
        <v>389</v>
      </c>
    </row>
    <row spans="1:3" r="67">
      <c t="s" s="3" r="A67">
        <v>568</v>
      </c>
    </row>
    <row spans="1:3" r="68">
      <c t="s" s="4" r="A68">
        <v>569</v>
      </c>
      <c t="n" s="5" r="B68">
        <v>1055</v>
      </c>
      <c t="n" s="5" r="C68">
        <v>1133</v>
      </c>
    </row>
    <row spans="1:3" r="69">
      <c t="s" s="4" r="A69">
        <v>570</v>
      </c>
      <c t="n" s="5" r="B69">
        <v>9730</v>
      </c>
      <c t="n" s="5" r="C69">
        <v>8906</v>
      </c>
    </row>
    <row spans="1:3" r="70">
      <c t="s" s="4" r="A70">
        <v>582</v>
      </c>
      <c t="n" s="5" r="B70">
        <v>10785</v>
      </c>
      <c t="n" s="5" r="C70">
        <v>10039</v>
      </c>
    </row>
    <row spans="1:3" r="71">
      <c t="s" s="4" r="A71">
        <v>391</v>
      </c>
    </row>
    <row spans="1:3" r="72">
      <c t="s" s="3" r="A72">
        <v>568</v>
      </c>
    </row>
    <row spans="1:3" r="73">
      <c t="s" s="4" r="A73">
        <v>570</v>
      </c>
      <c t="n" s="5" r="B73">
        <v>6192</v>
      </c>
      <c t="n" s="5" r="C73">
        <v>12158</v>
      </c>
    </row>
    <row spans="1:3" r="74">
      <c t="s" s="4" r="A74">
        <v>582</v>
      </c>
      <c t="n" s="5" r="B74">
        <v>6192</v>
      </c>
      <c t="n" s="5" r="C74">
        <v>12158</v>
      </c>
    </row>
    <row spans="1:3" r="75">
      <c t="s" s="4" r="A75">
        <v>394</v>
      </c>
    </row>
    <row spans="1:3" r="76">
      <c t="s" s="3" r="A76">
        <v>568</v>
      </c>
    </row>
    <row spans="1:3" r="77">
      <c t="s" s="4" r="A77">
        <v>570</v>
      </c>
      <c t="n" s="5" r="B77">
        <v>90700</v>
      </c>
      <c t="n" s="5" r="C77">
        <v>77611</v>
      </c>
    </row>
    <row spans="1:3" r="78">
      <c t="s" s="4" r="A78">
        <v>582</v>
      </c>
      <c t="n" s="5" r="B78">
        <v>90700</v>
      </c>
      <c t="n" s="5" r="C78">
        <v>77611</v>
      </c>
    </row>
    <row spans="1:3" r="79">
      <c t="s" s="4" r="A79">
        <v>397</v>
      </c>
    </row>
    <row spans="1:3" r="80">
      <c t="s" s="3" r="A80">
        <v>568</v>
      </c>
    </row>
    <row spans="1:3" r="81">
      <c t="s" s="4" r="A81">
        <v>570</v>
      </c>
      <c t="n" s="5" r="B81">
        <v>90058</v>
      </c>
      <c t="n" s="5" r="C81">
        <v>76242</v>
      </c>
    </row>
    <row spans="1:3" r="82">
      <c t="s" s="4" r="A82">
        <v>582</v>
      </c>
      <c t="n" s="5" r="B82">
        <v>90058</v>
      </c>
      <c t="n" s="5" r="C82">
        <v>76242</v>
      </c>
    </row>
    <row spans="1:3" r="83">
      <c t="s" s="4" r="A83">
        <v>400</v>
      </c>
    </row>
    <row spans="1:3" r="84">
      <c t="s" s="3" r="A84">
        <v>568</v>
      </c>
    </row>
    <row spans="1:3" r="85">
      <c t="s" s="4" r="A85">
        <v>570</v>
      </c>
      <c t="n" s="5" r="B85">
        <v>642</v>
      </c>
      <c t="n" s="5" r="C85">
        <v>1369</v>
      </c>
    </row>
    <row spans="1:3" r="86">
      <c t="s" s="4" r="A86">
        <v>582</v>
      </c>
      <c t="n" s="5" r="B86">
        <v>642</v>
      </c>
      <c t="n" s="5" r="C86">
        <v>1369</v>
      </c>
    </row>
    <row spans="1:3" r="87">
      <c t="s" s="4" r="A87">
        <v>403</v>
      </c>
    </row>
    <row spans="1:3" r="88">
      <c t="s" s="3" r="A88">
        <v>568</v>
      </c>
    </row>
    <row spans="1:3" r="89">
      <c t="s" s="4" r="A89">
        <v>570</v>
      </c>
      <c t="n" s="5" r="B89">
        <v>4820</v>
      </c>
      <c t="n" s="5" r="C89">
        <v>3099</v>
      </c>
    </row>
    <row spans="1:3" r="90">
      <c t="s" s="4" r="A90">
        <v>582</v>
      </c>
      <c t="n" s="5" r="B90">
        <v>4820</v>
      </c>
      <c t="n" s="5" r="C90">
        <v>3099</v>
      </c>
    </row>
    <row spans="1:3" r="91">
      <c t="s" s="4" r="A91">
        <v>405</v>
      </c>
    </row>
    <row spans="1:3" r="92">
      <c t="s" s="3" r="A92">
        <v>568</v>
      </c>
    </row>
    <row spans="1:3" r="93">
      <c t="s" s="4" r="A93">
        <v>570</v>
      </c>
      <c t="n" s="5" r="B93">
        <v>4820</v>
      </c>
      <c t="n" s="5" r="C93">
        <v>3099</v>
      </c>
    </row>
    <row spans="1:3" r="94">
      <c t="s" s="4" r="A94">
        <v>582</v>
      </c>
      <c t="n" s="7" r="B94">
        <v>4820</v>
      </c>
      <c t="n" s="7" r="C94">
        <v>30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83</v>
      </c>
      <c t="s" s="2" r="B1">
        <v>2</v>
      </c>
      <c t="s" s="2" r="C1">
        <v>28</v>
      </c>
    </row>
    <row spans="1:3" r="2">
      <c t="s" s="3" r="A2">
        <v>211</v>
      </c>
    </row>
    <row spans="1:3" r="3">
      <c t="s" s="4" r="A3">
        <v>584</v>
      </c>
      <c t="n" s="10" r="B3">
        <v>35.6</v>
      </c>
      <c t="n" s="10" r="C3">
        <v>2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8</v>
      </c>
    </row>
    <row spans="1:3" r="2">
      <c t="s" s="3" r="A2">
        <v>586</v>
      </c>
    </row>
    <row spans="1:3" r="3">
      <c t="s" s="4" r="A3">
        <v>587</v>
      </c>
      <c t="n" s="7" r="B3">
        <v>61487</v>
      </c>
    </row>
    <row spans="1:3" r="4">
      <c t="s" s="4" r="A4">
        <v>588</v>
      </c>
      <c t="n" s="5" r="B4">
        <v>31633</v>
      </c>
    </row>
    <row spans="1:3" r="5">
      <c t="s" s="4" r="A5">
        <v>589</v>
      </c>
      <c t="n" s="5" r="B5">
        <v>15767</v>
      </c>
    </row>
    <row spans="1:3" r="6">
      <c t="s" s="4" r="A6">
        <v>590</v>
      </c>
      <c t="n" s="5" r="B6">
        <v>13016</v>
      </c>
    </row>
    <row spans="1:3" r="7">
      <c t="s" s="4" r="A7">
        <v>591</v>
      </c>
      <c t="n" s="5" r="B7">
        <v>20451</v>
      </c>
    </row>
    <row spans="1:3" r="8">
      <c t="s" s="4" r="A8">
        <v>592</v>
      </c>
      <c t="n" s="5" r="B8">
        <v>11515</v>
      </c>
    </row>
    <row spans="1:3" r="9">
      <c t="s" s="4" r="A9">
        <v>134</v>
      </c>
      <c t="n" s="7" r="B9">
        <v>153869</v>
      </c>
      <c t="n" s="7" r="C9">
        <v>151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3</v>
      </c>
      <c t="s" s="2" r="B1">
        <v>1</v>
      </c>
      <c t="s" s="2" r="C1">
        <v>510</v>
      </c>
    </row>
    <row spans="1:3" r="2">
      <c t="s" s="2" r="B2">
        <v>2</v>
      </c>
      <c t="s" s="2" r="C2">
        <v>28</v>
      </c>
    </row>
    <row spans="1:3" r="3">
      <c t="s" s="3" r="A3">
        <v>594</v>
      </c>
    </row>
    <row spans="1:3" r="4">
      <c t="s" s="4" r="A4">
        <v>595</v>
      </c>
      <c t="n" s="7" r="B4">
        <v>22817</v>
      </c>
      <c t="n" s="7" r="C4">
        <v>46684</v>
      </c>
    </row>
    <row spans="1:3" r="5">
      <c t="s" s="4" r="A5">
        <v>596</v>
      </c>
    </row>
    <row spans="1:3" r="6">
      <c t="s" s="3" r="A6">
        <v>594</v>
      </c>
    </row>
    <row spans="1:3" r="7">
      <c t="s" s="4" r="A7">
        <v>595</v>
      </c>
      <c t="n" s="7" r="C7">
        <v>25800</v>
      </c>
    </row>
    <row spans="1:3" r="8">
      <c t="s" s="4" r="A8">
        <v>597</v>
      </c>
      <c t="s" s="4" r="C8">
        <v>598</v>
      </c>
    </row>
    <row spans="1:3" r="9">
      <c t="s" s="4" r="A9">
        <v>599</v>
      </c>
      <c t="n" s="7" r="B9">
        <v>10944</v>
      </c>
      <c t="n" s="7" r="C9">
        <v>4283</v>
      </c>
    </row>
    <row spans="1:3" r="10">
      <c t="s" s="4" r="A10">
        <v>600</v>
      </c>
      <c t="s" s="4" r="B10">
        <v>601</v>
      </c>
      <c t="s" s="4" r="C10">
        <v>602</v>
      </c>
    </row>
    <row spans="1:3" r="11">
      <c t="s" s="4" r="A11">
        <v>603</v>
      </c>
      <c t="n" s="7" r="B11">
        <v>30950</v>
      </c>
      <c t="n" s="7" r="C11">
        <v>25800</v>
      </c>
    </row>
    <row spans="1:3" r="12">
      <c t="s" s="4" r="A12">
        <v>604</v>
      </c>
    </row>
    <row spans="1:3" r="13">
      <c t="s" s="3" r="A13">
        <v>594</v>
      </c>
    </row>
    <row spans="1:3" r="14">
      <c t="s" s="4" r="A14">
        <v>599</v>
      </c>
      <c t="n" s="7" r="B14">
        <v>414</v>
      </c>
      <c t="n" s="7" r="C14">
        <v>375</v>
      </c>
    </row>
    <row spans="1:3" r="15">
      <c t="s" s="4" r="A15">
        <v>600</v>
      </c>
      <c t="s" s="4" r="B15">
        <v>605</v>
      </c>
      <c t="s" s="4" r="C15">
        <v>606</v>
      </c>
    </row>
    <row spans="1:3" r="16">
      <c t="s" s="4" r="A16">
        <v>603</v>
      </c>
      <c t="n" s="7" r="B16">
        <v>100</v>
      </c>
      <c t="n" s="7" r="C16">
        <v>1850</v>
      </c>
    </row>
    <row spans="1:3" r="17">
      <c t="s" s="4" r="A17">
        <v>607</v>
      </c>
    </row>
    <row spans="1:3" r="18">
      <c t="s" s="3" r="A18">
        <v>594</v>
      </c>
    </row>
    <row spans="1:3" r="19">
      <c t="s" s="4" r="A19">
        <v>595</v>
      </c>
      <c t="n" s="7" r="B19">
        <v>22817</v>
      </c>
      <c t="n" s="7" r="C19">
        <v>20884</v>
      </c>
    </row>
    <row spans="1:3" r="20">
      <c t="s" s="4" r="A20">
        <v>597</v>
      </c>
      <c t="s" s="4" r="B20">
        <v>608</v>
      </c>
      <c t="s" s="4" r="C20">
        <v>609</v>
      </c>
    </row>
    <row spans="1:3" r="21">
      <c t="s" s="4" r="A21">
        <v>599</v>
      </c>
      <c t="n" s="7" r="B21">
        <v>22162</v>
      </c>
      <c t="n" s="7" r="C21">
        <v>17525</v>
      </c>
    </row>
    <row spans="1:3" r="22">
      <c t="s" s="4" r="A22">
        <v>600</v>
      </c>
      <c t="s" s="4" r="B22">
        <v>610</v>
      </c>
      <c t="s" s="4" r="C22">
        <v>611</v>
      </c>
    </row>
    <row spans="1:3" r="23">
      <c t="s" s="4" r="A23">
        <v>603</v>
      </c>
      <c t="n" s="7" r="B23">
        <v>24013</v>
      </c>
      <c t="n" s="7" r="C23">
        <v>25893</v>
      </c>
    </row>
    <row spans="1:3" r="24">
      <c t="s" s="3" r="A24">
        <v>612</v>
      </c>
    </row>
    <row spans="1:3" r="25">
      <c t="s" s="4" r="A25">
        <v>613</v>
      </c>
      <c t="n" s="5" r="B25">
        <v>26039</v>
      </c>
      <c t="n" s="5" r="C25">
        <v>23244</v>
      </c>
    </row>
    <row spans="1:3" r="26">
      <c t="s" s="4" r="A26">
        <v>614</v>
      </c>
      <c t="n" s="7" r="B26">
        <v>26085</v>
      </c>
      <c t="n" s="7" r="C26">
        <v>23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8</v>
      </c>
    </row>
    <row spans="1:3" r="2">
      <c t="s" s="3" r="A2">
        <v>616</v>
      </c>
    </row>
    <row spans="1:3" r="3">
      <c t="s" s="4" r="A3">
        <v>617</v>
      </c>
      <c t="n" s="10" r="B3">
        <v>331.9</v>
      </c>
    </row>
    <row spans="1:3" r="4">
      <c t="s" s="4" r="A4">
        <v>618</v>
      </c>
      <c t="n" s="5" r="B4">
        <v>20</v>
      </c>
      <c t="n" s="7" r="C4">
        <v>20</v>
      </c>
    </row>
    <row spans="1:3" r="5">
      <c t="s" s="4" r="A5">
        <v>619</v>
      </c>
    </row>
    <row spans="1:3" r="6">
      <c t="s" s="3" r="A6">
        <v>616</v>
      </c>
    </row>
    <row spans="1:3" r="7">
      <c t="s" s="4" r="A7">
        <v>620</v>
      </c>
      <c t="n" s="5" r="B7">
        <v>40</v>
      </c>
    </row>
    <row spans="1:3" r="8">
      <c t="s" s="4" r="A8">
        <v>621</v>
      </c>
      <c t="n" s="7" r="B8">
        <v>0</v>
      </c>
      <c t="n" s="7" r="C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3</v>
      </c>
      <c t="s" s="2" r="D1">
        <v>1</v>
      </c>
    </row>
    <row spans="1:5" r="2">
      <c t="s" s="2" r="B2">
        <v>2</v>
      </c>
      <c t="s" s="2" r="C2">
        <v>74</v>
      </c>
      <c t="s" s="2" r="D2">
        <v>2</v>
      </c>
      <c t="s" s="2" r="E2">
        <v>74</v>
      </c>
    </row>
    <row spans="1:5" r="3">
      <c t="s" s="4" r="A3">
        <v>121</v>
      </c>
      <c t="n" s="7" r="B3">
        <v>2240</v>
      </c>
      <c t="n" s="7" r="C3">
        <v>739</v>
      </c>
      <c t="n" s="7" r="D3">
        <v>4535</v>
      </c>
      <c t="n" s="7" r="E3">
        <v>1818</v>
      </c>
    </row>
    <row spans="1:5" r="4">
      <c t="s" s="3" r="A4">
        <v>122</v>
      </c>
    </row>
    <row spans="1:5" r="5">
      <c t="s" s="4" r="A5">
        <v>123</v>
      </c>
      <c t="n" s="5" r="B5">
        <v>-376</v>
      </c>
      <c t="n" s="5" r="C5">
        <v>516</v>
      </c>
      <c t="n" s="5" r="D5">
        <v>-45</v>
      </c>
      <c t="n" s="5" r="E5">
        <v>1283</v>
      </c>
    </row>
    <row spans="1:5" r="6">
      <c t="s" s="4" r="A6">
        <v>124</v>
      </c>
      <c t="n" s="5" r="B6">
        <v>-376</v>
      </c>
      <c t="n" s="5" r="C6">
        <v>516</v>
      </c>
      <c t="n" s="5" r="D6">
        <v>-45</v>
      </c>
      <c t="n" s="5" r="E6">
        <v>1283</v>
      </c>
    </row>
    <row spans="1:5" r="7">
      <c t="s" s="4" r="A7">
        <v>125</v>
      </c>
      <c t="n" s="7" r="B7">
        <v>1864</v>
      </c>
      <c t="n" s="7" r="C7">
        <v>1255</v>
      </c>
      <c t="n" s="7" r="D7">
        <v>4490</v>
      </c>
      <c t="n" s="7" r="E7">
        <v>3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28</v>
      </c>
    </row>
    <row spans="1:3" r="2">
      <c t="s" s="3" r="A2">
        <v>623</v>
      </c>
    </row>
    <row spans="1:3" r="3">
      <c t="s" s="4" r="A3">
        <v>624</v>
      </c>
      <c t="n" s="7" r="B3">
        <v>14024</v>
      </c>
      <c t="n" s="7" r="C3">
        <v>15136</v>
      </c>
    </row>
    <row spans="1:3" r="4">
      <c t="s" s="4" r="A4">
        <v>624</v>
      </c>
      <c t="s" s="4" r="B4">
        <v>625</v>
      </c>
      <c t="s" s="4" r="C4">
        <v>626</v>
      </c>
    </row>
    <row spans="1:3" r="5">
      <c t="s" s="4" r="A5">
        <v>627</v>
      </c>
      <c t="n" s="7" r="B5">
        <v>3500</v>
      </c>
    </row>
    <row spans="1:3" r="6">
      <c t="s" s="4" r="A6">
        <v>627</v>
      </c>
      <c t="s" s="4" r="B6">
        <v>628</v>
      </c>
    </row>
    <row spans="1:3" r="7">
      <c t="s" s="4" r="A7">
        <v>629</v>
      </c>
      <c t="n" s="7" r="B7">
        <v>3500</v>
      </c>
    </row>
    <row spans="1:3" r="8">
      <c t="s" s="4" r="A8">
        <v>629</v>
      </c>
      <c t="s" s="4" r="B8">
        <v>630</v>
      </c>
    </row>
    <row spans="1:3" r="9">
      <c t="s" s="4" r="A9">
        <v>631</v>
      </c>
      <c t="n" s="7" r="B9">
        <v>3000</v>
      </c>
    </row>
    <row spans="1:3" r="10">
      <c t="s" s="4" r="A10">
        <v>631</v>
      </c>
      <c t="s" s="4" r="B10">
        <v>632</v>
      </c>
    </row>
    <row spans="1:3" r="11">
      <c t="s" s="4" r="A11">
        <v>633</v>
      </c>
      <c t="n" s="7" r="B11">
        <v>3000</v>
      </c>
    </row>
    <row spans="1:3" r="12">
      <c t="s" s="4" r="A12">
        <v>633</v>
      </c>
      <c t="s" s="4" r="B12">
        <v>634</v>
      </c>
    </row>
    <row spans="1:3" r="13">
      <c t="s" s="4" r="A13">
        <v>635</v>
      </c>
      <c t="n" s="7" r="B13">
        <v>2000</v>
      </c>
    </row>
    <row spans="1:3" r="14">
      <c t="s" s="4" r="A14">
        <v>635</v>
      </c>
      <c t="s" s="4" r="B14">
        <v>636</v>
      </c>
    </row>
    <row spans="1:3" r="15">
      <c t="s" s="4" r="A15">
        <v>134</v>
      </c>
      <c t="n" s="7" r="B15">
        <v>29024</v>
      </c>
      <c t="n" s="7" r="C15">
        <v>15136</v>
      </c>
    </row>
    <row spans="1:3" r="16">
      <c t="s" s="4" r="A16">
        <v>134</v>
      </c>
      <c t="s" s="4" r="B16">
        <v>637</v>
      </c>
      <c t="s" s="4" r="C16">
        <v>6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28</v>
      </c>
    </row>
    <row spans="1:3" r="2">
      <c t="s" s="3" r="A2">
        <v>639</v>
      </c>
    </row>
    <row spans="1:3" r="3">
      <c t="s" s="4" r="A3">
        <v>640</v>
      </c>
      <c t="n" s="7" r="B3">
        <v>136365</v>
      </c>
      <c t="n" s="7" r="C3">
        <v>113221</v>
      </c>
    </row>
    <row spans="1:3" r="4">
      <c t="s" s="4" r="A4">
        <v>641</v>
      </c>
    </row>
    <row spans="1:3" r="5">
      <c t="s" s="3" r="A5">
        <v>639</v>
      </c>
    </row>
    <row spans="1:3" r="6">
      <c t="s" s="4" r="A6">
        <v>640</v>
      </c>
      <c t="n" s="5" r="B6">
        <v>25485</v>
      </c>
      <c t="n" s="5" r="C6">
        <v>18260</v>
      </c>
    </row>
    <row spans="1:3" r="7">
      <c t="s" s="4" r="A7">
        <v>642</v>
      </c>
    </row>
    <row spans="1:3" r="8">
      <c t="s" s="3" r="A8">
        <v>639</v>
      </c>
    </row>
    <row spans="1:3" r="9">
      <c t="s" s="4" r="A9">
        <v>640</v>
      </c>
      <c t="n" s="5" r="B9">
        <v>2224</v>
      </c>
      <c t="n" s="5" r="C9">
        <v>2986</v>
      </c>
    </row>
    <row spans="1:3" r="10">
      <c t="s" s="4" r="A10">
        <v>643</v>
      </c>
    </row>
    <row spans="1:3" r="11">
      <c t="s" s="3" r="A11">
        <v>639</v>
      </c>
    </row>
    <row spans="1:3" r="12">
      <c t="s" s="4" r="A12">
        <v>640</v>
      </c>
      <c t="n" s="5" r="B12">
        <v>19865</v>
      </c>
      <c t="n" s="5" r="C12">
        <v>12241</v>
      </c>
    </row>
    <row spans="1:3" r="13">
      <c t="s" s="4" r="A13">
        <v>644</v>
      </c>
    </row>
    <row spans="1:3" r="14">
      <c t="s" s="3" r="A14">
        <v>639</v>
      </c>
    </row>
    <row spans="1:3" r="15">
      <c t="s" s="4" r="A15">
        <v>640</v>
      </c>
      <c t="n" s="5" r="B15">
        <v>5885</v>
      </c>
      <c t="n" s="5" r="C15">
        <v>5675</v>
      </c>
    </row>
    <row spans="1:3" r="16">
      <c t="s" s="4" r="A16">
        <v>645</v>
      </c>
    </row>
    <row spans="1:3" r="17">
      <c t="s" s="3" r="A17">
        <v>639</v>
      </c>
    </row>
    <row spans="1:3" r="18">
      <c t="s" s="4" r="A18">
        <v>640</v>
      </c>
      <c t="n" s="5" r="B18">
        <v>6279</v>
      </c>
      <c t="n" s="5" r="C18">
        <v>6505</v>
      </c>
    </row>
    <row spans="1:3" r="19">
      <c t="s" s="4" r="A19">
        <v>646</v>
      </c>
    </row>
    <row spans="1:3" r="20">
      <c t="s" s="3" r="A20">
        <v>639</v>
      </c>
    </row>
    <row spans="1:3" r="21">
      <c t="s" s="4" r="A21">
        <v>640</v>
      </c>
      <c t="n" s="5" r="B21">
        <v>13840</v>
      </c>
      <c t="n" s="5" r="C21">
        <v>13253</v>
      </c>
    </row>
    <row spans="1:3" r="22">
      <c t="s" s="4" r="A22">
        <v>647</v>
      </c>
    </row>
    <row spans="1:3" r="23">
      <c t="s" s="3" r="A23">
        <v>639</v>
      </c>
    </row>
    <row spans="1:3" r="24">
      <c t="s" s="4" r="A24">
        <v>640</v>
      </c>
      <c t="n" s="7" r="B24">
        <v>62787</v>
      </c>
      <c t="n" s="7" r="C24">
        <v>543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28</v>
      </c>
    </row>
    <row spans="1:3" r="2">
      <c t="s" s="3" r="A2">
        <v>226</v>
      </c>
    </row>
    <row spans="1:3" r="3">
      <c t="s" s="4" r="A3">
        <v>649</v>
      </c>
      <c t="n" s="7" r="B3">
        <v>2000000</v>
      </c>
      <c t="n" s="7" r="C3">
        <v>2800000</v>
      </c>
    </row>
    <row spans="1:3" r="4">
      <c t="s" s="4" r="A4">
        <v>650</v>
      </c>
      <c t="n" s="7" r="B4">
        <v>534000</v>
      </c>
      <c t="n" s="7" r="C4">
        <v>87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28</v>
      </c>
    </row>
    <row spans="1:3" r="2">
      <c t="s" s="3" r="A2">
        <v>652</v>
      </c>
    </row>
    <row spans="1:3" r="3">
      <c t="s" s="4" r="A3">
        <v>653</v>
      </c>
      <c t="n" s="7" r="B3">
        <v>97391</v>
      </c>
      <c t="n" s="7" r="C3">
        <v>105449</v>
      </c>
    </row>
    <row spans="1:3" r="4">
      <c t="s" s="4" r="A4">
        <v>654</v>
      </c>
    </row>
    <row spans="1:3" r="5">
      <c t="s" s="3" r="A5">
        <v>652</v>
      </c>
    </row>
    <row spans="1:3" r="6">
      <c t="s" s="4" r="A6">
        <v>653</v>
      </c>
      <c t="n" s="5" r="B6">
        <v>48823</v>
      </c>
      <c t="n" s="5" r="C6">
        <v>57651</v>
      </c>
    </row>
    <row spans="1:3" r="7">
      <c t="s" s="4" r="A7">
        <v>655</v>
      </c>
    </row>
    <row spans="1:3" r="8">
      <c t="s" s="3" r="A8">
        <v>652</v>
      </c>
    </row>
    <row spans="1:3" r="9">
      <c t="s" s="4" r="A9">
        <v>653</v>
      </c>
      <c t="n" s="5" r="B9">
        <v>43582</v>
      </c>
      <c t="n" s="5" r="C9">
        <v>42381</v>
      </c>
    </row>
    <row spans="1:3" r="10">
      <c t="s" s="4" r="A10">
        <v>656</v>
      </c>
    </row>
    <row spans="1:3" r="11">
      <c t="s" s="3" r="A11">
        <v>652</v>
      </c>
    </row>
    <row spans="1:3" r="12">
      <c t="s" s="4" r="A12">
        <v>653</v>
      </c>
      <c t="n" s="5" r="B12">
        <v>3815</v>
      </c>
      <c t="n" s="5" r="C12">
        <v>4273</v>
      </c>
    </row>
    <row spans="1:3" r="13">
      <c t="s" s="4" r="A13">
        <v>657</v>
      </c>
    </row>
    <row spans="1:3" r="14">
      <c t="s" s="3" r="A14">
        <v>652</v>
      </c>
    </row>
    <row spans="1:3" r="15">
      <c t="s" s="4" r="A15">
        <v>653</v>
      </c>
      <c t="n" s="5" r="B15">
        <v>513</v>
      </c>
      <c t="n" s="5" r="C15">
        <v>514</v>
      </c>
    </row>
    <row spans="1:3" r="16">
      <c t="s" s="4" r="A16">
        <v>658</v>
      </c>
    </row>
    <row spans="1:3" r="17">
      <c t="s" s="3" r="A17">
        <v>652</v>
      </c>
    </row>
    <row spans="1:3" r="18">
      <c t="s" s="4" r="A18">
        <v>653</v>
      </c>
      <c t="n" s="7" r="B18">
        <v>658</v>
      </c>
      <c t="n" s="7" r="C18">
        <v>6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28</v>
      </c>
    </row>
    <row spans="1:3" r="3">
      <c t="s" s="3" r="A3">
        <v>660</v>
      </c>
    </row>
    <row spans="1:3" r="4">
      <c t="s" s="4" r="A4">
        <v>661</v>
      </c>
      <c t="n" s="7" r="B4">
        <v>11298</v>
      </c>
      <c t="n" s="7" r="C4">
        <v>9391</v>
      </c>
    </row>
    <row spans="1:3" r="5">
      <c t="s" s="4" r="A5">
        <v>662</v>
      </c>
    </row>
    <row spans="1:3" r="6">
      <c t="s" s="3" r="A6">
        <v>660</v>
      </c>
    </row>
    <row spans="1:3" r="7">
      <c t="s" s="4" r="A7">
        <v>661</v>
      </c>
      <c t="s" s="4" r="B7">
        <v>663</v>
      </c>
    </row>
    <row spans="1:3" r="8">
      <c t="s" s="4" r="A8">
        <v>664</v>
      </c>
      <c t="s" s="4" r="B8">
        <v>663</v>
      </c>
    </row>
    <row spans="1:3" r="9">
      <c t="s" s="4" r="A9">
        <v>665</v>
      </c>
    </row>
    <row spans="1:3" r="10">
      <c t="s" s="3" r="A10">
        <v>660</v>
      </c>
    </row>
    <row spans="1:3" r="11">
      <c t="s" s="4" r="A11">
        <v>661</v>
      </c>
      <c t="s" s="4" r="B11">
        <v>663</v>
      </c>
    </row>
    <row spans="1:3" r="12">
      <c t="s" s="4" r="A12">
        <v>664</v>
      </c>
      <c t="s" s="4" r="B12">
        <v>663</v>
      </c>
    </row>
    <row spans="1:3" r="13">
      <c t="s" s="4" r="A13">
        <v>666</v>
      </c>
    </row>
    <row spans="1:3" r="14">
      <c t="s" s="3" r="A14">
        <v>660</v>
      </c>
    </row>
    <row spans="1:3" r="15">
      <c t="s" s="4" r="A15">
        <v>661</v>
      </c>
      <c t="s" s="4" r="B15">
        <v>667</v>
      </c>
    </row>
    <row spans="1:3" r="16">
      <c t="s" s="4" r="A16">
        <v>664</v>
      </c>
      <c t="s" s="4" r="B16">
        <v>667</v>
      </c>
    </row>
    <row spans="1:3" r="17">
      <c t="s" s="4" r="A17">
        <v>668</v>
      </c>
    </row>
    <row spans="1:3" r="18">
      <c t="s" s="3" r="A18">
        <v>660</v>
      </c>
    </row>
    <row spans="1:3" r="19">
      <c t="s" s="4" r="A19">
        <v>661</v>
      </c>
      <c t="s" s="4" r="B19">
        <v>669</v>
      </c>
    </row>
    <row spans="1:3" r="20">
      <c t="s" s="4" r="A20">
        <v>664</v>
      </c>
      <c t="s" s="4" r="B20">
        <v>669</v>
      </c>
    </row>
    <row spans="1:3" r="21">
      <c t="s" s="4" r="A21">
        <v>670</v>
      </c>
    </row>
    <row spans="1:3" r="22">
      <c t="s" s="3" r="A22">
        <v>660</v>
      </c>
    </row>
    <row spans="1:3" r="23">
      <c t="s" s="4" r="A23">
        <v>661</v>
      </c>
      <c t="n" s="7" r="B23">
        <v>1462</v>
      </c>
      <c t="n" s="5" r="C23">
        <v>1959</v>
      </c>
    </row>
    <row spans="1:3" r="24">
      <c t="s" s="4" r="A24">
        <v>671</v>
      </c>
    </row>
    <row spans="1:3" r="25">
      <c t="s" s="3" r="A25">
        <v>660</v>
      </c>
    </row>
    <row spans="1:3" r="26">
      <c t="s" s="4" r="A26">
        <v>664</v>
      </c>
      <c t="n" s="7" r="B26">
        <v>431</v>
      </c>
      <c t="n" s="7" r="C26">
        <v>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8</v>
      </c>
    </row>
    <row spans="1:3" r="2">
      <c t="s" s="3" r="A2">
        <v>29</v>
      </c>
    </row>
    <row spans="1:3" r="3">
      <c t="s" s="4" r="A3">
        <v>30</v>
      </c>
      <c t="n" s="7" r="B3">
        <v>25257</v>
      </c>
      <c t="n" s="7" r="C3">
        <v>5933</v>
      </c>
    </row>
    <row spans="1:3" r="4">
      <c t="s" s="4" r="A4">
        <v>31</v>
      </c>
      <c t="n" s="5" r="B4">
        <v>10173</v>
      </c>
      <c t="n" s="5" r="C4">
        <v>5818</v>
      </c>
    </row>
    <row spans="1:3" r="5">
      <c t="s" s="3" r="A5">
        <v>33</v>
      </c>
    </row>
    <row spans="1:3" r="6">
      <c t="s" s="4" r="A6">
        <v>673</v>
      </c>
      <c t="n" s="5" r="B6">
        <v>97391</v>
      </c>
      <c t="n" s="5" r="C6">
        <v>105449</v>
      </c>
    </row>
    <row spans="1:3" r="7">
      <c t="s" s="4" r="A7">
        <v>35</v>
      </c>
      <c t="n" s="5" r="C7">
        <v>504</v>
      </c>
    </row>
    <row spans="1:3" r="8">
      <c t="s" s="4" r="A8">
        <v>38</v>
      </c>
      <c t="n" s="5" r="B8">
        <v>17970</v>
      </c>
      <c t="n" s="5" r="C8">
        <v>17735</v>
      </c>
    </row>
    <row spans="1:3" r="9">
      <c t="s" s="3" r="A9">
        <v>674</v>
      </c>
    </row>
    <row spans="1:3" r="10">
      <c t="s" s="4" r="A10">
        <v>83</v>
      </c>
      <c t="n" s="5" r="B10">
        <v>695455</v>
      </c>
      <c t="n" s="5" r="C10">
        <v>697494</v>
      </c>
    </row>
    <row spans="1:3" r="11">
      <c t="s" s="4" r="A11">
        <v>675</v>
      </c>
      <c t="n" s="5" r="B11">
        <v>22817</v>
      </c>
      <c t="n" s="5" r="C11">
        <v>46684</v>
      </c>
    </row>
    <row spans="1:3" r="12">
      <c t="s" s="4" r="A12">
        <v>52</v>
      </c>
      <c t="n" s="5" r="B12">
        <v>29024</v>
      </c>
      <c t="n" s="5" r="C12">
        <v>15136</v>
      </c>
    </row>
    <row spans="1:3" r="13">
      <c t="s" s="4" r="A13">
        <v>676</v>
      </c>
    </row>
    <row spans="1:3" r="14">
      <c t="s" s="3" r="A14">
        <v>29</v>
      </c>
    </row>
    <row spans="1:3" r="15">
      <c t="s" s="4" r="A15">
        <v>30</v>
      </c>
      <c t="n" s="5" r="B15">
        <v>25257</v>
      </c>
      <c t="n" s="5" r="C15">
        <v>5933</v>
      </c>
    </row>
    <row spans="1:3" r="16">
      <c t="s" s="4" r="A16">
        <v>30</v>
      </c>
      <c t="n" s="5" r="B16">
        <v>25257</v>
      </c>
      <c t="n" s="5" r="C16">
        <v>5933</v>
      </c>
    </row>
    <row spans="1:3" r="17">
      <c t="s" s="4" r="A17">
        <v>31</v>
      </c>
      <c t="n" s="5" r="B17">
        <v>10173</v>
      </c>
      <c t="n" s="5" r="C17">
        <v>5818</v>
      </c>
    </row>
    <row spans="1:3" r="18">
      <c t="s" s="4" r="A18">
        <v>31</v>
      </c>
      <c t="n" s="5" r="B18">
        <v>10173</v>
      </c>
      <c t="n" s="5" r="C18">
        <v>5818</v>
      </c>
    </row>
    <row spans="1:3" r="19">
      <c t="s" s="4" r="A19">
        <v>677</v>
      </c>
    </row>
    <row spans="1:3" r="20">
      <c t="s" s="3" r="A20">
        <v>33</v>
      </c>
    </row>
    <row spans="1:3" r="21">
      <c t="s" s="4" r="A21">
        <v>35</v>
      </c>
      <c t="n" s="5" r="C21">
        <v>504</v>
      </c>
    </row>
    <row spans="1:3" r="22">
      <c t="s" s="4" r="A22">
        <v>35</v>
      </c>
      <c t="n" s="5" r="C22">
        <v>504</v>
      </c>
    </row>
    <row spans="1:3" r="23">
      <c t="s" s="4" r="A23">
        <v>678</v>
      </c>
      <c t="n" s="5" r="B23">
        <v>3070</v>
      </c>
      <c t="n" s="5" r="C23">
        <v>3390</v>
      </c>
    </row>
    <row spans="1:3" r="24">
      <c t="s" s="4" r="A24">
        <v>678</v>
      </c>
      <c t="n" s="5" r="B24">
        <v>3070</v>
      </c>
      <c t="n" s="5" r="C24">
        <v>3390</v>
      </c>
    </row>
    <row spans="1:3" r="25">
      <c t="s" s="4" r="A25">
        <v>38</v>
      </c>
      <c t="n" s="5" r="B25">
        <v>17970</v>
      </c>
      <c t="n" s="5" r="C25">
        <v>17735</v>
      </c>
    </row>
    <row spans="1:3" r="26">
      <c t="s" s="4" r="A26">
        <v>38</v>
      </c>
      <c t="n" s="5" r="B26">
        <v>17970</v>
      </c>
      <c t="n" s="5" r="C26">
        <v>17735</v>
      </c>
    </row>
    <row spans="1:3" r="27">
      <c t="s" s="4" r="A27">
        <v>679</v>
      </c>
      <c t="n" s="5" r="B27">
        <v>2400</v>
      </c>
      <c t="n" s="5" r="C27">
        <v>2535</v>
      </c>
    </row>
    <row spans="1:3" r="28">
      <c t="s" s="4" r="A28">
        <v>679</v>
      </c>
      <c t="n" s="5" r="B28">
        <v>2400</v>
      </c>
      <c t="n" s="5" r="C28">
        <v>2535</v>
      </c>
    </row>
    <row spans="1:3" r="29">
      <c t="s" s="3" r="A29">
        <v>674</v>
      </c>
    </row>
    <row spans="1:3" r="30">
      <c t="s" s="4" r="A30">
        <v>83</v>
      </c>
      <c t="n" s="5" r="B30">
        <v>695455</v>
      </c>
      <c t="n" s="5" r="C30">
        <v>697494</v>
      </c>
    </row>
    <row spans="1:3" r="31">
      <c t="s" s="4" r="A31">
        <v>83</v>
      </c>
      <c t="n" s="5" r="B31">
        <v>696040</v>
      </c>
      <c t="n" s="5" r="C31">
        <v>698418</v>
      </c>
    </row>
    <row spans="1:3" r="32">
      <c t="s" s="4" r="A32">
        <v>675</v>
      </c>
      <c t="n" s="5" r="B32">
        <v>22817</v>
      </c>
      <c t="n" s="5" r="C32">
        <v>46684</v>
      </c>
    </row>
    <row spans="1:3" r="33">
      <c t="s" s="4" r="A33">
        <v>675</v>
      </c>
      <c t="n" s="5" r="B33">
        <v>22817</v>
      </c>
      <c t="n" s="5" r="C33">
        <v>46684</v>
      </c>
    </row>
    <row spans="1:3" r="34">
      <c t="s" s="4" r="A34">
        <v>680</v>
      </c>
      <c t="n" s="5" r="B34">
        <v>361</v>
      </c>
      <c t="n" s="5" r="C34">
        <v>348</v>
      </c>
    </row>
    <row spans="1:3" r="35">
      <c t="s" s="4" r="A35">
        <v>680</v>
      </c>
      <c t="n" s="5" r="B35">
        <v>361</v>
      </c>
      <c t="n" s="5" r="C35">
        <v>348</v>
      </c>
    </row>
    <row spans="1:3" r="36">
      <c t="s" s="4" r="A36">
        <v>681</v>
      </c>
    </row>
    <row spans="1:3" r="37">
      <c t="s" s="3" r="A37">
        <v>33</v>
      </c>
    </row>
    <row spans="1:3" r="38">
      <c t="s" s="4" r="A38">
        <v>36</v>
      </c>
      <c t="n" s="5" r="B38">
        <v>657464</v>
      </c>
      <c t="n" s="5" r="C38">
        <v>680451</v>
      </c>
    </row>
    <row spans="1:3" r="39">
      <c t="s" s="4" r="A39">
        <v>36</v>
      </c>
      <c t="n" s="5" r="B39">
        <v>674746</v>
      </c>
      <c t="n" s="5" r="C39">
        <v>695844</v>
      </c>
    </row>
    <row spans="1:3" r="40">
      <c t="s" s="3" r="A40">
        <v>674</v>
      </c>
    </row>
    <row spans="1:3" r="41">
      <c t="s" s="4" r="A41">
        <v>52</v>
      </c>
      <c t="n" s="5" r="B41">
        <v>29024</v>
      </c>
      <c t="n" s="5" r="C41">
        <v>15136</v>
      </c>
    </row>
    <row spans="1:3" r="42">
      <c t="s" s="4" r="A42">
        <v>52</v>
      </c>
      <c t="n" s="7" r="B42">
        <v>29101</v>
      </c>
      <c t="n" s="7" r="C42">
        <v>153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3</v>
      </c>
      <c t="s" s="2" r="D1">
        <v>1</v>
      </c>
    </row>
    <row spans="1:5" r="2">
      <c t="s" s="2" r="B2">
        <v>2</v>
      </c>
      <c t="s" s="2" r="C2">
        <v>74</v>
      </c>
      <c t="s" s="2" r="D2">
        <v>2</v>
      </c>
      <c t="s" s="2" r="E2">
        <v>74</v>
      </c>
    </row>
    <row spans="1:5" r="3">
      <c t="s" s="4" r="A3">
        <v>127</v>
      </c>
      <c t="n" s="7" r="B3">
        <v>-194</v>
      </c>
      <c t="n" s="7" r="C3">
        <v>266</v>
      </c>
      <c t="n" s="7" r="D3">
        <v>-22</v>
      </c>
      <c t="n" s="7" r="E3">
        <v>6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10"/>
  </cols>
  <sheetData>
    <row spans="1:7" r="1">
      <c t="s" s="1" r="A1">
        <v>128</v>
      </c>
      <c t="s" s="2" r="B1">
        <v>129</v>
      </c>
      <c t="s" s="2" r="C1">
        <v>130</v>
      </c>
      <c t="s" s="2" r="D1">
        <v>131</v>
      </c>
      <c t="s" s="2" r="E1">
        <v>132</v>
      </c>
      <c t="s" s="2" r="F1">
        <v>133</v>
      </c>
      <c t="s" s="2" r="G1">
        <v>134</v>
      </c>
    </row>
    <row spans="1:7" r="2">
      <c t="s" s="4" r="A2">
        <v>135</v>
      </c>
      <c t="n" s="7" r="B2">
        <v>1095</v>
      </c>
      <c t="n" s="7" r="C2">
        <v>5969</v>
      </c>
      <c t="n" s="7" r="D2">
        <v>40807</v>
      </c>
      <c t="n" s="7" r="E2">
        <v>-2103</v>
      </c>
      <c t="n" s="7" r="F2">
        <v>-763</v>
      </c>
      <c t="n" s="7" r="G2">
        <v>45005</v>
      </c>
    </row>
    <row spans="1:7" r="3">
      <c t="s" s="4" r="A3">
        <v>136</v>
      </c>
      <c t="n" s="5" r="B3">
        <v>2626864</v>
      </c>
    </row>
    <row spans="1:7" r="4">
      <c t="s" s="3" r="A4">
        <v>137</v>
      </c>
    </row>
    <row spans="1:7" r="5">
      <c t="s" s="4" r="A5">
        <v>121</v>
      </c>
      <c t="n" s="5" r="D5">
        <v>1818</v>
      </c>
      <c t="n" s="5" r="G5">
        <v>1818</v>
      </c>
    </row>
    <row spans="1:7" r="6">
      <c t="s" s="4" r="A6">
        <v>138</v>
      </c>
      <c t="n" s="5" r="F6">
        <v>1283</v>
      </c>
      <c t="n" s="5" r="G6">
        <v>1283</v>
      </c>
    </row>
    <row spans="1:7" r="7">
      <c t="s" s="4" r="A7">
        <v>139</v>
      </c>
      <c t="n" s="7" r="B7">
        <v>6</v>
      </c>
      <c t="n" s="5" r="C7">
        <v>200</v>
      </c>
      <c t="n" s="5" r="G7">
        <v>206</v>
      </c>
    </row>
    <row spans="1:7" r="8">
      <c t="s" s="4" r="A8">
        <v>140</v>
      </c>
      <c t="n" s="5" r="B8">
        <v>14515</v>
      </c>
    </row>
    <row spans="1:7" r="9">
      <c t="s" s="4" r="A9">
        <v>141</v>
      </c>
      <c t="n" s="5" r="E9">
        <v>-2896</v>
      </c>
      <c t="n" s="5" r="G9">
        <v>-2896</v>
      </c>
    </row>
    <row spans="1:7" r="10">
      <c t="s" s="4" r="A10">
        <v>142</v>
      </c>
      <c t="n" s="5" r="D10">
        <v>-984</v>
      </c>
      <c t="n" s="5" r="G10">
        <v>-984</v>
      </c>
    </row>
    <row spans="1:7" r="11">
      <c t="s" s="4" r="A11">
        <v>143</v>
      </c>
      <c t="n" s="7" r="B11">
        <v>1101</v>
      </c>
      <c t="n" s="5" r="C11">
        <v>6169</v>
      </c>
      <c t="n" s="5" r="D11">
        <v>41641</v>
      </c>
      <c t="n" s="5" r="E11">
        <v>-4999</v>
      </c>
      <c t="n" s="5" r="F11">
        <v>520</v>
      </c>
      <c t="n" s="5" r="G11">
        <v>44432</v>
      </c>
    </row>
    <row spans="1:7" r="12">
      <c t="s" s="4" r="A12">
        <v>144</v>
      </c>
      <c t="n" s="5" r="B12">
        <v>2641379</v>
      </c>
    </row>
    <row spans="1:7" r="13">
      <c t="s" s="4" r="A13">
        <v>145</v>
      </c>
      <c t="n" s="7" r="B13">
        <v>1818</v>
      </c>
      <c t="n" s="5" r="C13">
        <v>41762</v>
      </c>
      <c t="n" s="5" r="D13">
        <v>42766</v>
      </c>
      <c t="n" s="5" r="E13">
        <v>-4999</v>
      </c>
      <c t="n" s="5" r="F13">
        <v>565</v>
      </c>
      <c t="n" s="5" r="G13">
        <v>81912</v>
      </c>
    </row>
    <row spans="1:7" r="14">
      <c t="s" s="4" r="A14">
        <v>146</v>
      </c>
      <c t="n" s="5" r="B14">
        <v>4363346</v>
      </c>
    </row>
    <row spans="1:7" r="15">
      <c t="s" s="3" r="A15">
        <v>137</v>
      </c>
    </row>
    <row spans="1:7" r="16">
      <c t="s" s="4" r="A16">
        <v>121</v>
      </c>
      <c t="n" s="5" r="D16">
        <v>4535</v>
      </c>
      <c t="n" s="5" r="G16">
        <v>4535</v>
      </c>
    </row>
    <row spans="1:7" r="17">
      <c t="s" s="4" r="A17">
        <v>138</v>
      </c>
      <c t="n" s="5" r="F17">
        <v>-45</v>
      </c>
      <c t="n" s="5" r="G17">
        <v>-45</v>
      </c>
    </row>
    <row spans="1:7" r="18">
      <c t="s" s="4" r="A18">
        <v>142</v>
      </c>
      <c t="n" s="5" r="D18">
        <v>-1710</v>
      </c>
      <c t="n" s="5" r="G18">
        <v>-1710</v>
      </c>
    </row>
    <row spans="1:7" r="19">
      <c t="s" s="4" r="A19">
        <v>147</v>
      </c>
      <c t="n" s="7" r="B19">
        <v>1818</v>
      </c>
      <c t="n" s="7" r="C19">
        <v>41762</v>
      </c>
      <c t="n" s="7" r="D19">
        <v>45591</v>
      </c>
      <c t="n" s="7" r="E19">
        <v>-4999</v>
      </c>
      <c t="n" s="7" r="F19">
        <v>520</v>
      </c>
      <c t="n" s="7" r="G19">
        <v>84692</v>
      </c>
    </row>
    <row spans="1:7" r="20">
      <c t="s" s="4" r="A20">
        <v>148</v>
      </c>
      <c t="n" s="5" r="B20">
        <v>43633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4</v>
      </c>
    </row>
    <row spans="1:3" r="3">
      <c t="s" s="4" r="A3">
        <v>142</v>
      </c>
      <c t="n" s="9" r="B3">
        <v>0.42</v>
      </c>
      <c t="n" s="9" r="C3">
        <v>0.42</v>
      </c>
    </row>
    <row spans="1:3" r="4">
      <c t="s" s="4" r="A4">
        <v>129</v>
      </c>
    </row>
    <row spans="1:3" r="5">
      <c t="s" s="4" r="A5">
        <v>150</v>
      </c>
      <c t="n" s="5" r="C5">
        <v>13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74</v>
      </c>
    </row>
    <row spans="1:3" r="3">
      <c t="s" s="3" r="A3">
        <v>152</v>
      </c>
    </row>
    <row spans="1:3" r="4">
      <c t="s" s="4" r="A4">
        <v>121</v>
      </c>
      <c t="n" s="7" r="B4">
        <v>4535</v>
      </c>
      <c t="n" s="7" r="C4">
        <v>1818</v>
      </c>
    </row>
    <row spans="1:3" r="5">
      <c t="s" s="3" r="A5">
        <v>153</v>
      </c>
    </row>
    <row spans="1:3" r="6">
      <c t="s" s="4" r="A6">
        <v>154</v>
      </c>
      <c t="n" s="5" r="B6">
        <v>366</v>
      </c>
      <c t="n" s="5" r="C6">
        <v>687</v>
      </c>
    </row>
    <row spans="1:3" r="7">
      <c t="s" s="4" r="A7">
        <v>155</v>
      </c>
      <c t="n" s="5" r="B7">
        <v>1221</v>
      </c>
      <c t="n" s="5" r="C7">
        <v>280</v>
      </c>
    </row>
    <row spans="1:3" r="8">
      <c t="s" s="4" r="A8">
        <v>156</v>
      </c>
      <c t="n" s="5" r="B8">
        <v>675</v>
      </c>
    </row>
    <row spans="1:3" r="9">
      <c t="s" s="4" r="A9">
        <v>94</v>
      </c>
      <c t="n" s="5" r="B9">
        <v>-235</v>
      </c>
      <c t="n" s="5" r="C9">
        <v>-116</v>
      </c>
    </row>
    <row spans="1:3" r="10">
      <c t="s" s="4" r="A10">
        <v>157</v>
      </c>
      <c t="n" s="5" r="B10">
        <v>45801</v>
      </c>
      <c t="n" s="5" r="C10">
        <v>8645</v>
      </c>
    </row>
    <row spans="1:3" r="11">
      <c t="s" s="4" r="A11">
        <v>158</v>
      </c>
      <c t="n" s="5" r="B11">
        <v>-7509</v>
      </c>
      <c t="n" s="5" r="C11">
        <v>-8447</v>
      </c>
    </row>
    <row spans="1:3" r="12">
      <c t="s" s="4" r="A12">
        <v>159</v>
      </c>
      <c t="n" s="5" r="B12">
        <v>-43</v>
      </c>
      <c t="n" s="5" r="C12">
        <v>-198</v>
      </c>
    </row>
    <row spans="1:3" r="13">
      <c t="s" s="4" r="A13">
        <v>160</v>
      </c>
      <c t="n" s="5" r="B13">
        <v>-284</v>
      </c>
      <c t="n" s="5" r="C13">
        <v>-5</v>
      </c>
    </row>
    <row spans="1:3" r="14">
      <c t="s" s="4" r="A14">
        <v>161</v>
      </c>
      <c t="n" s="5" r="B14">
        <v>135</v>
      </c>
      <c t="n" s="5" r="C14">
        <v>135</v>
      </c>
    </row>
    <row spans="1:3" r="15">
      <c t="s" s="4" r="A15">
        <v>162</v>
      </c>
      <c t="n" s="5" r="B15">
        <v>-91</v>
      </c>
      <c t="n" s="5" r="C15">
        <v>-119</v>
      </c>
    </row>
    <row spans="1:3" r="16">
      <c t="s" s="4" r="A16">
        <v>163</v>
      </c>
      <c t="n" s="5" r="B16">
        <v>13</v>
      </c>
      <c t="n" s="5" r="C16">
        <v>-33</v>
      </c>
    </row>
    <row spans="1:3" r="17">
      <c t="s" s="4" r="A17">
        <v>164</v>
      </c>
      <c t="n" s="5" r="B17">
        <v>1218</v>
      </c>
    </row>
    <row spans="1:3" r="18">
      <c t="s" s="4" r="A18">
        <v>165</v>
      </c>
      <c t="n" s="5" r="B18">
        <v>223</v>
      </c>
      <c t="n" s="5" r="C18">
        <v>-736</v>
      </c>
    </row>
    <row spans="1:3" r="19">
      <c t="s" s="4" r="A19">
        <v>166</v>
      </c>
      <c t="n" s="5" r="B19">
        <v>46025</v>
      </c>
      <c t="n" s="5" r="C19">
        <v>1911</v>
      </c>
    </row>
    <row spans="1:3" r="20">
      <c t="s" s="3" r="A20">
        <v>167</v>
      </c>
    </row>
    <row spans="1:3" r="21">
      <c t="s" s="4" r="A21">
        <v>168</v>
      </c>
      <c t="n" s="5" r="B21">
        <v>21418</v>
      </c>
      <c t="n" s="5" r="C21">
        <v>33362</v>
      </c>
    </row>
    <row spans="1:3" r="22">
      <c t="s" s="4" r="A22">
        <v>169</v>
      </c>
      <c t="n" s="5" r="B22">
        <v>-13789</v>
      </c>
      <c t="n" s="5" r="C22">
        <v>-9396</v>
      </c>
    </row>
    <row spans="1:3" r="23">
      <c t="s" s="3" r="A23">
        <v>170</v>
      </c>
    </row>
    <row spans="1:3" r="24">
      <c t="s" s="4" r="A24">
        <v>168</v>
      </c>
      <c t="n" s="5" r="B24">
        <v>500</v>
      </c>
      <c t="n" s="5" r="C24">
        <v>495</v>
      </c>
    </row>
    <row spans="1:3" r="25">
      <c t="s" s="4" r="A25">
        <v>171</v>
      </c>
      <c t="n" s="5" r="B25">
        <v>-16845</v>
      </c>
      <c t="n" s="5" r="C25">
        <v>-9746</v>
      </c>
    </row>
    <row spans="1:3" r="26">
      <c t="s" s="4" r="A26">
        <v>172</v>
      </c>
      <c t="n" s="5" r="B26">
        <v>-237</v>
      </c>
      <c t="n" s="5" r="C26">
        <v>-186</v>
      </c>
    </row>
    <row spans="1:3" r="27">
      <c t="s" s="4" r="A27">
        <v>173</v>
      </c>
      <c t="n" s="5" r="B27">
        <v>15</v>
      </c>
      <c t="n" s="5" r="C27">
        <v>59</v>
      </c>
    </row>
    <row spans="1:3" r="28">
      <c t="s" s="4" r="A28">
        <v>174</v>
      </c>
      <c t="n" s="5" r="B28">
        <v>320</v>
      </c>
      <c t="n" s="5" r="C28">
        <v>-204</v>
      </c>
    </row>
    <row spans="1:3" r="29">
      <c t="s" s="4" r="A29">
        <v>175</v>
      </c>
      <c t="n" s="5" r="B29">
        <v>-8618</v>
      </c>
      <c t="n" s="5" r="C29">
        <v>14384</v>
      </c>
    </row>
    <row spans="1:3" r="30">
      <c t="s" s="3" r="A30">
        <v>176</v>
      </c>
    </row>
    <row spans="1:3" r="31">
      <c t="s" s="4" r="A31">
        <v>177</v>
      </c>
      <c t="n" s="5" r="B31">
        <v>-2039</v>
      </c>
      <c t="n" s="5" r="C31">
        <v>-5653</v>
      </c>
    </row>
    <row spans="1:3" r="32">
      <c t="s" s="4" r="A32">
        <v>178</v>
      </c>
      <c t="n" s="5" r="B32">
        <v>-23867</v>
      </c>
      <c t="n" s="5" r="C32">
        <v>-471</v>
      </c>
    </row>
    <row spans="1:3" r="33">
      <c t="s" s="4" r="A33">
        <v>179</v>
      </c>
      <c t="n" s="5" r="B33">
        <v>-1112</v>
      </c>
      <c t="n" s="5" r="C33">
        <v>-1000</v>
      </c>
    </row>
    <row spans="1:3" r="34">
      <c t="s" s="4" r="A34">
        <v>180</v>
      </c>
      <c t="n" s="5" r="B34">
        <v>15000</v>
      </c>
    </row>
    <row spans="1:3" r="35">
      <c t="s" s="4" r="A35">
        <v>181</v>
      </c>
      <c t="n" s="5" r="B35">
        <v>-1710</v>
      </c>
      <c t="n" s="5" r="C35">
        <v>-984</v>
      </c>
    </row>
    <row spans="1:3" r="36">
      <c t="s" s="4" r="A36">
        <v>182</v>
      </c>
      <c t="n" s="5" r="C36">
        <v>-2896</v>
      </c>
    </row>
    <row spans="1:3" r="37">
      <c t="s" s="4" r="A37">
        <v>183</v>
      </c>
      <c t="n" s="5" r="C37">
        <v>206</v>
      </c>
    </row>
    <row spans="1:3" r="38">
      <c t="s" s="4" r="A38">
        <v>184</v>
      </c>
      <c t="n" s="5" r="B38">
        <v>-13728</v>
      </c>
      <c t="n" s="5" r="C38">
        <v>-10798</v>
      </c>
    </row>
    <row spans="1:3" r="39">
      <c t="s" s="4" r="A39">
        <v>185</v>
      </c>
      <c t="n" s="5" r="B39">
        <v>23679</v>
      </c>
      <c t="n" s="5" r="C39">
        <v>5497</v>
      </c>
    </row>
    <row spans="1:3" r="40">
      <c t="s" s="4" r="A40">
        <v>186</v>
      </c>
      <c t="n" s="5" r="B40">
        <v>11751</v>
      </c>
      <c t="n" s="5" r="C40">
        <v>16417</v>
      </c>
    </row>
    <row spans="1:3" r="41">
      <c t="s" s="4" r="A41">
        <v>187</v>
      </c>
      <c t="n" s="5" r="B41">
        <v>35430</v>
      </c>
      <c t="n" s="5" r="C41">
        <v>21914</v>
      </c>
    </row>
    <row spans="1:3" r="42">
      <c t="s" s="3" r="A42">
        <v>188</v>
      </c>
    </row>
    <row spans="1:3" r="43">
      <c t="s" s="4" r="A43">
        <v>189</v>
      </c>
      <c t="n" s="5" r="B43">
        <v>1378</v>
      </c>
      <c t="n" s="7" r="C43">
        <v>946</v>
      </c>
    </row>
    <row spans="1:3" r="44">
      <c t="s" s="4" r="A44">
        <v>190</v>
      </c>
      <c t="n" s="5" r="B44">
        <v>203</v>
      </c>
    </row>
    <row spans="1:3" r="45">
      <c t="s" s="4" r="A45">
        <v>191</v>
      </c>
      <c t="n" s="7" r="B45">
        <v>43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 of Finan</vt:lpstr>
      <vt:lpstr>Consolidated Statement of Fina3</vt:lpstr>
      <vt:lpstr>Consolidated Statement of Incom</vt:lpstr>
      <vt:lpstr>Consolidated Statement of Compr</vt:lpstr>
      <vt:lpstr>Consolidated Statement of Comp6</vt:lpstr>
      <vt:lpstr>Consolidated Statement of Chang</vt:lpstr>
      <vt:lpstr>Consolidated Statement of Chan8</vt:lpstr>
      <vt:lpstr>Consolidated Statement of Cash </vt:lpstr>
      <vt:lpstr>Consolidated Statement of Cas10</vt:lpstr>
      <vt:lpstr>Note 1 - Summary of Significant</vt:lpstr>
      <vt:lpstr>Note 2 - Earnings Per Share</vt:lpstr>
      <vt:lpstr>Note 3 - Investment Securities</vt:lpstr>
      <vt:lpstr>Note 4 - Loans and Related Allo</vt:lpstr>
      <vt:lpstr>Note 5 - Deposits</vt:lpstr>
      <vt:lpstr>Note 6 - Short-term Borrowings</vt:lpstr>
      <vt:lpstr>Note 7 - Other Borrowed Funds</vt:lpstr>
      <vt:lpstr>Note 8 - Commitments and Contin</vt:lpstr>
      <vt:lpstr>Note 9 - Fair Value Disclosure</vt:lpstr>
      <vt:lpstr>Accounting Policies, by Policy </vt:lpstr>
      <vt:lpstr>Note 2 - Earnings Per Share (Ta</vt:lpstr>
      <vt:lpstr>Note 3 - Investment Securities </vt:lpstr>
      <vt:lpstr>Note 4 - Loans and Related Al23</vt:lpstr>
      <vt:lpstr>Note 5 - Deposits (Tables)</vt:lpstr>
      <vt:lpstr>Note 6 - Short-term Borrowings </vt:lpstr>
      <vt:lpstr>Note 7 - Other Borrowed Funds (</vt:lpstr>
      <vt:lpstr>Note 8 - Commitments and Cont27</vt:lpstr>
      <vt:lpstr>Note 9 - Fair Value Disclosure </vt:lpstr>
      <vt:lpstr>Note 2 - Earnings Per Share (De</vt:lpstr>
      <vt:lpstr>Note 2 - Earnings Per Share (30</vt:lpstr>
      <vt:lpstr>Note 3 - Investment Securitie31</vt:lpstr>
      <vt:lpstr>Note 3 - Investment Securitie32</vt:lpstr>
      <vt:lpstr>Note 3 - Investment Securitie33</vt:lpstr>
      <vt:lpstr>Note 3 - Investment Securitie34</vt:lpstr>
      <vt:lpstr>Note 3 - Investment Securitie35</vt:lpstr>
      <vt:lpstr>Note 4 - Loans and Related Al36</vt:lpstr>
      <vt:lpstr>Note 4 - Loans and Related Al37</vt:lpstr>
      <vt:lpstr>Note 4 - Loans and Related Al38</vt:lpstr>
      <vt:lpstr>Note 4 - Loans and Related Al39</vt:lpstr>
      <vt:lpstr>Note 4 - Loans and Related Al40</vt:lpstr>
      <vt:lpstr>Note 4 - Loans and Related Al41</vt:lpstr>
      <vt:lpstr>Note 4 - Loans and Related Al42</vt:lpstr>
      <vt:lpstr>Note 4 - Loans and Related Al43</vt:lpstr>
      <vt:lpstr>Note 4 - Loans and Related Al44</vt:lpstr>
      <vt:lpstr>Note 4 - Loans and Related Al45</vt:lpstr>
      <vt:lpstr>Note 5 - Deposits (Details)</vt:lpstr>
      <vt:lpstr>Note 5 - Deposits (Details) - M</vt:lpstr>
      <vt:lpstr>Note 6 - Short-term Borrowing48</vt:lpstr>
      <vt:lpstr>Note 7 - Other Borrowed Funds49</vt:lpstr>
      <vt:lpstr>Note 7 - Other Borrowed Funds50</vt:lpstr>
      <vt:lpstr>Note 8 - Commitments and Cont51</vt:lpstr>
      <vt:lpstr>Note 9 - Fair Value Disclosur52</vt:lpstr>
      <vt:lpstr>Note 9 - Fair Value Disclosur53</vt:lpstr>
      <vt:lpstr>Note 9 - Fair Value Disclosur54</vt:lpstr>
      <vt:lpstr>Note 9 - Fair Value Disclosur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36:25Z</dcterms:created>
  <dcterms:modified xmlns:dcterms="http://purl.org/dc/terms/" xmlns:xsi="http://www.w3.org/2001/XMLSchema-instance" xsi:type="dcterms:W3CDTF">2015-08-07T14:36:25Z</dcterms:modified>
  <dc:title xmlns:dc="http://purl.org/dc/elements/1.1/">Untitled</dc:title>
  <dc:description xmlns:dc="http://purl.org/dc/elements/1.1/"/>
  <dc:subject xmlns:dc="http://purl.org/dc/elements/1.1/"/>
  <cp:keywords/>
  <cp:category/>
</cp:coreProperties>
</file>